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STOC" sheetId="5" r:id="rId5"/>
    <s:sheet name="CONSOLIDATED STATEMENTS OF CASH" sheetId="6" r:id="rId6"/>
    <s:sheet name="The Company and Summary of Sign" sheetId="7" r:id="rId7"/>
    <s:sheet name="Restructuring" sheetId="8" r:id="rId8"/>
    <s:sheet name="Property and Equipment" sheetId="9" r:id="rId9"/>
    <s:sheet name="Goodwill and Other Intangible A" sheetId="10" r:id="rId10"/>
    <s:sheet name="Income Taxes" sheetId="11" r:id="rId11"/>
    <s:sheet name="Notes Payable and Long-Term Deb" sheetId="12" r:id="rId12"/>
    <s:sheet name="Commitments and Contingencies" sheetId="13" r:id="rId13"/>
    <s:sheet name="Stockholders' Equity" sheetId="14" r:id="rId14"/>
    <s:sheet name="Foreign Currency Exchange Contr" sheetId="15" r:id="rId15"/>
    <s:sheet name="Transition Period" sheetId="16" r:id="rId16"/>
    <s:sheet name="Accumulated Other Comprehensive" sheetId="17" r:id="rId17"/>
    <s:sheet name="Business Segments" sheetId="18" r:id="rId18"/>
    <s:sheet name="Concentration of Business, Sign" sheetId="19" r:id="rId19"/>
    <s:sheet name="Quarterly Summary of Informatio" sheetId="20" r:id="rId20"/>
    <s:sheet name="Schedule II VALUATION AND QUALI" sheetId="21" r:id="rId21"/>
    <s:sheet name="The Company and Summary of Si22" sheetId="22" r:id="rId22"/>
    <s:sheet name="The Company and Summary of Si23" sheetId="23" r:id="rId23"/>
    <s:sheet name="Property and Equipment (Tables)" sheetId="24" r:id="rId24"/>
    <s:sheet name="Goodwill and Other Intangible25" sheetId="25" r:id="rId25"/>
    <s:sheet name="Income Taxes (Tables)" sheetId="26" r:id="rId26"/>
    <s:sheet name="Commitments and Contingencies (" sheetId="27" r:id="rId27"/>
    <s:sheet name="Stockholders' Equity (Tables)" sheetId="28" r:id="rId28"/>
    <s:sheet name="Foreign Currency Exchange Con29" sheetId="29" r:id="rId29"/>
    <s:sheet name="Transition Period (Tables)" sheetId="30" r:id="rId30"/>
    <s:sheet name="Accumulated Other Comprehensi31" sheetId="31" r:id="rId31"/>
    <s:sheet name="Business Segments (Tables)" sheetId="32" r:id="rId32"/>
    <s:sheet name="Concentration of Business, Si33" sheetId="33" r:id="rId33"/>
    <s:sheet name="Quarterly Summary of Informat34" sheetId="34" r:id="rId34"/>
    <s:sheet name="The Company and Summary of Si35" sheetId="35" r:id="rId35"/>
    <s:sheet name="The Company and Summary of Si36" sheetId="36" r:id="rId36"/>
    <s:sheet name="The Company and Summary of Si37" sheetId="37" r:id="rId37"/>
    <s:sheet name="The Company and Summary of Si38" sheetId="38" r:id="rId38"/>
    <s:sheet name="The Company and Summary of Si39" sheetId="39" r:id="rId39"/>
    <s:sheet name="The Company and Summary of Si40" sheetId="40" r:id="rId40"/>
    <s:sheet name="The Company and Summary of Si41" sheetId="41" r:id="rId41"/>
    <s:sheet name="Restructuring (Details)" sheetId="42" r:id="rId42"/>
    <s:sheet name="Property and Equipment (Details" sheetId="43" r:id="rId43"/>
    <s:sheet name="Goodwill and Other Intangible44" sheetId="44" r:id="rId44"/>
    <s:sheet name="Goodwill and Other Intangible45" sheetId="45" r:id="rId45"/>
    <s:sheet name="Goodwill and Other Intangible46" sheetId="46" r:id="rId46"/>
    <s:sheet name="Income Taxes - Income Tax Expen" sheetId="47" r:id="rId47"/>
    <s:sheet name="Income Taxes - Deferred Tax Ass" sheetId="48" r:id="rId48"/>
    <s:sheet name="Income Taxes - Unrecognized Tax" sheetId="49" r:id="rId49"/>
    <s:sheet name="Notes Payable and Long-Term D50" sheetId="50" r:id="rId50"/>
    <s:sheet name="Notes Payable and Long-Term D51" sheetId="51" r:id="rId51"/>
    <s:sheet name="Notes Payable and Long-Term D52" sheetId="52" r:id="rId52"/>
    <s:sheet name="Notes Payable and Long-Term D53" sheetId="53" r:id="rId53"/>
    <s:sheet name="Commitments and Contingencies -" sheetId="54" r:id="rId54"/>
    <s:sheet name="Commitments and Contingencies55" sheetId="55" r:id="rId55"/>
    <s:sheet name="Commitments and Contingencies56" sheetId="56" r:id="rId56"/>
    <s:sheet name="Stockholders' Equity - Incentiv" sheetId="57" r:id="rId57"/>
    <s:sheet name="Stockholders' Equity - LTIP (De" sheetId="58" r:id="rId58"/>
    <s:sheet name="Stockholders' Equity -ESPP (Det" sheetId="59" r:id="rId59"/>
    <s:sheet name="Stockholders' Equity - Stock Re" sheetId="60" r:id="rId60"/>
    <s:sheet name="Stockholders' Equity - Stock Co" sheetId="61" r:id="rId61"/>
    <s:sheet name="Stockholders' Equity - Nonveste" sheetId="62" r:id="rId62"/>
    <s:sheet name="Stockholders' Equity - Stock Ap" sheetId="63" r:id="rId63"/>
    <s:sheet name="Stockholders' Equity - Restrict" sheetId="64" r:id="rId64"/>
    <s:sheet name="Foreign Currency Exchange Con65" sheetId="65" r:id="rId65"/>
    <s:sheet name="Transition Period (Details)" sheetId="66" r:id="rId66"/>
    <s:sheet name="Accumulated Other Comprehensi67" sheetId="67" r:id="rId67"/>
    <s:sheet name="Business Segments (Details)" sheetId="68" r:id="rId68"/>
    <s:sheet name="Business Segments - Reconciliat" sheetId="69" r:id="rId69"/>
    <s:sheet name="Concentration of Business, Si70" sheetId="70" r:id="rId70"/>
    <s:sheet name="Concentration of Business, Si71" sheetId="71" r:id="rId71"/>
    <s:sheet name="Quarterly Summary of Informat72" sheetId="72" r:id="rId72"/>
    <s:sheet name="Schedule II VALUATION AND QUA73" sheetId="73" r:id="rId73"/>
  </s:sheets>
  <s:definedNames/>
  <s:calcPr calcId="124519" calcMode="auto" fullCalcOnLoad="1"/>
</s:workbook>
</file>

<file path=xl/sharedStrings.xml><?xml version="1.0" encoding="utf-8"?>
<sst xmlns="http://schemas.openxmlformats.org/spreadsheetml/2006/main" uniqueCount="887">
  <si>
    <t>Document and Entity Information - USD ($)</t>
  </si>
  <si>
    <t>12 Months Ended</t>
  </si>
  <si>
    <t>Mar. 31, 2016</t>
  </si>
  <si>
    <t>May. 13, 2016</t>
  </si>
  <si>
    <t>Sep. 30, 2015</t>
  </si>
  <si>
    <t>Document and Entity Information</t>
  </si>
  <si>
    <t>Entity Registrant Name</t>
  </si>
  <si>
    <t>DECKERS OUTDOOR CORP</t>
  </si>
  <si>
    <t>Entity Central Index Key</t>
  </si>
  <si>
    <t>Document Type</t>
  </si>
  <si>
    <t>10-K</t>
  </si>
  <si>
    <t>Document Period End Date</t>
  </si>
  <si>
    <t>Mar. 31,
		2016</t>
  </si>
  <si>
    <t>Amendment Flag</t>
  </si>
  <si>
    <t>false</t>
  </si>
  <si>
    <t>Current Fiscal Year End Date</t>
  </si>
  <si>
    <t>--03-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Mar. 31, 2015</t>
  </si>
  <si>
    <t>Current assets:</t>
  </si>
  <si>
    <t>Cash and cash equivalents</t>
  </si>
  <si>
    <t>Trade accounts receivable, net of allowances ($30,195 at March 31, 2016 and $18,218 at March 31, 2015)</t>
  </si>
  <si>
    <t>Inventories</t>
  </si>
  <si>
    <t>Prepaid expenses</t>
  </si>
  <si>
    <t>Other current assets</t>
  </si>
  <si>
    <t>Income tax receivable</t>
  </si>
  <si>
    <t>Deferred tax assets</t>
  </si>
  <si>
    <t>Total current assets</t>
  </si>
  <si>
    <t>Property and equipment, net of accumulated depreciation ($163,807 at March 31, 2016 and $129,002 at March 31, 2015)</t>
  </si>
  <si>
    <t>Goodwill</t>
  </si>
  <si>
    <t>Other intangible assets, net of accumulated amortization ($45,302 at March 31, 2016 and $37,316 at March 31, 2015)</t>
  </si>
  <si>
    <t>Other assets</t>
  </si>
  <si>
    <t>Total assets</t>
  </si>
  <si>
    <t>Current liabilities:</t>
  </si>
  <si>
    <t>Short-term borrowings</t>
  </si>
  <si>
    <t>Trade accounts payable</t>
  </si>
  <si>
    <t>Accrued payroll</t>
  </si>
  <si>
    <t>Other accrued expenses</t>
  </si>
  <si>
    <t>Income taxes payable</t>
  </si>
  <si>
    <t>Value added tax payable</t>
  </si>
  <si>
    <t>Total current liabilities</t>
  </si>
  <si>
    <t>Long-term liabilities:</t>
  </si>
  <si>
    <t>Mortgage payable</t>
  </si>
  <si>
    <t>Income tax liability</t>
  </si>
  <si>
    <t>Deferred rent obligations</t>
  </si>
  <si>
    <t>Other long-term liabilities</t>
  </si>
  <si>
    <t>Total long-term liabilities</t>
  </si>
  <si>
    <t>Commitments and contingencies (Note 7)</t>
  </si>
  <si>
    <t xml:space="preserve"> </t>
  </si>
  <si>
    <t>Stockholders' equity:</t>
  </si>
  <si>
    <t>Common stock ($0.01 par value; 125,000 shares authorized; shares issued and outstanding of 32,020 at March 31, 2016 and 33,292 at March 31, 2015)</t>
  </si>
  <si>
    <t>Additional paid-in capital</t>
  </si>
  <si>
    <t>Retained earnings</t>
  </si>
  <si>
    <t>Accumulated other comprehensive loss</t>
  </si>
  <si>
    <t>Total stockholders' equity</t>
  </si>
  <si>
    <t>Total liabilities and stockholders' equity</t>
  </si>
  <si>
    <t>CONSOLIDATED BALANCE SHEETS (Parenthetical) - USD ($) $ in Thousands</t>
  </si>
  <si>
    <t>Statement of Financial Position [Abstract]</t>
  </si>
  <si>
    <t>Trade accounts receivable, allowances (in dollars)</t>
  </si>
  <si>
    <t>Accumulated depreciation</t>
  </si>
  <si>
    <t>Accumulated amortization</t>
  </si>
  <si>
    <t>Common stock, par value (in dollars per share)</t>
  </si>
  <si>
    <t>Common stock, authorized shares</t>
  </si>
  <si>
    <t>Common stock, issued shares</t>
  </si>
  <si>
    <t>Common stock, outstanding shares</t>
  </si>
  <si>
    <t>CONSOLIDATED STATEMENTS OF COMPREHENSIVE INCOME (LOSS) - USD ($) shares in Thousands, $ in Thousands</t>
  </si>
  <si>
    <t>3 Months Ended</t>
  </si>
  <si>
    <t>6 Months Ended</t>
  </si>
  <si>
    <t>Dec. 31, 2015</t>
  </si>
  <si>
    <t>Jun. 30, 2015</t>
  </si>
  <si>
    <t>Dec. 31, 2014</t>
  </si>
  <si>
    <t>Sep. 30, 2014</t>
  </si>
  <si>
    <t>Mar. 31, 2014</t>
  </si>
  <si>
    <t>Mar. 31, 2013</t>
  </si>
  <si>
    <t>Jun. 30, 2014</t>
  </si>
  <si>
    <t>Dec. 31, 2013</t>
  </si>
  <si>
    <t>Income Statement [Abstract]</t>
  </si>
  <si>
    <t>Net sales</t>
  </si>
  <si>
    <t>Cost of sales</t>
  </si>
  <si>
    <t>Gross profit</t>
  </si>
  <si>
    <t>Selling, general and administrative expenses</t>
  </si>
  <si>
    <t>Income (loss) from operations</t>
  </si>
  <si>
    <t>Other expense (income), net:</t>
  </si>
  <si>
    <t>Interest income</t>
  </si>
  <si>
    <t>Interest expense</t>
  </si>
  <si>
    <t>Other, net</t>
  </si>
  <si>
    <t>Total other expense, net</t>
  </si>
  <si>
    <t>Income (loss) before income taxes</t>
  </si>
  <si>
    <t>Income tax expense</t>
  </si>
  <si>
    <t>Net income (loss)</t>
  </si>
  <si>
    <t>Other comprehensive income (loss), net of tax:</t>
  </si>
  <si>
    <t>Unrealized gain (loss) on foreign currency hedging</t>
  </si>
  <si>
    <t>Foreign currency translation adjustment</t>
  </si>
  <si>
    <t>Total other comprehensive (loss) income</t>
  </si>
  <si>
    <t>Comprehensive income (loss)</t>
  </si>
  <si>
    <t>Net income (loss) per share:</t>
  </si>
  <si>
    <t>Basic (in dollars per share)</t>
  </si>
  <si>
    <t>Diluted (in dollars per share)</t>
  </si>
  <si>
    <t>Weighted-average common shares outstanding:</t>
  </si>
  <si>
    <t>Basic (in shares)</t>
  </si>
  <si>
    <t>Diluted (in shares)</t>
  </si>
  <si>
    <t>CONSOLIDATED STATEMENTS OF STOCKHOLDERS' EQUITY - USD ($) shares in Thousands, $ in Thousands</t>
  </si>
  <si>
    <t>Total</t>
  </si>
  <si>
    <t>Common Stock</t>
  </si>
  <si>
    <t>Additional Paid-in Capital</t>
  </si>
  <si>
    <t>Retained Earnings</t>
  </si>
  <si>
    <t>Accumulated Other Comprehensive Income (Loss)</t>
  </si>
  <si>
    <t>Balance at Dec. 31, 2012</t>
  </si>
  <si>
    <t>Balance (in shares) at Dec. 31, 2012</t>
  </si>
  <si>
    <t>Increase (Decrease) in Stockholders' Equity</t>
  </si>
  <si>
    <t>Stock compensation expense</t>
  </si>
  <si>
    <t>Compensation expenses recorded</t>
  </si>
  <si>
    <t>Stock compensation expense (in shares)</t>
  </si>
  <si>
    <t>Exercise of stock options</t>
  </si>
  <si>
    <t>Exercise of stock options (in shares)</t>
  </si>
  <si>
    <t>Shares issued upon vesting</t>
  </si>
  <si>
    <t>Shares issued upon vesting (in shares)</t>
  </si>
  <si>
    <t>Excess tax benefit from stock compensation</t>
  </si>
  <si>
    <t>Shares withheld for taxes</t>
  </si>
  <si>
    <t>Total other comprehensive income (loss)</t>
  </si>
  <si>
    <t>Balance at Dec. 31, 2013</t>
  </si>
  <si>
    <t>Balance (in shares) at Dec. 31, 2013</t>
  </si>
  <si>
    <t>Balance at Mar. 31, 2014</t>
  </si>
  <si>
    <t>Balance (in shares) at Mar. 31, 2014</t>
  </si>
  <si>
    <t>Stock repurchase</t>
  </si>
  <si>
    <t>Stock repurchase (in shares)</t>
  </si>
  <si>
    <t>Balance at Mar. 31, 2015</t>
  </si>
  <si>
    <t>Balance (in shares) at Mar. 31, 2015</t>
  </si>
  <si>
    <t>Balance at Mar. 31, 2016</t>
  </si>
  <si>
    <t>Balance (in shares) at Mar. 31, 2016</t>
  </si>
  <si>
    <t>CONSOLIDATED STATEMENTS OF CASH FLOWS - USD ($) $ in Thousands</t>
  </si>
  <si>
    <t>Cash flows from operating activities:</t>
  </si>
  <si>
    <t>Adjustments to reconcile net income (loss) to net cash provided by operating activities:</t>
  </si>
  <si>
    <t>Depreciation, amortization and accretion</t>
  </si>
  <si>
    <t>Change in fair value of contingent consideration</t>
  </si>
  <si>
    <t>Provision for (recovery of) doubtful accounts, net</t>
  </si>
  <si>
    <t>Deferred tax provision</t>
  </si>
  <si>
    <t>Stock compensation</t>
  </si>
  <si>
    <t>Gain on sale of assets</t>
  </si>
  <si>
    <t>Impairment of long-lived assets</t>
  </si>
  <si>
    <t>Restructuring costs</t>
  </si>
  <si>
    <t>Other</t>
  </si>
  <si>
    <t>Changes in operating assets and liabilities:</t>
  </si>
  <si>
    <t>Trade accounts receivable</t>
  </si>
  <si>
    <t>Prepaid expenses and other current assets</t>
  </si>
  <si>
    <t>Contingent consideration</t>
  </si>
  <si>
    <t>Accrued expenses</t>
  </si>
  <si>
    <t>Long-term liabilities</t>
  </si>
  <si>
    <t>Net cash provided by operating activities</t>
  </si>
  <si>
    <t>Cash flows from investing activities:</t>
  </si>
  <si>
    <t>Purchases of property and equipment</t>
  </si>
  <si>
    <t>Purchases of tangible, intangible, and other assets, net</t>
  </si>
  <si>
    <t>Proceeds from sale of assets</t>
  </si>
  <si>
    <t>Net cash used in investing activities</t>
  </si>
  <si>
    <t>Cash flows from financing activities:</t>
  </si>
  <si>
    <t>Proceeds from issuance of short-term borrowings</t>
  </si>
  <si>
    <t>Repayments of short-term borrowings</t>
  </si>
  <si>
    <t>Cash paid for shares withheld for taxes</t>
  </si>
  <si>
    <t>Cash received from issuances of common stock</t>
  </si>
  <si>
    <t>Cash paid for repurchases of common stock</t>
  </si>
  <si>
    <t>Contingent consideration paid</t>
  </si>
  <si>
    <t>Loan origination costs on short-term borrowings</t>
  </si>
  <si>
    <t>Proceeds from mortgage loan</t>
  </si>
  <si>
    <t>Mortgage loan origination costs</t>
  </si>
  <si>
    <t>Repayment of mortgage principal</t>
  </si>
  <si>
    <t>Net cash used in financing activities</t>
  </si>
  <si>
    <t>Effect of exchange rates on cash</t>
  </si>
  <si>
    <t>Net change in cash and cash equivalents</t>
  </si>
  <si>
    <t>Cash and cash equivalents at beginning of period</t>
  </si>
  <si>
    <t>Cash and cash equivalents at end of period</t>
  </si>
  <si>
    <t>Cash paid during the period for:</t>
  </si>
  <si>
    <t>Income taxes</t>
  </si>
  <si>
    <t>Interest</t>
  </si>
  <si>
    <t>Non-cash investing and financing activities:</t>
  </si>
  <si>
    <t>Accrued for purchases of property and equipment</t>
  </si>
  <si>
    <t>Accrued for asset retirement obligations</t>
  </si>
  <si>
    <t>Accrued for shares withheld for taxes</t>
  </si>
  <si>
    <t>Write-off for shares exercised with a tax deficit</t>
  </si>
  <si>
    <t>The Company and Summary of Significant Accounting Policies</t>
  </si>
  <si>
    <t>Organization, Consolidation and Presentation of Financial Statements [Abstract]</t>
  </si>
  <si>
    <t>The Company and Summary of Significant Accounting Policies The Company and Basis of Presentation The consolidated financial statements include the accounts of Deckers Outdoor Corporation and its wholly-owned subsidiaries (collectively referred to as the "Company"). Accordingly, all references herein to Deckers Outdoor Corporation or "Deckers" include the consolidated results of the Company and its subsidiaries. All intercompany balances and transactions have been eliminated in consolidation. Deckers Outdoor Corporation is a global leader in designing, marketing and distributing innovative footwear, apparel and accessories developed for both everyday casual lifestyle use and high performance activities. The Company's business is seasonal, with the highest percentage of UGG® brand net sales occurring in the quarters ending September 30 and December 31 and the highest percentage of Teva® and Sanuk® brand net sales occurring in the quarters ending March 31 and June 30 of each year. The Company sells its products through quality domestic retailers and international distributors and retailers, as well as directly to end-user consumers through the Direct-to-Consumer (DTC) reporting segment. Independent third parties manufacture all of the Company's products. In July 2014, the Company acquired its UGG brand distributor that sold to retailers in Germany and continues to operate as a wholesale business in Germany through the newly acquired subsidiary. The acquisition included certain intangible and tangible assets and the assumption of liabilities. The purchase price of the acquisition was not material to the Company’s consolidated financial statements. In April 2015, the Company acquired inventory and certain intangible assets, including the trade name related to the Koolaburra® brand, a sheepskin and wool based footwear brand. The purchase price of the acquisition was not material to the Company's consolidated financial statements. In July 2015, the Company sold certain tangible and intangible assets, including approximately $1,500 of inventory, and the trade name related to the MOZO® brand, a footwear brand crafted for culinary professionals. In February 2016, the Company sold certain tangible and intangible assets, including the trade name related to the TSUBO brand, a line of mid and high-end dress and dress casual footwear. The impacts of these sales were not material to the Company's consolidated financial statements. Change in Fiscal Year In February 2014, the Company's Board of Directors (the Board) approved a change in its fiscal year end from December 31 to March 31. The change was intended to better align the Company's planning, financial and reporting functions with the seasonality of the business. The 2016, 2015 and 2013 fiscal years are for the periods ended March 31, 2016 , March 31, 2015 and December 31, 2013 , respectively. The transition period was the quarter ended March 31, 2014 to coincide with the change in the Company's fiscal year end. Business Segment Reporting During the first quarter of fiscal year 2016, the Company changed its reportable operating segments to combine the previously separated retail store and E-Commerce operating components into one DTC reportable operating segment. The Company now has five reportable operating segments including the strategic business units for the worldwide wholesale operations of the UGG brand, Teva brand, Sanuk brand, other brands, and the DTC business and it is by these segments that information is reported to the Chief Operating Decision Maker (CODM). The CODM is the Principal Executive Officer. The Company performs an annual analysis of the appropriateness of its reportable segments. Refer to Note 12 for further information related to the Company's business segments. Cash Equivalents The Company considers all highly liquid investments with original maturities of three months or less to be cash equivalents. Cash and cash equivalents include $195,575 and $127,900 of money market funds at March 31, 2016 and March 31, 2015 , respectively. Allowance for Doubtful Accounts The Company provides an allowance against trade accounts receivable for estimated losses that may result from customers' inability to pay. The Company determines the amount of the allowance by analyzing known uncollectible accounts, aged trade accounts receivables, economic conditions and forecasts, historical experience and the customers' credit-worthiness. Trade accounts receivable that are subsequently determined to be uncollectible are charged or written off against this allowance. Write-offs against this allowance are recorded in selling, general and administrative (SG&amp;A) expense in the consolidated statements of comprehensive income (loss). The allowance includes specific allowances for trade accounts, all or a portion of which are identified as potentially uncollectible, plus a non-specific allowance for the balance of accounts based on the Company's historical loss experience. Allowances have been established for all projected losses of this nature. Inventories Inventories, principally finished goods, are stated at the lower of cost (first-in, first-out) or market (net realizable value). Cost includes initial molds and tooling that are amortized over the life of the mold in cost of sales in the consolidated statements of comprehensive income (loss). Cost also includes shipping and handling fees and costs, which are subsequently expensed to cost of sales. Market values are determined by historical experience with discounted sales, industry trends and the retail environment. Property and Equipment, Depreciation and Amortization Property and equipment has a useful life expectancy of at least one year. Property and equipment includes tangible, non-consumable items owned by the Company valued at or above $3 , certain computer software costs and internal or external computer system consulting work valued at or above $3 as defined below, and portable electronic devices valued at or above $1.5 . Tangible, non-consumable items below these amounts are expensed. The value includes the purchase price, sales tax and costs to acquire (shipping and handling), install (excluding site preparation costs), secure and prepare the item for its intended use. Depreciation of property and equipment is calculated using the straight-line method based on estimated useful lives. Capitalized website costs, which are included in the machinery and equipment category, are immaterial to the Company's consolidated financial statements. Leasehold improvements are amortized to their residual value, if any, on the straight-line basis over their estimated economic useful lives or the lease term, whichever is shorter. The Company allocates depreciation and amortization of property, plant, and equipment to cost of sales and SG&amp;A expenses in the consolidated statements of comprehensive income (loss). The majority of the Company's depreciation and amortization is included in SG&amp;A expenses in the consolidated statements of comprehensive income (loss) due to the nature of its operations. Most of the Company's depreciation and amortization is from its warehouses, its corporate headquarters and its retail stores. The Company outsources all manufacturing; therefore, the amount allocated to cost of sales is not material. Goodwill and Other Intangible Assets Intangible assets consist primarily of goodwill, trademarks, customer and distributor relationships, patents, lease rights, and non-compete agreements arising from the application of purchase accounting. Intangible assets with estimable useful lives are amortized and reviewed for impairment. Goodwill and intangible assets with indefinite useful lives are not amortized, but are tested for impairment at least annually, at December 31, except for the Teva trademarks and Sanuk goodwill, which are tested at October 31. The assessment of goodwill impairment involves valuing the Company's reporting units that carry goodwill. Currently, the Company's reporting units are the same as the Company's operating segments. The Company first assesses qualitative factors to determine whether it is necessary to perform the two-step quantitative goodwill impairment test. The Company does not calculate the fair value of the reporting unit unless the Company determines, based on a qualitative assessment, that it is more likely than not that its fair value is less than its carrying amount. If the Company determines this, then the first quantitative step is a comparison of the fair value of the reporting unit with its carrying amount. If the fair value exceeds the carrying amount, goodwill is not impaired. If the fair value of the reporting unit is below the carrying amount, then a second step is performed to measure the amount of the impairment, if any. The test for impairment involves the use of estimates related to the fair values of the business operations with which goodwill is associated and the fair values of the intangible assets with indefinite lives. The Company also evaluates the fair values of other intangible assets with indefinite useful lives in relation to their carrying values. The Company first assesses qualitative factors to determine whether it is necessary to perform a quantitative assessment of the indefinite life intangible asset. The Company does not calculate the fair value of the indefinite life intangible unless the Company determines, based on a qualitative assessment, that it is more likely than not that its fair value is less than its carrying amount. If the Company concludes that it is more likely than not that its fair value is less than its carrying amount, then the Company compares the fair value of the indefinite life intangible to its carrying amount, and if the fair value of the indefinite life intangible exceeds its carrying amount, no impairment charge will be recognized. If the fair value of the indefinite life intangible is less than the carrying amount, the Company will record an impairment charge to write-down the intangible asset to its fair value. Impairment and amortization are recorded in SG&amp;A expenses in the consolidated statements of comprehensive income (loss). Determining fair value of goodwill and other intangible assets is highly subjective and requires the use of estimates and assumptions. The Company uses estimates including future revenues, royalty rates, discount rates, attrition rates, and market multiples, among others. The Company also considers the following factors: • the assets' ability to continue to generate income from operations and positive cash flow in future periods; • changes in consumer demand or acceptance of the related brand names, products, or features associated with the assets; and • other considerations that could affect fair value or otherwise indicate potential impairment. In addition, facts and circumstances could change, including further deterioration of general economic conditions or the retail environment, customers reducing orders in response to such conditions, and increased competition. These or other factors could result in changes to the calculation of fair value which could result in impairment of the Company's remaining goodwill and other intangible assets. Changes in any one or more of these estimates and assumptions could produce different financial results. Accounting for Long-Lived Assets Other long-lived assets, such as machinery and equipment, internal use software, leasehold improvements,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to estimated undiscounted future cash flows expected to be generated by the asset. If the carrying amount exceeds the estimated future cash flows, an impairment charge is recognized for the amount by which the carrying amount exceeds the fair value of the asset. Intangible assets subject to amortization are amortized over their respective estimated useful lives to their estimated residual values, if any. The Company uses the straight-line method for depreciation and amortization of long-lived assets, except for certain intangible assets where the Company can reliably determine the pattern in which the economic benefits of the assets will be consumed. At least quarterly, the Company evaluates whether any impairment triggering events, including the following, have occurred which would require such asset groups to be tested for impairment: • A significant decrease in the market price of a long-lived asset group; • a significant adverse change in the extent or manner in which a long-lived asset group is being used or in its physical condition; • a significant adverse change in legal factors or in business climate that could affect the value of a long-lived asset group, including an adverse action or assessment by a regulator; • an accumulation of costs significantly in excess of the amount originally expected for the acquisition or construction of a long-lived asset group; • a current-period operating or cash flow loss combined with a history of operating or cash flow losses or a projection or forecast that demonstrates continuing losses associated with the use of a long-lived asset group; or • a current expectation that, more likely than not, a long-lived asset group will be sold or otherwise disposed of significantly before the end of its previously estimated useful life. When an impairment triggering event has occurred, the Company tests for recoverability of the asset group's carrying value using estimates of undiscounted future cash flows based on the existing service potential of the applicable asset group. In determining the service potential of a long-lived asset group, the Company considers its remaining useful life, cash-flow generating capacity, and physical output capacity. These estimates include the undiscounted cash flows associated with future expenditures necessary to maintain the existing service potential. Long-lived assets are grouped with other assets and liabilities at the lowest level for which identifiable cash flows are largely independent of the cash flows of other assets and liabilities. The Company assesses potential impairment of its retail group long-lived assets by comparing projected 12 months store cash flows to the current carrying value of the store's long-lived assets. Stores that have been opened for more than one year, or have otherwise been identified by management as having one or more indicators of impairment, with projected 12 months cash flows less than the current carrying amount of the store's long-lived assets are then reviewed to determine if an impairment exists. An impairment loss, if any, would only reduce the carrying amount of long-lived assets in the group based on the fair value of the group assets. Impairment is recorded in SG&amp;A expenses in the consolidated statements of comprehensive income (loss). Income Taxes Income taxes are accounted for under the asset and liability method.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es of a change in tax rates is recognized in the consolidated statements of comprehensive income (loss) in the period that includes the enactment date. The Company recognizes the effect of income tax positions in the financial statements only if those positions are more likely than not of being sustained upon examination. Recognized income tax positions are measured at the largest amount of tax benefit that is greater than 50% likely of being realized upon settlement. Changes in recognition or measurement are reflected in the period in which the change in judgment occurs. The Company accounts for interest and penalties accrued for income tax contingencies as interest expense in the consolidated statements of comprehensive income (loss). Fair Value Measurements The fair values of the Company's cash and cash equivalents, trade accounts receivable, prepaid expenses, income taxes receivable, other current assets, short-term borrowings, trade accounts payable, accrued payroll, other accrued expenses, income taxes payable and value added tax payable approximate the carrying values due to the relatively short maturities of these instruments. The fair values of the Company's long-term liabilities, other than contingent consideration, recalculated using current interest rates, would not significantly differ from the carrying values. The fair value of the contingent consideration related to acquisitions and of the Company's derivatives are measured and recorded at fair value on a recurring basis. Changes in fair value of contingent consideration resulting from either accretion or changes in discount rates or in the expectations of achieving the performance targets are recorded in SG&amp;A expenses. The Company records the fair value of assets or liabilities associated with derivative instruments and hedging activities in other current assets or other accrued expenses, respectively, in the consolidated balance sheets. The inputs used in measuring fair value are prioritized into the following hierarchy: • Level 1: Quoted prices in active markets for identical assets or liabilities. • Level 2: Observable inputs other than quoted prices in active markets for identical assets and liabilities. • Level 3: Unobservable inputs in which little or no market activity exists, therefore requiring the reporting entity to develop its own assumptions. The assets and liabilities that are measured on a recurring basis at fair value are summarized as follows: Fair Value at March 31, 2016 Fair Value Measurement Using Level 1 Level 2 Level 3 Assets (liabilities) at fair value Nonqualified deferred compensation asset $ 6,083 $ 6,083 $ — $ — Nonqualified deferred compensation liability (6,301 ) (6,301 ) — — Designated derivatives asset 2,903 — 2,903 — Designated derivatives liability (2,549 ) — (2,549 ) — Contingent consideration for acquisition of business (20,000 ) — — (20,000 ) Fair Value at March 31, 2015 Fair Value Measurement Using Level 1 Level 2 Level 3 Assets (liabilities) at fair value Nonqualified deferred compensation asset $ 5,581 $ 5,581 $ — $ — Nonqualified deferred compensation liability (5,581 ) (5,581 ) — — Designated derivatives liability (487 ) — (487 ) — Contingent consideration for acquisition of business (25,700 ) — — (25,700 ) The Level 2 inputs consist of forward spot rates at the end of the reporting period. Sanuk. The purchase price for the Sanuk brand, acquired in July 2011, included contingent consideration payments. The final contingent consideration payment of approximately $19,700 , which is 40.0% of the Sanuk brand gross profit in calendar year 2015, was paid subsequent to March 31, 2016. Hoka. The purchase price for the Hoka brand, acquired in September 2012, includes contingent consideration through calendar year 2017, with a maximum of $2,000 , of which approximately $1,700 has been paid. The maximum of $2,000 was achieved during the fiscal year ended March 31, 2016. At March 31, 2016, the final contingent consideration payment of approximately $300 is pending final disbursement. At March 31, 2016, contingent consideration for both brands was included in other accrued expenses in the consolidated balance sheets. The following table presents a reconciliation of the Level 3 measurement (rounded): Balance, April 1, 2014 $ 29,800 Payments (500 ) Change in fair value (3,600 ) Balance, March 31, 2015 25,700 Payments (1,300 ) Change in fair value (4,400 ) Balance, March 31, 2016 $ 20,000 Refer to Note 7 for further information on the contingent consideration arrangements. Nonqualified Deferred Compensation In 2010, the Company established a nonqualified deferred compensation program that permits a select group of management employees to defer earnings to a future date on a nonqualified basis. For each plan year, on behalf of the Company, the Company's Board may, but is not required to, contribute any amount it desires to any participant under this program. The Company's contribution will be determined by the Board annually. In March 2015, the Board approved a contribution for calendar year 2016 and gave the authority to management to approve the payment. At March 31, 2016, no payment was pending. The value of the deferred compensation is recognized based on the fair value of the participants' accounts. The Company has established a rabbi trust for the purpose of supporting the benefits payable under this program, with the assets invested in company-owned life insurance (COLI) policies. Deferred compensation of $308 is included in other accrued expenses and $5,993 is included in other long-term liabilities in the consolidated balance sheets at March 31, 2016. Deferred compensation of $540 is included in other accrued expenses and $5,041 is included in other long-term liabilities in the consolidated balance sheets at March 31, 2015 . Stock Compensation All of the Company's stock compensation awards are classified within stockholders' equity. Stock compensation cost is measured at the grant date based on the value of the award and is expensed ratably over the service period. The Company recognizes expense only for those awards that management deems probable of achieving the performance and service objectives. Determining the fair value and related expense of share-based awards requires judgment, including estimating the percentage of awards that will be forfeited and probabilities of meeting the awards' performance criteria. If actual forfeitures differ significantly from the estimates or if probabilities change during a period, stock compensation expense and the Company's results of operations could be materially impacted. Stock compensation expense is included in SG&amp;A expense in the consolidated statements of comprehensive income (loss). Revenue Recognition The Company recognizes wholesale, E-Commerce, and international distributor revenue when products are shipped and retail revenue at the point of sale. All sales are recognized when the customer takes title and assumes risk of loss, collection of the related receivable is reasonably assured, persuasive evidence of an arrangement exists, and the sales price is fixed or determinable. For wholesale and international distributor sales, allowances for estimated returns, discounts, chargebacks, and bad debts are provided for when related revenue is recorded. For E-Commerce sales, allowances for estimated returns and bad debts are provided for when related revenue is recorded. For retail sales, allowances for estimated returns are provided for when related revenue is recorded. Amounts billed for shipping and handling costs are recorded as a component of net sales, while the related costs paid to third-party shipping companies are recorded as a cost of sales. The Company presents revenue net of taxes collected from customers and remitted to governmental authorities. Research and Development Costs All research and development costs are expensed as incurred. Such costs amounted to $22,176 , $20,872 , $4,486 and $19,257 for the years ended March 31, 2016 and March 31, 2015 , quarter ended March 31, 2014 and the year ended December 31, 2013 , respectively, and are included in SG&amp;A expenses in the consolidated statements of comprehensive income (loss). Advertising, Marketing, and Promotion Costs Advertising production costs are expensed the first time the advertisement is run. All other costs of advertising, marketing, and promotion are expensed as incurred. These expenses of $109,738 , $111,162 , $21,158 and $86,510 for the years ended March 31, 2016 and March 31, 2015 , quarter ended March 31, 2014 and year ended December 31, 2013 , respectively, are included in SG&amp;A expense in the consolidated statements of comprehensive income (loss). Included in prepaid and other current assets at March 31, 2016 and March 31, 2015 were $1,084 and $1,899 , respectively, related to prepaid advertising, marketing, and promotion expenses for programs to take place after such dates. Rent Expense Rent expense is recorded using the straight-line method to account for scheduled rental increases or rent holidays. Lease incentives for tenant improvement allowances are recorded as reductions of rent expense over the lease term. The rental payments under some of the Company's retail store leases are based on a minimum rental plus a percentage of the store's sales in excess of stipulated amounts. Rent expenses are included in SG&amp;A expenses in the consolidated statements of comprehensive income (loss). Retirement Plan The Company provides a 401(k) defined contribution plan that eligible US employees may elect to participate in through tax-deferred contributions. The Company matches 50% of each eligible participant's tax-deferred contributions on up to 6% of eligible compensation on a per payroll period basis, with a true-up contribution if such eligible participant is employed by the Company on the last day of the calendar year. Internationally, the Company has various defined contribution plans. Certain international locations require mandatory contributions under social programs, and the Company contributes at least the statutory minimums. US 401(k) matching contributions totaled $2,182 , $1,726 , $601 and $1,386 during the years ended March 31, 2016 and 2015 , quarter ended March 31, 2014 , and the year ended December 31, 2013 , respectively, and was included in SG&amp;A expenses in the consolidated statements of comprehensive income (loss). In addition, the Company may also make discretionary profit sharing contributions to the plan. However, the Company did not make any profit sharing contributions for the years ended March 31, 2016 and 2015 , quarter ended March 31, 2014 , and the year ended December 31, 2013 . Derivative Instruments and Hedging Activities The Company transacts business in various foreign currencies and has international sales and expenses denominated in foreign currencies, subjecting the Company to foreign currency risk. The Company may enter into foreign currency forward or option contracts, generally with maturities of 15 months or less, to reduce the volatility of cash flows primarily related to forecasted revenue denominated in certain foreign currencies. In addition, the Company utilizes foreign currency exchange contracts and other derivative instruments to mitigate foreign currency exchange rate risk associated with foreign currency-denominated assets and liabilities, primarily intercompany balances. The Company does not use foreign currency contracts for trading purposes. Certain of the Company's foreign currency forward contracts are designated cash flow hedges of forecasted sales and are subject to foreign currency exposures. These contracts allow the Company to sell Euros, British Pounds and Yen in exchange for US dollars at specified contract rates. Forward contracts are used to hedge forecasted sales over specific quarters. Changes in the fair value of these forward contracts designated as cash flow hedges are recorded as a component of accumulated other comprehensive income (loss) within stockholders' equity, and are recognized in the consolidated statements of comprehensive income (loss) during the period which approximates the time the corresponding third-party sales occur. The Company may also enter into foreign exchange contracts that are not designated as hedging instruments for financial accounting purposes. These contracts are generally entered into to offset the gains and losses on certain intercompany balances until the expected time of repayment. Accordingly, any gains or losses resulting from changes in the fair value of the non-designated contracts are reported in SG&amp;A expenses in the consolidated statements of comprehensive income (loss). The gains and losses on these contracts generally offset the gains and losses associated with the underlying foreign currency-denominated balances, which are also reported in SG&amp;A expenses. Refer to Note 9 for the impact of derivative instruments and hedging activities on the Company's consolidated financial statements. The Company records the assets or liabilities associated with derivative instruments and hedging activities at fair value based on Level 2 inputs in other current assets or other current liabilities, respectively, in the consolidated balance sheets. The Level 2 inputs consist of forward spot rates at the end of the reporting period. The accounting for gains and losses resulting from changes in fair value depends on the use of the derivative and whether it is designated and qualifies for hedge accounting. For all hedging relationships, the Company formally documents the hedging relationship and its risk 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The Company factors the nonperformance risk of the Company and the counterparty into the fair value measurements of its derivatives. The Company also formally assesses, both at the inception of the hedging relationship and on an ongoing basis, whether the derivatives that are used in hedging relationships are highly effective in offsetting changes in cash flows of hedged transactions. The Company assesses hedge effectiveness and measures hedge ineffectiveness at least quarterly. For derivative instruments that are designated and qualify as part of a cash flow hedging relationship, the effective portion of the gain or loss on the derivative is reported in other comprehensive income (loss) (OCI)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The Company discontinues hedge accounting prospectively when it determines that the derivative is no longer effective in offsetting cash flows attributable to the hedged risk, the derivative expires or is sold, terminated, or exercised, the cash flow hedge is de-designated because a forecasted transaction is not probable of occurring, or management determines to remove the designation of the cash flow hedge. In all situations in which hedge accounting is discontinued and the derivative remains outstanding, the Company continues to carry the derivative at its fair value on the balance sheet and recognizes any subsequent changes in its fair value in earnings. When it is probable that a forecasted transaction will not occur, the Company discontinues hedge accounting and recognizes immediately in earnings gains and losses that were accumulated in OCI related to the hedging relationship. Foreign Currency Translation The Company considers the US dollar as its functional currency. The Company has certain wholly-owned foreign subsidiaries with functional currencies other than the US dollar. In most cases, the Company's foreign subsidiaries' local currency is the same as the designated functional currency. The Company holds a portion of its cash and other monetary assets and liabilities in currencies other than its subsidiary's functional currency, and is exposed to financial statement transaction gains and losses as a result of remeasuring the financial positions held in US dollars and foreign currencies into the functional currency of subsidiaries that are non-US dollar functional. The Company remeasures these monetary assets and liabilities using the exchange rate at the end of the reporting period, which results in gains and losses that are included in SG&amp;A expenses in the consolidated statements of comprehensive income (loss) as incurred, except for gains and losses arising on intercompany foreign currency transactions that are of a long-term investment nature. In addition, the Company translates assets and liabilities of subsidiaries with reporting currencies other than US</t>
  </si>
  <si>
    <t>Restructuring</t>
  </si>
  <si>
    <t>Restructuring and Related Activities [Abstract]</t>
  </si>
  <si>
    <t>Restructuring In February 2016, the Company announced the implementation of a retail store fleet optimization and office consolidation that was intended to streamline brand operations, reduce overhead costs, create operating efficiencies and improve collaboration and included the closure of facilities and relocation of employees. The Company has begun to realign its brands across two groups: Fashion Lifestyle and Performance Lifestyle. The Fashion Lifestyle group will include the UGG and Koolaburra brands. The Performance Lifestyle group will include the Teva, Sanuk and Hoka brands. As part of this realignment, the Company also relocated its Sanuk brand operations in Irvine, California to the corporate headquarters in Goleta, California. In addition, the Company closed its Ahnu brand operations office in Richmond, California. Furthermore, the Company is in the process of evaluating its portfolio of retail stores. The Company has identified 24 retail stores that are candidates for potential closure. Subsequent to the sales of the MOZO and TSUBO brands, neither of which were material, the operating results for its other brands only include Hoka, Ahnu and Koolaburra. The Company plans to leverage elements, including particular styles, of the Ahnu brand under the umbrella of the Teva brand beginning in calendar year 2017. As a result of the retail store fleet optimization, office consolidation and software impairments, the Company has incurred charges totaling approximately $25,000 at March 31, 2016. Of this amount, $9,000 is related to early lease termination costs, $4,000 is related to severance costs to be paid to employees, $6,000 is related to impairment of leasehold improvements and various assets, $4,000 is related to various Business Transformation Project (BT) supply chain software impairments, and $2,000 for termination of various contracts. Of the total amount, approximately $15,000 was accrued at March 31, 2016, and expected to be paid in 2017. Approximately $2,000 of the charges were recognized in cost of sales and the remainder were recorded in selling, general and administrative expenses. The segment impacts of the total restructuring charges are as follows: Sanuk brand wholesale charges of approximately $3,000 , other brands wholesale charges of approximately $2,500 related to the Ahnu brand, DTC charges of approximately $10,500 , and the remainder of approximately $9,000 to unallocated overhead costs, primarily BT supply chain software impairments and European office consolidation. It is anticipated that the Company will incur an additional $10,000 to $15,000 of similar restructuring costs in the fiscal year ending March 31, 2017.</t>
  </si>
  <si>
    <t>Property and Equipment</t>
  </si>
  <si>
    <t>Property, Plant and Equipment [Abstract]</t>
  </si>
  <si>
    <t>Property and Equipment Property and equipment is summarized as follows: Useful life (years) 3/31/2016 3/31/2015 Land Indefinite $ 25,543 $ 25,543 Building 1 - 39 38,920 38,841 Machinery and equipment 1-10 189,085 158,136 Furniture and fixtures 1-7 38,948 36,751 Leasehold improvements 1-10 108,557 102,048 401,053 361,319 Less accumulated depreciation and amortization 163,807 129,002 Net property and equipment $ 237,246 $ 232,317</t>
  </si>
  <si>
    <t>Goodwill and Other Intangible Assets</t>
  </si>
  <si>
    <t>Goodwill and Intangible Assets Disclosure [Abstract]</t>
  </si>
  <si>
    <t>Goodwill and Other Intangible Assets Most of the Company's goodwill is related to the Sanuk reportable segment, with the remaining related to the UGG and other brands reportable segments. The Company's goodwill and other intangible assets are summarized as follows: 3/31/2016 3/31/2015 Intangibles subject to amortization Weighted-average amortization period 13 years 13 years Gross carrying amount $ 112,873 $ 109,604 Accumulated amortization 45,302 37,316 Net carrying amount 67,571 72,288 Intangibles not subject to amortization Goodwill 127,934 127,934 Trademarks 15,455 15,455 Total goodwill and other intangible assets $ 210,960 $ 215,677 There were no changes in the Company's goodwill during the fiscal years ended March 31, 2016 and March 31, 2015. Goodwill, Gross Accumulated Impairment Goodwill, Net Balance, April 1, 2014 $ 143,765 $ (15,831 ) $ 127,934 Additions through acquisitions — — — Changes related to additions, impairments and other adjustments — — — Balance, March 31, 2015 143,765 (15,831 ) 127,934 Additions through acquisitions — — — Changes related to additions, impairments and other adjustments — — — Balance, March 31, 2016 $ 143,765 $ (15,831 ) $ 127,934 At December 31, 2015 and 2014 , the Company performed its annual impairment tests and evaluated its UGG and other brands' goodwill. At October 31, 2015 and 2014 , the Company performed its annual impairment tests and evaluated its Sanuk goodwill and Teva trademarks. Based on the carrying amounts of the UGG, Teva, Sanuk, and other brands' goodwill, trademarks, and net assets, the brands' fiscal year 2016 and 2015 sales and operating results, and the brands' long-term forecasts of sales and operating results as of their evaluation dates, the Company concluded that the carrying amounts of the UGG, Sanuk and other brands' goodwill, as well as the Teva trademarks, were not impaired. We performed a quantitative analysis of the Sanuk reporting unit's fair value at October 31, 2015, and concluded that it was not impaired with a significant excess compared to its carrying value. The Sanuk brand goodwill was evaluated based on qualitative analysis at October 31, 2014 . At December 31, 2015 and 2014 , and at October 31, 2015 and 2014 , all goodwill other than the Sanuk brand goodwill and all other nonamortizable intangibles were evaluated based on qualitative analyses. The Company's goodwill by segment is as follows: 3/31/2016 3/31/2015 UGG brand $ 6,101 $ 6,101 Sanuk brand 113,944 113,944 Other brands 7,889 7,889 Total $ 127,934 $ 127,934 The Company’s other intangible assets are summarized as follows: Balance, March 31, 2015 $ 87,743 Purchase of intangible assets 3,197 Amortization expense (8,850 ) Changes in foreign currency exchange rates 936 Balance, March 31, 2016 $ 83,026 Aggregate amortization expense for amortizable intangible assets for the years ended March 31, 2016 and March 31, 2015 , quarter ended March 31, 2014 and year ended December 31, 2013 , was $8,850 , $11,291 , $1,886 and $7,975 , respectively. The following table summarizes the expected amortization expense on existing intangible assets, excluding indefinite-lived intangible assets of $7,843 and trademarks of $15,455 , for the next five years : Year ending March 31: Expected Amortization Expense 2017 $ 8,191 2018 8,078 2019 6,521 2020 4,193 2021 3,591 Thereafter 29,154 $ 59,728</t>
  </si>
  <si>
    <t>Income Taxes</t>
  </si>
  <si>
    <t>Income Tax Disclosure [Abstract]</t>
  </si>
  <si>
    <t>Income Taxes Income Tax Expense Components of income tax expense (benefit) are as follows: Years ended March 31, Quarter ended (transition period) March 31, Year ended December 31, 2016 2015 2014 2013 Current: Federal $ 11,971 $ 35,459 $ (572 ) $ 51,058 State 2,443 6,861 (4 ) 6,252 Foreign 12,039 7,069 5,255 6,650 Total 26,453 49,389 4,679 63,960 Deferred: Federal 7,887 8,234 1,669 (2,580 ) State 1,113 624 (1 ) (209 ) Foreign (833 ) 1,112 (4,404 ) (1,303 ) Total 8,167 9,970 (2,736 ) (4,092 ) Income tax expense $ 34,620 $ 59,359 $ 1,943 $ 59,868 Foreign income (loss) before income taxes was $105,938 , $95,850 , $(3,631) and $60,851 during the years ended March 31, 2016 , March 31, 2015 , during the quarter ended March 31, 2014 and during the year ended December 31, 2013 , respectively. Income Tax Expense Reconciliation Income tax expense differed from that obtained by applying the statutory federal income tax rate to income before income taxes as follows: Years ended March 31, Quarter ended (transition period) March 31, Year ended December 31, 2016 2015 2014 2013 Computed expected income taxes $ 54,910 $ 77,399 $ (260 ) $ 71,945 State income taxes, net of federal income tax benefit 1,298 3,564 90 4,435 Foreign rate differential (28,233 ) (25,535 ) 1,904 (16,399 ) Unrecognized tax benefits 3,670 3,566 — — Foreign tax expense on diminution of operations 1,352 — — — Other 1,623 365 209 (113 ) Income tax expense $ 34,620 $ 59,359 $ 1,943 $ 59,868 Deferred Taxes The Company has early adopted ASU 2015-17 prospectively. As a result, deferred taxes are presented as noncurrent at March 31, 2016 and the tax effects of temporary differences that give rise to significant portions of deferred tax assets and deferred tax liabilities are presented as follows: 3/31/2016 3/31/2015 Deferred tax assets (liabilities), current Uniform capitalization adjustment to inventory $ — $ 4,040 Bad debt and other reserves — 8,984 State taxes — 482 Prepaid expenses — (3,546 ) Accrued bonus — 4,120 Foreign currency hedge — 434 Other — (448 ) Total deferred tax assets, current — 14,066 Deferred tax assets (liabilities), noncurrent: Amortization and impairment of intangible assets (5,128 ) 1,004 Depreciation of property and equipment (8,804 ) (6,148 ) Share-based compensation 10,118 12,044 Foreign currency translation 151 720 Deferred rent 5,383 4,885 Acquisition costs 745 764 Uniform capitalization adjustment to inventory 5,280 — Bad debt and other reserves 14,163 — State taxes 863 — Prepaid expenses (3,622 ) — Accrued bonus 536 — Foreign currency hedge (94 ) — Other 1,045 1,327 Net operating loss carryforwards — 421 Total deferred tax assets, noncurrent 20,636 15,017 Net deferred tax assets, noncurrent $ 20,636 $ 29,083 In order to fully realize the deferred tax assets, the Company will need to generate future taxable income of approximately $62,000 . The deferred tax assets are primarily related to the Company's domestic operations and are expected to be realized between fiscal years 2017and 2019. The change in net deferred tax assets between March 31, 2016 and March 31, 2015 includes approximately $300 attributable to OCI. Domestic income before income taxes for the years ended March 31, 2016 and March 31, 2015 , the quarter ended March 31, 2014 and the year ended December 31, 2013 was $50,947 , $125,289 , $2,889 and $ 144,706 , respectively. Based upon the level of historical taxable income and projections for future taxable income over the periods in which the deferred tax assets are deductible, management believes it is more likely than not that the results of future operations will generate sufficient taxable income to realize the net deferred tax assets and, accordingly, no valuation allowance was recorded in fiscal years 2016 and 2015 . Tax Impact of Foreign Earnings At March 31, 2016 , the Company has not provided deferred taxes on approximately $454,000 of undistributed earnings from non-US subsidiaries where the earnings are considered to be permanently reinvested. Management’s intent is to continue to reinvest these earnings to support the strategic priority for growth in international markets. If management decides at a later date to repatriate these funds to the US, the Company would be required to provide taxes on these amounts based on applicable US tax rates, net of foreign taxes already paid. The Company has not determined the deferred tax liability associated with these undistributed earnings and, as such, determining our tax liability upon repatriation is not practicable. At March 31, 2016 , the Company had approximately $233,000 of cash and cash equivalents outside the US. For fiscal year 2016 , the Company generated approximately 23.0% of its pre-tax earnings from a country which does not impose a corporate income tax. Unrecognized Tax Benefits When tax returns are filed, some positions taken are subject to uncertainty about the merits of the position taken or the amount that would be ultimately sustained. The benefit of a tax position is recognized in the financial statements in the period during which the Company believes it is more likely than not that the position will be sustained upon examination. Tax positions that meet the more likely than not recognition threshold are measured as the largest amount of tax benefit that is more than 50% likely to be realized upon settlement. The portion of the benefits that exceeds the amount measured as described above is reflected as a liability for unrecognized tax benefits in the accompanying consolidated balance sheets, along with any associated interest and penalties that would be payable to the taxing authorities upon examination. A reconciliation of the beginning and ending amounts of total unrecognized tax benefits is as follows: Balance, April 1, 2014 $ — Gross increase related to current year tax positions 1,293 Gross increase related to prior year tax positions 3,374 Balance, March 31, 2015 4,667 Gross increase related to current year tax positions 2,332 Gross increase related to prior year tax positions 2,059 Settlements (363 ) Balance, March 31, 2016 $ 8,695 The amount of accrued unrecognized tax benefits, net of federal benefit that, if recognized, would affect the effective tax rate at March 31, 2016 was $3,996 . The accrual relates to tax positions taken in years that are open to examination. At March 31, 2016 , interest and potential penalties of $1,842 were accrued in the consolidated balance sheet resulting from tax positions that are subject to examination and were recorded in interest expense on the Company’s consolidated statements of comprehensive income (loss). At March 31, 2015 , interest and potential penalties of $1,246 were accrued in the consolidated balance sheet resulting from tax positions that are subject to examination. It is reasonably possible that approximately $856 of unrecognized tax benefits will be settled within the next 12 months. The Company files income tax returns in the US federal jurisdiction and various state, local, and foreign jurisdictions. With few exceptions, the Company is no longer subject to US federal, state, local, or non-US income tax examinations by tax authorities for years before 2011. Although the Company believes its tax estimates are reasonable and prepares its tax filings in accordance with all applicable tax laws, the final determination with respect to any tax audits, and any related litigation, could be materially different from the Company's estimates or from its historical income tax provisions and accruals. The results of an audit or litigation could have a material effect on operating results or cash flows in the periods for which that determination is made. In addition, future period earnings may be adversely impacted by litigation costs, settlements, penalties, or interest assessments. The Company has on-going income tax examinations in various state and foreign tax jurisdictions. It is the opinion of management that these audits and inquiries will not have a material impact on the Company's consolidated financial statements.</t>
  </si>
  <si>
    <t>Notes Payable and Long-Term Debt</t>
  </si>
  <si>
    <t>Debt Disclosure [Abstract]</t>
  </si>
  <si>
    <t>Notes Payable and Long-Term Debt Domestic Line of Credit. In August 2011, the Company entered into a Credit Agreement (Credit Agreement), which was amended and restated in August 2012 (Amended and Restated Credit Agreement) and amended in its entirety in November 2014 (Second Amended and Restated Credit Agreement). The Second Amended and Restated Credit Agreement entered into with JPMorgan Chase Bank, National Association (JPMorgan) as the administrative Agent, Comerica and HSBC as co-syndication agents, and the party lenders thereto, is a five -year, $400,000 secured revolving credit facility that contains a $75,000 sublimit for the issuance of letters of credit and a $5,000 sublimit for swingline loans, and matures on November 13, 2019. Subject to customary conditions and the approval of any lender whose commitment would be increased, the Company has the option to increase the maximum principal amount available under the Second Amended and Restated Credit Agreement by up to an additional $200,000 , resulting in a maximum available principal amount of $600,000 . None of the lenders under the Second Amended and Restated Credit Agreement has committed at this time or is obligated to provide any such increase in the commitments. In addition to allowing borrowings in US dollars, the Second Amended and Restated Credit Agreement provides a $150,000 sublimit for borrowings in Euros, British pounds and any other currency that is subsequently approved by JPMorgan, each lender and the issuing bank. At the Company's option, revolving loans issued under the Second Amended and Restated Credit Agreement will initially bear interest at either the adjusted London Interbank Offered Rate (LIBOR) for 30 days ( 0.44% at March 31, 2016) plus 1.25% per annum, in the case of LIBOR borrowings, or at the alternate base rate plus 0.25% per annum, and thereafter the interest rate will fluctuate between adjusted LIBOR plus 1.25% per annum and adjusted LIBOR plus 2.00% per annum (or between the alternate base rate plus 0.25% per annum and the alternate base rate plus 1.00% per annum), based upon the Company's total adjusted leverage ratio at such time. In addition, the Company will initially be required to pay fees of 0.175% per annum on the daily amount of the revolving credit facility, and thereafter the fee rate will fluctuate between 0.175% and 0.30% per annum, based upon the Company's total adjusted leverage ratio. The Company's obligations under the Second Amended and Restated Credit Agreement are guaranteed by the Company's existing and future wholly-owned domestic subsidiaries (other than certain immaterial subsidiaries, foreign subsidiaries, foreign subsidiary holding companies and specified excluded subsidiaries) (the Guarantors), and is secured by a first-priority security interest in substantially all of the assets of the Company and the Guarantors, including all or a portion of the equity interests of certain of the Company's domestic and first-tier foreign subsidiaries. The Second Amended and Restated Credit Agreement contains financial covenants which include: the total adjusted leverage ratio must not be greater than 3.25 to 1.00 ; the sum of the consolidated annual earnings before interest, taxes, depreciation, and amortization (EBITDA) and annual rental expense, divided by the sum of the annual interest expense and the annual rental expense must be greater than 2.25 to 1.00 on a pro forma basis; and other customary limitations. The Second Amended and Restated Credit Agreement contains certain other covenants which include: the maximum amount paid for capital expenditures may not exceed $110,000 per year if the total adjusted leverage ratio is equal to or exceeds 2.75 to 1.00; the maximum additional unsecured debt may not exceed $200,000 ; the Company may not have aggregate ERISA events that are considered materially adverse; the Company may not have a change of control (as defined in the Second Amended and Restated Credit Agreement); and no restrictions on dividends, share repurchases or acquisitions may be made if the total adjusted leverage ratio does not exceed 2.75 to 1.00 on a pro forma basis. In August 2015, the Company entered into Amendment 1 to the Second Amended and Restated Credit Agreement to add certain foreign subsidiaries as borrowers. During the year ended March 31, 2016 , the Company borrowed $426,000 and repaid $373,000 . At March 31, 2016 , the Company had outstanding borrowings of $53,000 under the Second Amended and Restated Credit Agreement, as amended and had outstanding letters of credit of approximately $700 . As a result, the unused balance under the Second Amended and Restated Credit Agreement, as amended was approximately $346,300 at March 31, 2016 . At March 31, 2016 , the Company had a remaining balance of approximately $1,300 in deferred financing costs related to the Amended and Restated Credit Agreement of August 2012 and Second Amended and Restated Agreement of November 2014 included in prepaid expenses. This amount is being amortized over the term of the Second Amended and Restated Credit Agreement using the straight-line method. At March 31, 2016 , the Company was in compliance with all financial covenants. Subsequent to March 31, 2016, the Company borrowed $76,000 and repaid $16,000 resulting in a total outstanding balance of $113,000 under the Second Amended and Restated Credit Agreement, at May 31, 2016. China Line of Credit. In August 2013, Deckers (Beijing) Trading Co., LTD, a fully owned subsidiary, entered into a credit facility in China (China Credit Facility) that provides for an uncommitted revolving line of credit of up to CNY 60,000 , or approximately $10,000 , in the quarters ending September 30 and December 31 and CNY 20,000 , or approximately $3,300 , in the quarters ending March 31 and June 30. The China Credit Facility is payable on demand and subject to annual review and renewal. The obligations under the China Credit Facility are guaranteed by the Company for 110% of the facility amount in USD. In December 2013, the China Credit Facility was revised to provide for the uncommitted revolving line of credit of up to CNY 60,000 to be extended to the entire year. In October 2014, the China Credit Facility was amended (Amended China Credit Facility) to include, among other things, an extension of the aggregate period of borrowing from 12 months to 18 months. In October 2015, the Amended China Credit Facility was amended (Second Amended China Credit Facility) to include an increase in the uncommitted revolving line of credit of up to CNY 150,000 , or approximately $23,000 , including a sublimit of CNY 50,000 , or approximately $8,000 , for the Company's fully owned subsidiary, Deckers Footwear (Shanghai) Co., LTD. During the year ended March 31, 2016 , the Company borrowed approximately $23,200 and repaid $14,100 under the Second Amended China Credit Facility for total outstanding borrowings of approximately $ 14,000 under the Second Amended China Credit Facility at March 31, 2016 . Interest is based on the People’s Bank of China rate, which was 4.35% at March 31, 2016 . Subsequent to March 31, 2016, the Company repaid $4,800 resulting in a total outstanding balance of $9,200 under the Second Amended China Credit Facility at May 31, 2016. Japan Line of Credit. In March 2016, Deckers Japan, G.K., a fully owned subsidiary, entered into a credit facility in Japan (Japan Credit Facility) that provides for an uncommitted bilateral revolving line of credit of up to JPY 5,500,000 , or approximately $49,000 , for a maximum term of six months. The Japan Credit Facility renews annually, and it is guaranteed by the Company. Interest is based on the Tokyo Interbank Offered Rate (TIBOR) for three months plus 0.40% . At March 31, 2016, TIBOR for three months was 0.10% and the effective interest rate was 0.50% . The Japan Credit Facility has customary covenants including not having losses for two consecutive years, maintaining an interest coverage ratio of greater than one and maintaining higher assets than liabilities. At March 31, 2016 , the Company had no borrowings under the Japan Credit Facility. Mortgage. In July 2014, the Company obtained a mortgage secured by its corporate headquarters property for approximately $33,900 . At March 31, 2016 , the outstanding balance under the mortgage was approximately $33,200 , which includes approximately $600 in short-term borrowings and approximately $32,600 in mortgage payable in the consolidated balance sheet. The mortgage has a fixed interest rate of 4.928% . Payments include interest and principal in an amount that amortizes the principal balance over a 30 -year period; however, the loan will mature and have a balloon payment due on July 1, 2029 of approximately $23,400 . Minimum principal payments over the next 5 years are approximately $2,900 . In December 2014, the mortgage financial covenants were amended to be consistent with the financial covenants of the Second Amended and Restated Credit Agreement as discussed above.</t>
  </si>
  <si>
    <t>Commitments and Contingencies</t>
  </si>
  <si>
    <t>Commitments and Contingencies Disclosure [Abstract]</t>
  </si>
  <si>
    <t>Commitments and Contingencies Lease Commitments. The Company leases office, distribution and retail facilities, and automobiles, under operating lease agreements which continue in effect through 2028 . Some of the leases contain renewal options of anywhere from one to fifteen years. Since the terms of these arrangements meet the accounting definition of operating lease arrangements, the aggregate sum of future minimum lease payments is not reflected on the consolidated balance sheets. Future minimum commitments under the lease agreements are as follows: Year ending March 31: Future Minimum Lease Commitments 2017 $ 50,763 2018 51,087 2019 43,210 2020 35,179 2021 30,873 Thereafter 104,328 $ 315,440 The following schedule shows the composition of total rental expense: Years ended March 31, Quarter ended (transition period) March 31, Year ended December 31, 2016 2015 2014 2013 Minimum rentals $ 61,227 $ 61,363 $ 14,260 $ 47,871 Contingent rentals 16,067 14,707 3,099 12,318 $ 77,294 $ 76,070 $ 17,359 $ 60,189 Purchase Obligations. The Company had $957,887 of outstanding purchase orders with its manufacturers at March 31, 2016 . In addition, the Company entered into agreements for the build-out of new retail stores, promotional activities and other services. Future commitments under these purchase orders and other agreements for the year ending March 31, 2017 total $915,465 . Included in the fiscal year 2017 amount are remaining commitments, net of deposits, that are also unconditional purchase obligations relating to sheepskin contracts. The Company enters into contracts requiring purchase commitments of sheepskin that its affiliates, manufacturers, factories, and other agents (each or collectively, a Buyer) must make on or before a specified target date. Under certain supplier contracts, the Company pays an advance deposit that is repaid to the Company as a Buyer purchases goods under the terms of these agreements. Included in other current assets on the consolidated balance sheets are approximately $20,000 and $14,000 of advance deposits at March 31, 2016 and March 31, 2015 , respectively. In the event that a Buyer does not purchase certain minimum commitments on or before certain target dates, the supplier may retain a portion of the advance deposit until the amounts of the commitments are fulfilled. These agreements may result in unconditional purchase obligations if a Buyer does not meet the minimum purchase requirements. In the event that a Buyer does not purchase such minimum commitments by the target dates, the Company would be responsible for compliance with any and all minimum purchase commitments under these contracts, and the Company would make additional deposit payments towards the purchase of the remaining minimum commitments and such additional deposits would be returned as the Buyer purchases the remaining minimum commitments. The contracts do not permit net settlement. Minimum commitments for these contracts at March 31, 2016 were as follows: Contract Effective Date Final Target Date Advance Deposit Total Minimum Commitment Remaining Deposit Remaining Commitment, Net of Deposit May 2015 September 2016 $ — $ 82,800 $ 16,651 $ 13,374 September 2015 September 2016 — 46,865 — 28,060 September 2015 September 2017 — 7,200 — 5,711 September 2015 September 2017 — 55,200 — 55,200 Litigation. The Company is currently involved in various legal claims arising in the ordinary course of business. Management does not believe that the disposition of these matters, whether individually or in the aggregate, will have a material effect on the Company’s financial position or results of operations. Contingent Consideration. The purchase price for the Sanuk brand, acquired in July 2011, included contingent consideration payments. The final contingent consideration payment of approximately $19,700 , which is 40.0% of the Sanuk brand's gross profit in calendar year 2015, was paid subsequent to March 31, 2016. The purchase price for the Hoka brand, acquired in September 2012, includes contingent consideration through calendar year 2017, with a maximum of $2,000 , of which approximately $1,700 has been paid. The maximum of $2,000 was achieved during the fiscal year ended March 31, 2016. At March 31, 2016, the final contingent consideration payment of approximately $300 is pending final disbursement. At March 31, 2016, contingent consideration for both brands is included in other accrued expenses in the consolidated balance sheets. Future Capital Commitments . At March 31, 2016 , the Company had approximately $ 14,000 of material commitments for future capital expenditures primarily related to the acquisition of land adjacent to its corporate headquarters, completed in April 2016, and tenant improvements for retail store space in the US and Asia. Indemnification. The Company has agreed to indemnify certain of its licensees, distributors, and promotional partners in connection with claims related to the use of the Company's intellectual property. The terms of such agreements range up to 5 years initially and generally do not provide for a limitation on the maximum potential future payments. From time to time, the Company also agrees to indemnify its licensees, distributors and promotional partners in connection with claims that the Company’s products infringe the intellectual property rights of third parties. These agreements may or may not be made pursuant to a written contract. In addition, from time to time, the Company also agrees to standard indemnification provisions in commercial agreements in the ordinary course of business. Management believes the likelihood of any payments under any of these arrangements is remote and would be immaterial. This determination was made based on a prior history of insignificant claims and related payments. There are no currently pending claims relating to indemnification matters involving the Company's intellectual property.</t>
  </si>
  <si>
    <t>Stockholders' Equity</t>
  </si>
  <si>
    <t>Stockholders' Equity Note [Abstract]</t>
  </si>
  <si>
    <t>Stockholders' Equity Equity Incentive Plans In May 2006, the Company adopted the 2006 Equity Incentive Plan (the 2006 Plan), which was amended on May 9, 2007. In September 2015, the Company's stockholders approved the 2015 Stock Incentive Plan (2015 SIP), which replaced the Company's 2006 Plan. As with the 2006 Plan, the primary purpose of the 2015 SIP is to encourage ownership in the Company by key personnel, whose long-term service is considered essential to the Company’s continued success. The 2015 SIP reserves 1,275,000 shares of the Company’s common stock for issuance to employees, directors, consultants, independent contractors and advisors, plus any additional shares that are forfeited, or are otherwise terminated under the 2006 Plan. The maximum aggregate number of shares that may be issued to employees under the 2015 SIP through the exercise of incentive stock options is 750,000 . Nonvested Stock Unit Grants. The Company has elected to grant NSUs annually to key personnel. The NSUs granted entitle the employee recipients to receive shares of common stock of the Company upon vesting. The vesting of most NSUs is subject to achievement of certain performance targets, with the remaining NSUs subject only to time-based vesting restrictions. For the majority of NSUs granted in 2013 and after, the performance-based NSUs vest in equal one-third installments at the end of each of the three years after the performance goals are achieved, and the time-based NSUs vest in equal annual installments over a three -year period following the date of grant. Long-Term Incentive Plans. In May 2007, the Company adopted long-term incentive award agreements under the 2006 Plan for issuance of SARs and RSUs, which were awarded to certain executive officers of the Company. These awards vest subject to certain long-term performance objectives and certain long-term service conditions. One-half of the SAR and RSU awards vested 80% on December 31, 2010 and 20% on December 31, 2011. The other half of the SAR and RSU awards vested 80% on December 31, 2015 and, provided that the conditions are met, 20% will vest on December 31, 2016. The Company considers achievement of the remaining performance conditions as probable and is recognizing such compensation cost over the service period. 2013 LTIP Awards. In December 2013, the Board of the Company adopted long-term incentive awards (2013 LTIP Awards) under the 2006 Plan. The shares under these awards were available for issuance to current and future members of the Company's management team, including the Company's named executive officers. Each recipient received a specified maximum number of RSUs, each of which represented the right to receive one share of the Company's common stock. These awards were to vest subject to certain long-term performance objectives and certain long-term service conditions. At March 31, 2016 , the Company did not meet the threshold performance criteria and the awards did not vest. 2015 LTIP Awards. In September 2014, the Board of the Company approved long-term incentive awards (2015 LTIP Awards) under the 2006 Plan. The shares under these awards were available for issuance to current and future members of the Company's leadership team, including the Company's named executive officers. Each recipient received a specified maximum number of RSUs, each of which represents the right to receive one share of the Company's common stock. These awards vest subject to certain long-term performance objectives and certain long-term service conditions. The awards will vest on March 31, 2017 only if the Company meets certain revenue targets ranging between approximately $2,155,000 and approximately $2,447,000 and certain EBITDA targets ranging between approximately $336,000 and approximately $394,000 for the fiscal year ending March 31, 2017. No vesting of any 2015 LTIP Awards will occur if either of the threshold performance criteria is not met for the year ending March 31, 2017. To the extent financial performance is achieved above the threshold levels, the number of RSUs that will vest will increase up to the maximum number of units granted under the award. Under this award program, the Company granted awards that contain a maximum amount of approximately 160,000 RSUs during the year ended March 31, 2015 . The average grant date fair value of these RSUs was $98.29 per share. At March 31, 2016 , the Company believed that the achievement of at least the threshold performance objectives was remote. During the year ended March 31, 2016 , the Company reversed approximately $ 1,400 of compensation expense previously recognized. If the performance objectives become probable, the Company will then begin recording an expense for the 2015 LTIP Awards and would recognize a cumulative catch-up adjustment in the period they become probable. At March 31, 2016 , the cumulative amount would be approximately $6,000 based on the maximum number of units if the performance objectives were probable. 2016 LTIP Awards. In November 2015, the Board approved long-term incentive awards (2016 LTIP Awards) under the 2015 SIP. The shares under these awards will be available for issuance to current and future members of the Company's leadership team, including the Company's named executive officers. Each recipient will receive a specified maximum number of restricted stock units (RSUs), each of which will represent the right to receive one share of the Company's common stock. The awards will vest on March 31, 2018 only if the Company meets certain revenue targets and certain consolidated EBITDA targets for the fiscal year ending March 31, 2018. To the extent financial performance is achieved above the threshold levels for each of these performance criteria, the number of RSUs that will vest will increase up to a maximum of 200% of the targeted amount for that award. No vesting of any portion of the 2016 LTIP Awards will occur if the Company fails to achieve revenue and EBITDA amounts equal to at least 90% of either threshold amounts for these criteria. Following the determination of the Company’s achievement with respect to the revenue and EBITDA criteria for the performance period, the vesting of each 2016 LTIP Award will be subject to adjustment based on the application of a total stockholder return (TSR) modifier. The amount of the adjustment will be determined based on a comparison of the Company's TSR relative to the TSR of a pre-determined set of peer group companies for the 36 -month performance period commencing on April 1, 2015 and ending on March 31, 2018. A Monte-Carlo simulation model, which is a generally accepted statistical technique, was used to determine the grant date fair value by simulating a range of possible future stock prices for the Company and each member of the peer group over the TSR 36-month performance period. Under this award program, the Company granted awards covering a maximum of approximately 308,000 RSUs during the year ended March 31, 2016. The average grant date fair value of these RSUs was $50.05 per share. Based on the Company's current long-range forecast, the Company believed that the achievement of at least the threshold performance objectives of these awards was remote, and therefore has not recognized compensation expense for the fiscal year ended March 31, 2016 . If the performance objectives become probable, the Company will then begin recording an expense for the 2016 LTIP Awards and would recognize a cumulative catch-up adjustment in the period they become probable. At March 31, 2016 , the cumulative amount would be approximately $2,000 based on the maximum number of units if the performance objectives were probable. Grants to Directors On a quarterly basis, the Company grants shares of its common stock to each of its outside directors. The fair value of such shares, which is determined based on the closing price at the date of issuance, is expensed on the date of issuance. Employee Stock Purchase Plan In September 2015, the Company's stockholders approved the 2015 Employee Stock Purchase Plan (2015 ESPP). The primary purpose of the 2015 ESPP is to enhance the Company’s ability to attract and retain the services of eligible employees and provide additional incentives to eligible employees to devote their effort and skill to the Company’s advancement by providing them an opportunity to participate in the ownership of the Company’s stock. The 2015 ESPP provides for the initial authorization of 1,000,000 shares of the Company’s common stock. Eligible employees commenced participation in the 2015 ESPP in March 2016 with payroll deductions. Each consecutive purchase period will be 6 months in duration and shares will be purchased on the last trading day of the purchase period at a price that reflects a 15% discount to the closing price. Stock Repurchase Programs In June 2012, the Company approved a stock repurchase program to repurchase up to $200,000 of the Company's common stock in the open market or in privately negotiated transactions, subject to market conditions, applicable legal requirements, and other factors. The program did not obligate the Company to acquire any particular amount of common stock and the program may have been suspended at any time at the Company's discretion. At February 28, 2015, the Company had repurchased approximately 3,823,000 shares under this program at an average price of $52.31 per share for approximately $200,000 . At February 28, 2015, the Company had repurchased the full amount authorized under this program. In January 2015, the Company approved a new stock repurchase program to repurchase up to $200,000 of the Company's common stock, which included the same stipulations as the purchase program approved in June 2012, as described above. Under the new program, during the year ended March 31, 2016 , the Company repurchased approximately 1,420,000 shares for $94,200 , or an average price of $66.32 per share. Through March 31, 2016 , the Company had repurchased a total of approximately 1,797,000 shares under this program for approximately $122,100 , or an average price of $67.95 per share, leaving the remaining approved amount at approximately $77,900 . Stock Compensation The table below summarizes stock compensation amounts recognized in the consolidated statements of comprehensive income (loss): Years ended March 31, Quarter ended (transition period) March 31, Year ended December 31, 2016 2015 2014 2013 Compensation expense recorded for: NSUs $ 6,163 $ 9,295 $ 1,863 $ 10,545 SARs 893 1,846 381 1,302 RSUs (1,511 ) 1,323 354 287 Directors' shares 1,077 1,060 267 1,002 Total compensation expense 6,622 13,524 2,865 13,136 Income tax benefit recognized (2,525 ) (5,143 ) (1,082 ) (4,950 ) Net compensation expense $ 4,097 $ 8,381 $ 1,783 $ 8,186 The table below summarizes the total remaining unrecognized compensation cost related to nonvested awards that the Company considers are probable to vest and the weighted-average period over which the cost is expected to be recognized at March 31, 2016 : Unrecognized Compensation Cost Weighted-Average Remaining Vesting Period (Years) NSUs $ 6,568 1.2 SARs 117 0.8 RSUs 17 0.8 Total $ 6,702 The unrecognized compensation cost excludes a maximum of $9,657 and $13,950 of compensation cost on the 2015 LTIP Awards and 2016 LTIP Awards, respectively. Achievement of the performance conditions are not considered probable. Nonvested Stock Units Issued Under the 2006 Plan and the 2015 SIP The table below summarizes the 2006 Plan and the 2015 SIP activity: Number of Shares Weighted- Average Grant-Date Fair Value Nonvested at January 1, 2013 371,000 $ 58.51 Granted 304,000 57.30 Vested (315,000 ) 53.19 Forfeited (20,000 ) 61.08 Nonvested at December 31, 2013 340,000 62.23 Granted — — Vested (2,000 ) 58.11 Forfeited (7,000 ) 64.15 Nonvested at March 31, 2014 331,000 62.21 Granted 196,000 82.34 Vested (142,000 ) 68.39 Forfeited (30,000 ) 64.18 Cancelled* (15,000 ) 84.04 Nonvested at March 31, 2015 340,000 70.11 Granted 240,000 70.82 Vested (132,000 ) 66.74 Forfeited (91,000 ) 72.84 Cancelled* (154,000 ) 74.22 Nonvested at March 31, 2016 203,000 68.80 *Nonvested Stock Units cancelled during the period represent awards granted with respect to which performance criteria were not met. Stock Appreciation Rights Issued Under the 2006 Plan No stock appreciation rights have been issued under the 2015 SIP. The table below summarizes stock appreciation rights activity under the 2006 Plan: Number of SARs Weighted- Average Exercise Price Weighted- Average Remaining Contractual Term (Years) Aggregate Intrinsic Value Outstanding at January 1, 2013 745,000 $ 26.73 7.9 $ 10,100 Granted — — Exercised (15,000 ) 26.73 Forfeited — — Outstanding at December 31, 2013 730,000 26.73 6.9 42,100 Granted — — Exercised — — Forfeited — — Outstanding at March 31, 2014 730,000 26.73 6.7 38,700 Granted — — Exercised (15,000 ) 26.73 Forfeited — — Outstanding at March 31, 2015 715,000 26.73 5.8 33,000 Granted — — Exercised (80,000 ) 26.73 Forfeited (15,000 ) 26.73 Outstanding at March 31, 2016 620,000 26.73 3.5 20,600 Exercisable at March 31, 2016 530,000 26.73 3.3 17,600 Expected to vest and exercisable at March 31, 2016 620,000 26.73 3.5 20,600 The maximum contractual term is 10 and 15 years from the date of grant for those SARs with final vesting dates of December 31, 2011 and December 31, 2016, respectively. The number of SARs expected to vest is based on the probability of achieving certain performance conditions and is also reduced by estimated forfeitures. Restricted Stock Units Issued Under the 2006 Plan and the 2015 SIP The table below summarizes the restricted stock unit activity under the 2006 Plan and 2015 SIP: Number of Shares Weighted- Average Grant-Date Fair Value Nonvested at January 1, 2013 671,000 $ 62.80 Granted 156,000 84.52 Vested — — Forfeited (32,000 ) 63.69 Nonvested at December 31, 2013 795,000 67.03 Granted — — Vested — — Forfeited (66,000 ) 67.23 Nonvested at March 31, 2014 729,000 67.01 Granted 160,000 98.29 Vested — — Forfeited (35,000 ) 78.39 Cancelled* (230,000 ) 82.09 Nonvested at March 31, 2015 624,000 68.82 Granted 308,000 50.05 Vested (47,000 ) 26.73 Forfeited (232,000 ) 70.98 Cancelled* (264,000 ) 63.22 Nonvested at March 31, 2016 389,000 61.53 *Nonvested Stock Units cancelled during the period represent awards granted with respect to which performance criteria were not met. The amounts granted are the maximum amounts under the respective awards.</t>
  </si>
  <si>
    <t>Foreign Currency Exchange Contracts and Hedging</t>
  </si>
  <si>
    <t>Derivative Instruments and Hedging Activities Disclosure [Abstract]</t>
  </si>
  <si>
    <t>Foreign Currency Exchange Contracts and Hedging At March 31, 2016, the Company had foreign currency exchange contracts designated as cash-flow hedges with notional amounts totaling approximately $105,000 held by seven counterparties, which will mature at various dates over the next 12 months . At March 31, 2015 , the Company had foreign currency exchange contracts designated as cash flow hedges with notional amounts totaling approximately $46,000 , held by four counterparties. During the year ended March 31, 2016 , the Company settled foreign currency exchange contracts designated as cash flow hedges with notional amounts totaling approximately $46,000 that were entered into in the prior fiscal year and approximately $32,000 that were entered in fiscal year 2016. The Company also entered into, and settled, non-designated derivative contracts with total notional amounts of approximately $261,000 . The nonperformance risk of the Company and the counterparties did not have a material impact on the fair value of the derivatives. During the year ended March 31, 2016 , the hedges remained effective. The effective portion of the gain or loss on the derivative is reported in OCI and reclassified into earnings in the same period or periods during which the hedged transaction affects earnings. At March 31, 2016 , the total amount in accumulated OCI (refer to Note 11) is expected to be reclassified into income within the next 15 months . The following table summarizes the effect of foreign currency exchange contracts designated as cash flow hedging relationships: Years ended March 31, 2016 2015 Derivatives in designated cash flow hedging relationships Foreign currency exchange contracts Foreign currency exchange contracts Amount of (loss) gain recognized in other comprehensive income (loss) on derivatives (effective portion) $(850) $1,556 Location of amount reclassified from accumulated other comprehensive income (loss) into income (effective portion) Net Sales Net Sales Amount of (loss) gain reclassified from accumulated other comprehensive income (loss) into income (effective portion) $(1,592) $1,226 Location of amount excluded from effectiveness testing Selling, general and administrative expenses Selling, general and administrative expenses Amount of gain (loss) excluded from effectiveness testing $207 $(69) The following table summarizes the effect of foreign currency exchange contracts not designated as hedging instruments: Years ended March 31, 2016 2015 Derivatives not designated as hedging instruments Foreign currency exchange contracts Foreign currency exchange contracts Location of amount recognized in income on derivatives Selling, general and administrative expenses Selling, general and administrative expenses Amount of (loss) gain recognized in income on derivatives $(1,532) $6,383 Subsequent to March 31, 2016 , the Company entered into non-designated derivative contracts with notional amounts totaling approximately $63,000 , which are expected to mature over the next three months, and designated derivative contracts with notional amounts totaling approximately $11,000 , which are expected to mature over the next 12 months . All hedging contracts held at May 31, 2016 were held by a total of seven counterparties.</t>
  </si>
  <si>
    <t>Transition Period</t>
  </si>
  <si>
    <t>Transition Period [Abstract]</t>
  </si>
  <si>
    <t>Transition Period In February 2014, the Company's Board of Directors approved a change in the Company's fiscal year end from December 31 to March 31. Accordingly, the Company is presenting audited financial statements for the quarter transition period ended March 31, 2014. The following table provides certain unaudited comparative financial information for the same period of the prior year. Three Months Ended March 31, 2014 2013 (unaudited) Net sales $ 294,716 $ 263,760 Cost of sales 150,456 140,201 Gross profit 144,260 123,559 Selling, general and administrative expenses 144,668 120,907 (Loss) income from operations (408 ) 2,652 Other expense (income), net: Interest income (65 ) (26 ) Interest expense 516 339 Other, net (117 ) (171 ) Total other expense, net 334 142 (Loss) income before income taxes (742 ) 2,510 Income tax expense 1,943 1,503 Net (loss) income (2,685 ) 1,007 Other comprehensive (loss) income, net of tax: Unrealized (loss) gain on foreign currency hedging (273 ) 1,530 Foreign currency translation adjustment 873 (674 ) Total other comprehensive income 600 856 Comprehensive (loss) income $ (2,085 ) $ 1,863 Net (loss) income per share: Basic $ (0.08 ) $ 0.03 Diluted $ (0.08 ) $ 0.03 Weighted-average common shares outstanding: Basic 34,621 34,404 Diluted 34,621 34,788</t>
  </si>
  <si>
    <t>Accumulated Other Comprehensive Loss</t>
  </si>
  <si>
    <t>Comprehensive Income (Loss), Net of Tax, Attributable to Parent [Abstract]</t>
  </si>
  <si>
    <t>Accumulated Other Comprehensive Loss Accumulated balances of the components within accumulated other comprehensive loss are as follows: 3/31/2016 3/31/2015 Cumulative foreign currency translation adjustment $ (20,709 ) $ (20,159 ) Unrealized gain (loss) on foreign currency hedging, net of tax 152 (309 ) Accumulated other comprehensive loss $ (20,557 ) $ (20,468 )</t>
  </si>
  <si>
    <t>Business Segments</t>
  </si>
  <si>
    <t>Segment Reporting [Abstract]</t>
  </si>
  <si>
    <t>Business Segments The Company's accounting policies of the segments below are the same as those described in the summary of significant accounting policies (refer to Note 1), except that the Company does not allocate corporate overhead costs or non-operating income and expenses to segments. The Company evaluates segment performance primarily based on net sales and income (loss) from operations. During the first quarter of fiscal year 2016, the Company changed its reportable operating segments to combine the previously separated E-Commerce and retail store operating components into one DTC reportable operating segment. After the reorganization, the Company has five reportable operating segments including the strategic business units for the worldwide wholesale operations of the UGG brand, Teva brand, Sanuk brand, other brands, and the DTC business. During the first quarter of fiscal year 2016, the Company’s other brands included Hoka One One® (Hoka), Ahnu®, Koolaburra® by UGG, TSUBO® and MOZO®. The wholesale operations of each brand are managed separately because each requires different marketing, research and development, design, sourcing, and sales strategies. The income (loss) from operations for each of the segments includes only those costs which are specifically related to each segment, which consist primarily of cost of sales, costs for research and development, design, sales and marketing, depreciation, amortization, and the costs of employees and their respective expenses that are directly related to each business segment. The unallocated corporate overhead costs include: costs of the distribution centers, certain executive and stock compensation, accounting and finance, legal, information technology, human resources, and facilities costs, among others. For the year ended March 31, 2015, the quarter ended (transition period) March 31, 2014 and the year ended December 31, 2013, certain reclassifications were made to conform to the current period presentation. These changes in segment reporting only changed the presentation within the below table and did not impact the Company's consolidated financial statements for any period. The segment information for prior periods has been adjusted retrospectively to conform to the current period presentation. Refer to Note 1 “The Company and Summary of Significant Accounting Policies”, Note 2 "Restructuring" and Part II, Item 7, “Management’s Discussion and Analysis of Financial Condition and Results of Operations” of this Annual Report on Form 10-K “Management’s Discussion and Analysis of Financial Condition and Results of Operations” for further disclosure and discussion of the change in segment reporting. The Company converted three of its retail stores in China to partner retail stores during the year ended March 31, 2016 and seven during the year ended March 31, 2015. Upon conversion, each of these stores became wholly-owned and operated by third-parties in China. Sales made to the partner retail stores are included in the UGG brand wholesale segment and not included in the DTC segment as of the date of conversion. Business segment information is summarized as follows: Years ended March 31, Quarter ended (transition period) March 31, Year ended December 31, 2016 2015 2014 2013 Net sales to external customers: UGG wholesale $ 918,102 $ 903,926 $ 83,271 $ 818,377 Teva wholesale 121,239 116,931 45,283 109,334 Sanuk wholesale 90,719 102,690 28,793 94,420 Other brands wholesale 100,820 76,152 18,662 38,276 Direct-to-Consumer 644,317 617,358 118,707 496,211 $ 1,875,197 $ 1,817,057 $ 294,716 $ 1,556,618 Income (loss) from operations: UGG wholesale $ 246,990 $ 269,489 $ 13,595 $ 224,738 Teva wholesale 17,692 13,320 6,425 9,166 Sanuk wholesale 15,565 21,914 7,530 20,591 Other brands wholesale (4,384 ) (9,838 ) (758 ) (9,807 ) Direct-to-Consumer 101,756 150,320 20,918 132,532 Unallocated overhead costs (215,492 ) (220,786 ) (48,118 ) (169,323 ) $ 162,127 $ 224,419 $ (408 ) $ 207,897 Depreciation and amortization: UGG wholesale $ 2,107 $ 5,029 $ 137 $ 641 Teva wholesale 54 94 33 641 Sanuk wholesale 6,556 6,969 1,769 7,761 Other brands wholesale 1,101 940 250 507 Direct-to-Consumer 18,931 21,088 5,209 21,861 Unallocated overhead costs 20,992 15,030 3,140 9,959 $ 49,741 $ 49,150 $ 10,538 $ 41,370 Capital expenditures: UGG wholesale $ 1,458 $ 246 $ 119 $ 313 Teva wholesale — 51 — 63 Sanuk wholesale 881 487 2 91 Other brands wholesale 51 351 26 477 Direct-to-Consumer 18,445 19,128 3,557 35,669 Unallocated overhead costs 45,351 71,590 13,916 43,217 $ 66,186 $ 91,853 $ 17,620 $ 79,830 Total assets from reportable segments: UGG wholesale $ 248,937 $ 194,720 $ 153,341 $ 314,122 Teva wholesale 87,225 77,423 81,766 54,868 Sanuk wholesale 212,816 224,974 214,627 208,669 Other brands wholesale 65,072 53,634 41,281 34,315 Direct-to-Consumer 148,733 147,423 163,664 189,822 $ 762,783 $ 698,174 $ 654,679 $ 801,796 Inter-segment sales from the Company’s wholesale segments to the Company’s DTC segment are at the Company’s cost, and there is no inter-segment profit on these inter-segment sales. Income (loss) from operations of the wholesale segments does not include any inter-segment gross profit from sales to the DTC segment. The assets allocable to each segment include accounts receivable, inventory, fixed assets, goodwill, other intangible assets, and certain other assets that are specifically identifiable with one of the Company's segments. Unallocated assets are the assets not specifically related to the segments and include cash and cash equivalents, deferred tax assets, and various other assets shared by the Company's segments. Reconciliations of total assets from reportable segments to the consolidated balance sheets are as follows: 3/31/2016 3/31/2015 Total assets from reportable segments $ 762,783 $ 698,174 Unallocated cash and cash equivalents 245,956 225,143 Unallocated deferred tax assets 20,636 29,083 Other unallocated corporate assets 248,693 217,533 Consolidated total assets $ 1,278,068 $ 1,169,933</t>
  </si>
  <si>
    <t>Concentration of Business, Significant Customers and Credit Risk</t>
  </si>
  <si>
    <t>Risks and Uncertainties [Abstract]</t>
  </si>
  <si>
    <t>Concentration of Business, Significant Customers and Credit Risk The Company does not consider international operations a separate segment, as management reviews such operations in the aggregate with the aforementioned segments. Long-lived assets, which consist of property and equipment, in the US and all other countries combined were as follows: 3/31/2016 3/31/2015 US $ 211,111 $ 196,513 All other countries* 26,135 35,804 Total $ 237,246 $ 232,317 *No other country's long-lived assets comprised more than 10% of total long-lived assets at March 31, 2016 and March 31, 2015 . The Company sells its products to customers throughout the US and to foreign customers located in Europe, Asia, Canada, Australia, and Latin America, among other regions. Approximately $526,000 , or 28.1% , and approximately $519,000 , or 28.6% , of total net sales were denominated in foreign currencies for the years ended March 31, 2016 and 2015 , respectively. International sales were 35.0% , 35.9% , 32.7% and 33.0% , of the Company's total net sales for the years ended March 31, 2016 and March 31, 2015 , quarter ended March 31, 2014 , and the year ended December 31, 2013 , respectively. For the years ended March 31, 2016 and March 31, 2015 , quarter ended March 31, 2014 , and the year ended December 31, 2013 , no single foreign country comprised more than 10% of total sales. Management performs regular evaluations concerning the ability of its customers to satisfy their obligations and records a provision for doubtful accounts based upon these evaluations. The Company's five largest customers accounted for approximately 21.9% of worldwide net sales for the year ended March 31, 2016 compared to 22.2% for the year ended March 31, 2015 . No single customer accounted for more than 10% of net sales in the years ended March 31, 2016 and March 31, 2015 , quarter ended March 31, 2014 , and the year ended December 31, 2013 . At March 31, 2016 and March 31, 2015 , the Company had one customer representing 12.8% and 11.0% of net trade accounts receivable, respectively. At March 31, 2015 , the Company had a second customer representing 11.8% of net trade accounts receivable. The Company's production is concentrated at a limited number of independent manufacturing factories in Asia. Sheepskin is the principal raw material for certain UGG products and the majority of sheepskin is purchased from two tanneries in China and is sourced primarily from Australia and the UK. The Company began using a new raw material, UGGpure TM , wool woven into a durable backing, in many of the Company's UGG products in 2013 and which the Company currently purchases from one supplier. The other production materials used by the Company are sourced primarily in Asia. The Company's operations are subject to the customary risks of doing business abroad, including, but not limited to, currency fluctuations, customs duties and related fees, various import controls and other nontariff barriers, restrictions on the transfer of funds, labor unrest and strikes and, in certain parts of the world, political instability. The supply of sheepskin can be adversely impacted by weather conditions, disease, and harvesting decisions that are completely outside the Company's control. Furthermore, the price of sheepskin is impacted by demand, industry, and competitors. A portion of the Company's cash and cash equivalents is held as cash in operating accounts with third-party financial institutions. These balances, at times exceed the Federal Deposit Insurance Corporation (FDIC) insurance limits. While the Company regularly monitors the cash balances in its operating accounts and adjusts the balances as appropriate, these cash balances could be impacted if the underlying financial institutions fail or are subject to other adverse conditions in the financial markets. The remainder of the Company's cash equivalents is invested in interest-bearing funds managed by third-party investment management institutions. These investments can include US treasury bonds and securities, money market funds, and municipal bonds, among other investments. Certain of these investments are subject to general credit, liquidity, market, and interest rate risks. Investment risk has been and may further be exacerbated by US mortgage defaults, credit and liquidity issues, and sovereign debt concerns in Europe, which have affected various sectors of the financial markets. At March 31, 2016 , the Company had experienced no loss or lack of access to cash in its operating accounts, invested cash and cash equivalents. The Company's cash and cash equivalents are as follows: 3/31/2016 3/31/2015 Money market fund accounts $ 195,575 $ 127,900 Cash 50,381 97,243 Total cash and cash equivalents $ 245,956 $ 225,143</t>
  </si>
  <si>
    <t>Quarterly Summary of Information (Unaudited)</t>
  </si>
  <si>
    <t>Quarterly Financial Information Disclosure [Abstract]</t>
  </si>
  <si>
    <t>Quarterly Summary of Information (Unaudited) Summarized unaudited quarterly financial data are as follows: Fiscal Year 2016 6/30/2015 9/30/2015 12/31/2015 3/31/2016* Net sales $ 213,805 $ 486,855 $ 795,902 $ 378,635 Gross profit 86,596 214,113 391,017 154,942 Net (loss) income (47,327 ) 36,377 156,921 (23,706 ) Net (loss) income per share: Basic $ (1.43 ) $ 1.12 $ 4.85 $ (0.73 ) Diluted $ (1.43 ) $ 1.11 $ 4.78 $ (0.73 ) *Includes restructuring charges of approximately $25,000. Refer to Note 2 for further information. Fiscal Year 2015 6/30/2014 9/30/2014 12/31/2014 3/31/2015 Net sales $ 211,469 $ 480,273 $ 784,678 $ 340,637 Gross profit 86,772 223,873 415,139 152,324 Net (loss) income (37,062 ) 40,730 156,706 1,406 Net (loss) income per share: Basic $ (1.07 ) $ 1.18 $ 4.54 $ 0.04 Diluted $ (1.07 ) $ 1.17 $ 4.50 $ 0.04</t>
  </si>
  <si>
    <t>Schedule II VALUATION AND QUALIFYING ACCOUNTS</t>
  </si>
  <si>
    <t>Valuation and Qualifying Accounts [Abstract]</t>
  </si>
  <si>
    <t xml:space="preserve"> Years ended March 31, Quarter ended (transition period) March 31, Year ended December 31, 2016 2015 2014 2013 Allowance for doubtful accounts (1) Balance at Beginning of Year $ 2,297 $ 1,798 $ 2,039 $ 2,782 Additions 5,120 1,107 594 125 Deductions 1,923 608 835 868 Balance at End of Year $ 5,494 $ 2,297 $ 1,798 $ 2,039 Allowance for sales discounts (2) Balance at Beginning of Year $ 2,348 $ 2,121 $ 3,540 $ 3,836 Additions 93,431 68,620 978 46,989 Deductions 93,107 68,393 2,397 47,285 Balance at End of Year $ 2,672 $ 2,348 $ 2,121 $ 3,540 Allowance for sales returns (3) Balance at Beginning of Year $ 9,532 $ 8,586 $ 14,554 $ 12,905 Additions 112,675 94,138 674 67,800 Deductions 105,146 93,192 6,642 66,151 Balance at End of Year $ 17,061 $ 9,532 $ 8,586 $ 14,554 Chargeback allowance (4) Balance at Beginning of Year $ 4,041 $ 3,064 $ 4,935 $ 5,563 Additions 2,267 2,610 213 187 Deductions 1,340 1,633 2,084 815 Balance at End of Year $ 4,968 $ 4,041 $ 3,064 $ 4,935 Total $ 30,195 $ 18,218 $ 15,569 $ 25,068 (1) The additions to the allowance for doubtful accounts represent estimates of the Company's bad debt expense based upon the factors for which the Company evaluates the collectability of its accounts receivable, with actual recoveries netted into additions. Deductions are the actual write offs of the receivables. (2) The additions to the allowance for sales discounts represent estimates of discounts to be taken by the Company's customers based upon the amount of available outstanding terms discounts in the year-end aging. Deductions are the actual discounts taken by the Company's customers. (3) The additions to the allowance for sales returns represent estimates of returns based upon the Company's historical returns experience. Deductions are the actual returns of products. (4) The additions to the chargeback allowance represent chargebacks taken in the respective year as well as an estimate of chargebacks related to sales in the respective reporting period that will be taken subsequent to the respective reporting period. Deductions are the actual chargebacks written off against outstanding accounts receivable. For the fiscal years 2016, 2015 and 2013 and the quarter ended March 31, 2014, the Company has estimated the additions and deductions by netting each quarter's change and summing the four quarters for the respective year. See accompanying report of independent registered public accounting firm.</t>
  </si>
  <si>
    <t>The Company and Summary of Significant Accounting Policies (Policies)</t>
  </si>
  <si>
    <t>Company and Basis of Presentation</t>
  </si>
  <si>
    <t>The Company and Basis of Presentation The consolidated financial statements include the accounts of Deckers Outdoor Corporation and its wholly-owned subsidiaries (collectively referred to as the "Company"). Accordingly, all references herein to Deckers Outdoor Corporation or "Deckers" include the consolidated results of the Company and its subsidiaries. All intercompany balances and transactions have been eliminated in consolidation. Deckers Outdoor Corporation is a global leader in designing, marketing and distributing innovative footwear, apparel and accessories developed for both everyday casual lifestyle use and high performance activities. The Company's business is seasonal, with the highest percentage of UGG® brand net sales occurring in the quarters ending September 30 and December 31 and the highest percentage of Teva® and Sanuk® brand net sales occurring in the quarters ending March 31 and June 30 of each year. The Company sells its products through quality domestic retailers and international distributors and retailers, as well as directly to end-user consumers through the Direct-to-Consumer (DTC) reporting segment. Independent third parties manufacture all of the Company's products. In July 2014, the Company acquired its UGG brand distributor that sold to retailers in Germany and continues to operate as a wholesale business in Germany through the newly acquired subsidiary. The acquisition included certain intangible and tangible assets and the assumption of liabilities. The purchase price of the acquisition was not material to the Company’s consolidated financial statements. In April 2015, the Company acquired inventory and certain intangible assets, including the trade name related to the Koolaburra® brand, a sheepskin and wool based footwear brand. The purchase price of the acquisition was not material to the Company's consolidated financial statements. In July 2015, the Company sold certain tangible and intangible assets, including approximately $1,500 of inventory, and the trade name related to the MOZO® brand, a footwear brand crafted for culinary professionals. In February 2016, the Company sold certain tangible and intangible assets, including the trade name related to the TSUBO brand, a line of mid and high-end dress and dress casual footwear. The impacts of these sales were not material to the Company's consolidated financial statements. Change in Fiscal Year In February 2014, the Company's Board of Directors (the Board) approved a change in its fiscal year end from December 31 to March 31. The change was intended to better align the Company's planning, financial and reporting functions with the seasonality of the business. The 2016, 2015 and 2013 fiscal years are for the periods ended March 31, 2016 , March 31, 2015 and December 31, 2013 , respectively. The transition period was the quarter ended March 31, 2014 to coincide with the change in the Company's fiscal year end.</t>
  </si>
  <si>
    <t>Business Segment Reporting</t>
  </si>
  <si>
    <t xml:space="preserve">Business Segment Reporting During the first quarter of fiscal year 2016, the Company changed its reportable operating segments to combine the previously separated retail store and E-Commerce operating components into one DTC reportable operating segment. The Company now has five reportable operating segments including the strategic business units for the worldwide wholesale operations of the UGG brand, Teva brand, Sanuk brand, other brands, and the DTC business and it is by these segments that information is reported to the Chief Operating Decision Maker (CODM). The CODM is the Principal Executive Officer. The Company performs an annual analysis of the appropriateness of its reportable segments. </t>
  </si>
  <si>
    <t>Cash Equivalents</t>
  </si>
  <si>
    <t>Cash Equivalents The Company considers all highly liquid investments with original maturities of three months or less to be cash equivalents.</t>
  </si>
  <si>
    <t>Allowance for Doubtful Accounts</t>
  </si>
  <si>
    <t>Allowance for Doubtful Accounts The Company provides an allowance against trade accounts receivable for estimated losses that may result from customers' inability to pay. The Company determines the amount of the allowance by analyzing known uncollectible accounts, aged trade accounts receivables, economic conditions and forecasts, historical experience and the customers' credit-worthiness. Trade accounts receivable that are subsequently determined to be uncollectible are charged or written off against this allowance. Write-offs against this allowance are recorded in selling, general and administrative (SG&amp;A) expense in the consolidated statements of comprehensive income (loss). The allowance includes specific allowances for trade accounts, all or a portion of which are identified as potentially uncollectible, plus a non-specific allowance for the balance of accounts based on the Company's historical loss experience. Allowances have been established for all projected losses of this nature.</t>
  </si>
  <si>
    <t>Inventories Inventories, principally finished goods, are stated at the lower of cost (first-in, first-out) or market (net realizable value). Cost includes initial molds and tooling that are amortized over the life of the mold in cost of sales in the consolidated statements of comprehensive income (loss). Cost also includes shipping and handling fees and costs, which are subsequently expensed to cost of sales. Market values are determined by historical experience with discounted sales, industry trends and the retail environment.</t>
  </si>
  <si>
    <t>Property and Equipment, Depreciation and Amortization</t>
  </si>
  <si>
    <t>Property and Equipment, Depreciation and Amortization Property and equipment has a useful life expectancy of at least one year. Property and equipment includes tangible, non-consumable items owned by the Company valued at or above $3 , certain computer software costs and internal or external computer system consulting work valued at or above $3 as defined below, and portable electronic devices valued at or above $1.5 . Tangible, non-consumable items below these amounts are expensed. The value includes the purchase price, sales tax and costs to acquire (shipping and handling), install (excluding site preparation costs), secure and prepare the item for its intended use. Depreciation of property and equipment is calculated using the straight-line method based on estimated useful lives. Capitalized website costs, which are included in the machinery and equipment category, are immaterial to the Company's consolidated financial statements. Leasehold improvements are amortized to their residual value, if any, on the straight-line basis over their estimated economic useful lives or the lease term, whichever is shorter. The Company allocates depreciation and amortization of property, plant, and equipment to cost of sales and SG&amp;A expenses in the consolidated statements of comprehensive income (loss). The majority of the Company's depreciation and amortization is included in SG&amp;A expenses in the consolidated statements of comprehensive income (loss) due to the nature of its operations. Most of the Company's depreciation and amortization is from its warehouses, its corporate headquarters and its retail stores. The Company outsources all manufacturing; therefore, the amount allocated to cost of sales is not material.</t>
  </si>
  <si>
    <t>Goodwill and Other Intangible Assets Intangible assets consist primarily of goodwill, trademarks, customer and distributor relationships, patents, lease rights, and non-compete agreements arising from the application of purchase accounting. Intangible assets with estimable useful lives are amortized and reviewed for impairment. Goodwill and intangible assets with indefinite useful lives are not amortized, but are tested for impairment at least annually, at December 31, except for the Teva trademarks and Sanuk goodwill, which are tested at October 31. The assessment of goodwill impairment involves valuing the Company's reporting units that carry goodwill. Currently, the Company's reporting units are the same as the Company's operating segments. The Company first assesses qualitative factors to determine whether it is necessary to perform the two-step quantitative goodwill impairment test. The Company does not calculate the fair value of the reporting unit unless the Company determines, based on a qualitative assessment, that it is more likely than not that its fair value is less than its carrying amount. If the Company determines this, then the first quantitative step is a comparison of the fair value of the reporting unit with its carrying amount. If the fair value exceeds the carrying amount, goodwill is not impaired. If the fair value of the reporting unit is below the carrying amount, then a second step is performed to measure the amount of the impairment, if any. The test for impairment involves the use of estimates related to the fair values of the business operations with which goodwill is associated and the fair values of the intangible assets with indefinite lives. The Company also evaluates the fair values of other intangible assets with indefinite useful lives in relation to their carrying values. The Company first assesses qualitative factors to determine whether it is necessary to perform a quantitative assessment of the indefinite life intangible asset. The Company does not calculate the fair value of the indefinite life intangible unless the Company determines, based on a qualitative assessment, that it is more likely than not that its fair value is less than its carrying amount. If the Company concludes that it is more likely than not that its fair value is less than its carrying amount, then the Company compares the fair value of the indefinite life intangible to its carrying amount, and if the fair value of the indefinite life intangible exceeds its carrying amount, no impairment charge will be recognized. If the fair value of the indefinite life intangible is less than the carrying amount, the Company will record an impairment charge to write-down the intangible asset to its fair value. Impairment and amortization are recorded in SG&amp;A expenses in the consolidated statements of comprehensive income (loss). Determining fair value of goodwill and other intangible assets is highly subjective and requires the use of estimates and assumptions. The Company uses estimates including future revenues, royalty rates, discount rates, attrition rates, and market multiples, among others. The Company also considers the following factors: • the assets' ability to continue to generate income from operations and positive cash flow in future periods; • changes in consumer demand or acceptance of the related brand names, products, or features associated with the assets; and • other considerations that could affect fair value or otherwise indicate potential impairment. In addition, facts and circumstances could change, including further deterioration of general economic conditions or the retail environment, customers reducing orders in response to such conditions, and increased competition. These or other factors could result in changes to the calculation of fair value which could result in impairment of the Company's remaining goodwill and other intangible assets. Changes in any one or more of these estimates and assumptions could produce different financial results.</t>
  </si>
  <si>
    <t>Accounting for Long-Lived Assets</t>
  </si>
  <si>
    <t>Accounting for Long-Lived Assets Other long-lived assets, such as machinery and equipment, internal use software, leasehold improvements,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to estimated undiscounted future cash flows expected to be generated by the asset. If the carrying amount exceeds the estimated future cash flows, an impairment charge is recognized for the amount by which the carrying amount exceeds the fair value of the asset. Intangible assets subject to amortization are amortized over their respective estimated useful lives to their estimated residual values, if any. The Company uses the straight-line method for depreciation and amortization of long-lived assets, except for certain intangible assets where the Company can reliably determine the pattern in which the economic benefits of the assets will be consumed. At least quarterly, the Company evaluates whether any impairment triggering events, including the following, have occurred which would require such asset groups to be tested for impairment: • A significant decrease in the market price of a long-lived asset group; • a significant adverse change in the extent or manner in which a long-lived asset group is being used or in its physical condition; • a significant adverse change in legal factors or in business climate that could affect the value of a long-lived asset group, including an adverse action or assessment by a regulator; • an accumulation of costs significantly in excess of the amount originally expected for the acquisition or construction of a long-lived asset group; • a current-period operating or cash flow loss combined with a history of operating or cash flow losses or a projection or forecast that demonstrates continuing losses associated with the use of a long-lived asset group; or • a current expectation that, more likely than not, a long-lived asset group will be sold or otherwise disposed of significantly before the end of its previously estimated useful life. When an impairment triggering event has occurred, the Company tests for recoverability of the asset group's carrying value using estimates of undiscounted future cash flows based on the existing service potential of the applicable asset group. In determining the service potential of a long-lived asset group, the Company considers its remaining useful life, cash-flow generating capacity, and physical output capacity. These estimates include the undiscounted cash flows associated with future expenditures necessary to maintain the existing service potential. Long-lived assets are grouped with other assets and liabilities at the lowest level for which identifiable cash flows are largely independent of the cash flows of other assets and liabilities. The Company assesses potential impairment of its retail group long-lived assets by comparing projected 12 months store cash flows to the current carrying value of the store's long-lived assets. Stores that have been opened for more than one year, or have otherwise been identified by management as having one or more indicators of impairment, with projected 12 months cash flows less than the current carrying amount of the store's long-lived assets are then reviewed to determine if an impairment exists. An impairment loss, if any, would only reduce the carrying amount of long-lived assets in the group based on the fair value of the group assets. Impairment is recorded in SG&amp;A expenses in the consolidated statements of comprehensive income (loss).</t>
  </si>
  <si>
    <t>Income Taxes Income taxes are accounted for under the asset and liability method.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es of a change in tax rates is recognized in the consolidated statements of comprehensive income (loss) in the period that includes the enactment date. The Company recognizes the effect of income tax positions in the financial statements only if those positions are more likely than not of being sustained upon examination. Recognized income tax positions are measured at the largest amount of tax benefit that is greater than 50% likely of being realized upon settlement. Changes in recognition or measurement are reflected in the period in which the change in judgment occurs. The Company accounts for interest and penalties accrued for income tax contingencies as interest expense in the consolidated statements of comprehensive income (loss).</t>
  </si>
  <si>
    <t>Fair Value Measurements</t>
  </si>
  <si>
    <t>Fair Value Measurements The fair values of the Company's cash and cash equivalents, trade accounts receivable, prepaid expenses, income taxes receivable, other current assets, short-term borrowings, trade accounts payable, accrued payroll, other accrued expenses, income taxes payable and value added tax payable approximate the carrying values due to the relatively short maturities of these instruments. The fair values of the Company's long-term liabilities, other than contingent consideration, recalculated using current interest rates, would not significantly differ from the carrying values. The fair value of the contingent consideration related to acquisitions and of the Company's derivatives are measured and recorded at fair value on a recurring basis. Changes in fair value of contingent consideration resulting from either accretion or changes in discount rates or in the expectations of achieving the performance targets are recorded in SG&amp;A expenses. The Company records the fair value of assets or liabilities associated with derivative instruments and hedging activities in other current assets or other accrued expenses, respectively, in the consolidated balance sheets. The inputs used in measuring fair value are prioritized into the following hierarchy: • Level 1: Quoted prices in active markets for identical assets or liabilities. • Level 2: Observable inputs other than quoted prices in active markets for identical assets and liabilities. • Level 3: Unobservable inputs in which little or no market activity exists, therefore requiring the reporting entity to develop its own assumptions</t>
  </si>
  <si>
    <t>Nonqualified Deferred Compensation</t>
  </si>
  <si>
    <t>Nonqualified Deferred Compensation In 2010, the Company established a nonqualified deferred compensation program that permits a select group of management employees to defer earnings to a future date on a nonqualified basis. For each plan year, on behalf of the Company, the Company's Board may, but is not required to, contribute any amount it desires to any participant under this program. The Company's contribution will be determined by the Board annually. In March 2015, the Board approved a contribution for calendar year 2016 and gave the authority to management to approve the payment. At March 31, 2016, no payment was pending. The value of the deferred compensation is recognized based on the fair value of the participants' accounts. The Company has established a rabbi trust for the purpose of supporting the benefits payable under this program, with the assets invested in company-owned life insurance (COLI) policies.</t>
  </si>
  <si>
    <t>Stock Compensation</t>
  </si>
  <si>
    <t>Stock Compensation All of the Company's stock compensation awards are classified within stockholders' equity. Stock compensation cost is measured at the grant date based on the value of the award and is expensed ratably over the service period. The Company recognizes expense only for those awards that management deems probable of achieving the performance and service objectives. Determining the fair value and related expense of share-based awards requires judgment, including estimating the percentage of awards that will be forfeited and probabilities of meeting the awards' performance criteria. If actual forfeitures differ significantly from the estimates or if probabilities change during a period, stock compensation expense and the Company's results of operations could be materially impacted. Stock compensation expense is included in SG&amp;A expense in the consolidated statements of comprehensive income (loss).</t>
  </si>
  <si>
    <t>Revenue Recognition</t>
  </si>
  <si>
    <t>Revenue Recognition The Company recognizes wholesale, E-Commerce, and international distributor revenue when products are shipped and retail revenue at the point of sale. All sales are recognized when the customer takes title and assumes risk of loss, collection of the related receivable is reasonably assured, persuasive evidence of an arrangement exists, and the sales price is fixed or determinable. For wholesale and international distributor sales, allowances for estimated returns, discounts, chargebacks, and bad debts are provided for when related revenue is recorded. For E-Commerce sales, allowances for estimated returns and bad debts are provided for when related revenue is recorded. For retail sales, allowances for estimated returns are provided for when related revenue is recorded. Amounts billed for shipping and handling costs are recorded as a component of net sales, while the related costs paid to third-party shipping companies are recorded as a cost of sales. The Company presents revenue net of taxes collected from customers and remitted to governmental authorities.</t>
  </si>
  <si>
    <t>Research and Development Costs</t>
  </si>
  <si>
    <t>Research and Development Costs All research and development costs are expensed as incurred.</t>
  </si>
  <si>
    <t>Advertising, Marketing, and Promotion Costs</t>
  </si>
  <si>
    <t>Advertising, Marketing, and Promotion Costs Advertising production costs are expensed the first time the advertisement is run. All other costs of advertising, marketing, and promotion are expensed as incurred.</t>
  </si>
  <si>
    <t>Rent Expense</t>
  </si>
  <si>
    <t>Rent Expense Rent expense is recorded using the straight-line method to account for scheduled rental increases or rent holidays. Lease incentives for tenant improvement allowances are recorded as reductions of rent expense over the lease term. The rental payments under some of the Company's retail store leases are based on a minimum rental plus a percentage of the store's sales in excess of stipulated amounts. Rent expenses are included in SG&amp;A expenses in the consolidated statements of comprehensive income (loss).</t>
  </si>
  <si>
    <t>Retirement Plan</t>
  </si>
  <si>
    <t>Retirement Plan The Company provides a 401(k) defined contribution plan that eligible US employees may elect to participate in through tax-deferred contributions. The Company matches 50% of each eligible participant's tax-deferred contributions on up to 6% of eligible compensation on a per payroll period basis, with a true-up contribution if such eligible participant is employed by the Company on the last day of the calendar year. Internationally, the Company has various defined contribution plans. Certain international locations require mandatory contributions under social programs, and the Company contributes at least the statutory minimums.</t>
  </si>
  <si>
    <t>Derivative Instruments and Hedging Activities</t>
  </si>
  <si>
    <t>Derivative Instruments and Hedging Activities The Company transacts business in various foreign currencies and has international sales and expenses denominated in foreign currencies, subjecting the Company to foreign currency risk. The Company may enter into foreign currency forward or option contracts, generally with maturities of 15 months or less, to reduce the volatility of cash flows primarily related to forecasted revenue denominated in certain foreign currencies. In addition, the Company utilizes foreign currency exchange contracts and other derivative instruments to mitigate foreign currency exchange rate risk associated with foreign currency-denominated assets and liabilities, primarily intercompany balances. The Company does not use foreign currency contracts for trading purposes. Certain of the Company's foreign currency forward contracts are designated cash flow hedges of forecasted sales and are subject to foreign currency exposures. These contracts allow the Company to sell Euros, British Pounds and Yen in exchange for US dollars at specified contract rates. Forward contracts are used to hedge forecasted sales over specific quarters. Changes in the fair value of these forward contracts designated as cash flow hedges are recorded as a component of accumulated other comprehensive income (loss) within stockholders' equity, and are recognized in the consolidated statements of comprehensive income (loss) during the period which approximates the time the corresponding third-party sales occur. The Company may also enter into foreign exchange contracts that are not designated as hedging instruments for financial accounting purposes. These contracts are generally entered into to offset the gains and losses on certain intercompany balances until the expected time of repayment. Accordingly, any gains or losses resulting from changes in the fair value of the non-designated contracts are reported in SG&amp;A expenses in the consolidated statements of comprehensive income (loss). The gains and losses on these contracts generally offset the gains and losses associated with the underlying foreign currency-denominated balances, which are also reported in SG&amp;A expenses. Refer to Note 9 for the impact of derivative instruments and hedging activities on the Company's consolidated financial statements. The Company records the assets or liabilities associated with derivative instruments and hedging activities at fair value based on Level 2 inputs in other current assets or other current liabilities, respectively, in the consolidated balance sheets. The Level 2 inputs consist of forward spot rates at the end of the reporting period. The accounting for gains and losses resulting from changes in fair value depends on the use of the derivative and whether it is designated and qualifies for hedge accounting. For all hedging relationships, the Company formally documents the hedging relationship and its risk 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The Company factors the nonperformance risk of the Company and the counterparty into the fair value measurements of its derivatives. The Company also formally assesses, both at the inception of the hedging relationship and on an ongoing basis, whether the derivatives that are used in hedging relationships are highly effective in offsetting changes in cash flows of hedged transactions. The Company assesses hedge effectiveness and measures hedge ineffectiveness at least quarterly. For derivative instruments that are designated and qualify as part of a cash flow hedging relationship, the effective portion of the gain or loss on the derivative is reported in other comprehensive income (loss) (OCI)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The Company discontinues hedge accounting prospectively when it determines that the derivative is no longer effective in offsetting cash flows attributable to the hedged risk, the derivative expires or is sold, terminated, or exercised, the cash flow hedge is de-designated because a forecasted transaction is not probable of occurring, or management determines to remove the designation of the cash flow hedge. In all situations in which hedge accounting is discontinued and the derivative remains outstanding, the Company continues to carry the derivative at its fair value on the balance sheet and recognizes any subsequent changes in its fair value in earnings. When it is probable that a forecasted transaction will not occur, the Company discontinues hedge accounting and recognizes immediately in earnings gains and losses that were accumulated in OCI related to the hedging relationship.</t>
  </si>
  <si>
    <t>Foreign Currency Translation</t>
  </si>
  <si>
    <t xml:space="preserve">Foreign Currency Translation The Company considers the US dollar as its functional currency. The Company has certain wholly-owned foreign subsidiaries with functional currencies other than the US dollar. In most cases, the Company's foreign subsidiaries' local currency is the same as the designated functional currency. The Company holds a portion of its cash and other monetary assets and liabilities in currencies other than its subsidiary's functional currency, and is exposed to financial statement transaction gains and losses as a result of remeasuring the financial positions held in US dollars and foreign currencies into the functional currency of subsidiaries that are non-US dollar functional. The Company remeasures these monetary assets and liabilities using the exchange rate at the end of the reporting period, which results in gains and losses that are included in SG&amp;A expenses in the consolidated statements of comprehensive income (loss) as incurred, except for gains and losses arising on intercompany foreign currency transactions that are of a long-term investment nature. In addition, the Company translates assets and liabilities of subsidiaries with reporting currencies other than US dollars into US dollars using the exchange rates at of the end of the reporting period, which results in financial statement translation gains and losses in OCI. </t>
  </si>
  <si>
    <t>Comprehensive Income (Loss)</t>
  </si>
  <si>
    <t>Comprehensive Income (Loss) Comprehensive income (loss) is the total of net earnings and all other non-owner changes in equity. Except for net income (loss), foreign currency translation adjustments, and unrealized gains and losses on cash flow hedges, the Company does not have any transactions or other economic events that qualify as comprehensive income (loss).</t>
  </si>
  <si>
    <t>Net Income (Loss) per Share</t>
  </si>
  <si>
    <t>Net Income (Loss) per Share Basic net income (loss) per share represents net income (loss) divided by the weighted-average number of common shares outstanding for the period. Diluted net income (loss) per share represents net income (loss) divided by the weighted-average number of shares outstanding, including the dilutive impact of potential issuances of common stock.</t>
  </si>
  <si>
    <t>Use of Estimates</t>
  </si>
  <si>
    <t>Use of Estimates The preparation of the Company's consolidated financial statements in accordance with United States generally accepted accounting principles (US GAAP) requires management to make estimates and assumptions that affect the amounts reported in these consolidated financial statements and accompanying notes. Management bases these estimates and assumptions upon historical experience, existing and known circumstances, authoritative accounting pronouncements and other factors that management believes to be reasonable. Significant areas requiring the use of management estimates relate to inventory write-downs, accounts receivable allowances, returns liabilities, stock compensation, performance based compensation, impairment assessments, depreciation and amortization, income tax liabilities, uncertain tax positions and income taxes receivable, the fair value of financial instruments, and fair values of acquired intangibles, assets and liabilities, including estimated contingent consideration payments. Actual results could differ materially from these estimates.</t>
  </si>
  <si>
    <t>New Accounting Pronouncements</t>
  </si>
  <si>
    <t>Recent Accounting Pronouncements On May 28,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standard permits the use of either the retrospective or cumulative effect transition method. On August 12, 2015, the FASB issued ASU No. 2015-14, Revenue from Contracts with Customers, which provides for a one year deferral of the effective date of ASU No. 2014-09, as well as early application, which will be effective for the Company on April 1, 2018. In March 2016, the FASB issued ASU No. 2016-08, Principal versus Agent Considerations (Reporting Revenue Gross versus Net), which clarifies how to apply the implementation guidance related to principal versus agent considerations within ASU No. 2014-09. The Company is evaluating the effect that all of the ASUs related to Revenue from Contracts with Customers will have on its consolidated financial statements and related disclosures. The Company has not yet selected a transition method nor has it determined the effect of the standard on its ongoing financial reporting. The adoption of the new revenue standard is not expected to have a material impact on the Company's consolidated financial statements. In April 2015, the FASB issued ASU No. 2015-03, Simplifying the Presentation of Debt Issuance Costs, which requires an entity to present debt issuance costs on the balance sheet as a direct deduction from the carrying value of the associated debt liability, consistent with the presentation of a debt discount. Prior to the issuance of the standard, debt issuance costs were required to be presented in the balance sheet as a deferred charge (i.e., an asset). This ASU is effective for the Company on April 1, 2016, with early adoption permitted. On August 18, 2015, the FASB issued ASU No. 2015-15, Presentation and Subsequent Measurement of Debt Issuance Costs Associated with Line-of-Credit Arrangements, which allows an entity to continue to present debt issuance costs related to line of credit arrangements as deferred charges. The adoption of ASU No. 2015-03 and ASU No. 2015-15 will not have a material impact on the Company’s consolidated financial statements or related disclosures. In April 2015, the FASB issued ASU No. 2015-05, Customer’s Accounting for Fees Paid in a Cloud Computing Arrangement, which clarifies whether a cloud computing arrangement should be treated as a software license or a service contract. Customers that have a cloud computing arrangement that includes a software license are required to account for the software license element of the arrangement consistent with the acquisition of other software licenses. Customers that have a cloud computing arrangement that does not include a software license are required to account for the arrangement as a service contract. This ASU is effective for the Company on April 1, 2016, with early adoption permitted. The adoption of ASU No. 2015-05 is not expected to have a material impact on the Company’s consolidated financial statements or related disclosures. In July 2015, the FASB issued ASU No. 2015-11, Simplifying the Measurement of Inventory, which changed the measurement principle for inventory from the lower of cost or market to the lower of cost and net realizable value. Current US GAAP requires, at each financial statement date, that entities measure inventory at the lower of cost or market, most commonly the current replacement cost. This ASU is effective for the Company on April 1, 2017, with early adoption permitted. The Company is evaluating the effect that ASU No. 2015-11 will have on its consolidated financial statements and related disclosures, but believes it will not have a material impact. In November 2015, the FASB issued ASU No. 2015-17, Balance Sheet Classification of Deferred Taxes, which requires that an entity classify deferred tax assets and liabilities as noncurrent on the balance sheet. Prior to the issuance of the standard, deferred tax assets and liabilities were required to be separated into current and noncurrent amounts on the basis of the classification of the related asset or liability. This ASU is effective for the Company on April 1, 2017, with early adoption permitted. The Company has prospectively adopted this ASU beginning with the period ending March 31, 2016 in its Annual Report on Form 10-K. The adoption of ASU No. 2015-17 did not have a material impact on the Company’s consolidated financial statements. In February 2016, the FASB issued ASU 2016-02, Leases, to increase transparency and comparability among organizations by recognizing lease assets and lease liabilities on the balance sheet and disclosing key information about leasing arrangements. The new standard requires the recognition of lease assets and lease liabilities by lessees for those leases classified as operating leases under previous GAAP. A lessee should recognize in the Balance Sheet a liability to make lease payments (the lease liability) at fair value and an offsetting right-of-use asset representing its right to use the underlying ass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Similarly, optional payments to purchase the underlying asset should be included in the measurement of lease assets and lease liabilities only if the lessee is reasonably certain to exercise that purchase option. This ASU is effective for the Company on April 1, 2019. The Company is evaluating the effect that the ASU will have on its consolidated financial statements and related disclosures. Since the Company utilizes operating leases for most of its facilities and retail stores, it is anticipated that adoption of the ASU will have a material impact on its balance sheet presentation. In March 2016, the FASB issued ASU No. 2016-09, Improvements to Employee Share-Based Payment Accounting, which requires that an entity recognize excess tax benefits and certain tax deficiencies of employee share-based payment awards in the income statement instead of in additional paid-in-capital when the awards vest or are settled and present excess tax benefits as an operating activity on the statement of cash flows instead of as a financing activity. This ASU also allows entities to repurchase more of an employee’s shares for tax withholding purposes without triggering liability accounting and to make a policy election to either estimate the number of awards that are expected to vest or to account for forfeitures as they occur. In addition, the cash paid by an entity to a tax authority when shares are withheld to satisfy its statutory income tax withholding obligation is required to be classified as a financing activity on its statement of cash flows. This ASU is effective for the Company on April 1, 2017, with early adoption permitted. The Company is evaluating the impact of the adoption of ASU No. 2016-09 on the Company’s consolidated financial statements and related disclosures.</t>
  </si>
  <si>
    <t>The Company and Summary of Significant Accounting Policies (Tables)</t>
  </si>
  <si>
    <t>Schedule of Company's financial assets and liabilities measured on a recurring basis at fair value</t>
  </si>
  <si>
    <t>. The assets and liabilities that are measured on a recurring basis at fair value are summarized as follows: Fair Value at March 31, 2016 Fair Value Measurement Using Level 1 Level 2 Level 3 Assets (liabilities) at fair value Nonqualified deferred compensation asset $ 6,083 $ 6,083 $ — $ — Nonqualified deferred compensation liability (6,301 ) (6,301 ) — — Designated derivatives asset 2,903 — 2,903 — Designated derivatives liability (2,549 ) — (2,549 ) — Contingent consideration for acquisition of business (20,000 ) — — (20,000 ) Fair Value at March 31, 2015 Fair Value Measurement Using Level 1 Level 2 Level 3 Assets (liabilities) at fair value Nonqualified deferred compensation asset $ 5,581 $ 5,581 $ — $ — Nonqualified deferred compensation liability (5,581 ) (5,581 ) — — Designated derivatives liability (487 ) — (487 ) — Contingent consideration for acquisition of business (25,700 ) — — (25,700 )</t>
  </si>
  <si>
    <t>Schedule of reconciliation of beginning and ending amounts related to the fair value for contingent consideration for acquisition of business, categorized as Level 3</t>
  </si>
  <si>
    <t>The following table presents a reconciliation of the Level 3 measurement (rounded): Balance, April 1, 2014 $ 29,800 Payments (500 ) Change in fair value (3,600 ) Balance, March 31, 2015 25,700 Payments (1,300 ) Change in fair value (4,400 ) Balance, March 31, 2016 $ 20,000</t>
  </si>
  <si>
    <t>Schedule of reconciliations of basic to diluted weighted-average common shares outstanding</t>
  </si>
  <si>
    <t xml:space="preserve"> The reconciliations of basic to diluted weighted-average common shares outstanding were as follows: Years ended March 31, Quarter ended (transition period) March 31, Year ended December 31, 2016 2015 2014 2013 Weighted-average shares used in basic computation 32,556,000 34,433,000 34,621,000 34,473,000 Dilutive effect of stock-based awards* 483,000 300,000 — 356,000 Weighted-average shares used for diluted computation 33,039,000 34,733,000 34,621,000 34,829,000 *Excluded NSUs — — 331,000 — *Excluded RSUs 389,000 624,000 729,000 795,000 *Excluded outside director RSAs — — 6,000 — *Excluded SARs 90,000 525,000 730,000 525,000</t>
  </si>
  <si>
    <t>Property and Equipment (Tables)</t>
  </si>
  <si>
    <t>Schedule of property and equipment</t>
  </si>
  <si>
    <t>Property and equipment is summarized as follows: Useful life (years) 3/31/2016 3/31/2015 Land Indefinite $ 25,543 $ 25,543 Building 1 - 39 38,920 38,841 Machinery and equipment 1-10 189,085 158,136 Furniture and fixtures 1-7 38,948 36,751 Leasehold improvements 1-10 108,557 102,048 401,053 361,319 Less accumulated depreciation and amortization 163,807 129,002 Net property and equipment $ 237,246 $ 232,317</t>
  </si>
  <si>
    <t>Goodwill and Other Intangible Assets (Tables)</t>
  </si>
  <si>
    <t>Schedule of goodwill and other intangible assets</t>
  </si>
  <si>
    <t>The Company's goodwill and other intangible assets are summarized as follows: 3/31/2016 3/31/2015 Intangibles subject to amortization Weighted-average amortization period 13 years 13 years Gross carrying amount $ 112,873 $ 109,604 Accumulated amortization 45,302 37,316 Net carrying amount 67,571 72,288 Intangibles not subject to amortization Goodwill 127,934 127,934 Trademarks 15,455 15,455 Total goodwill and other intangible assets $ 210,960 $ 215,677</t>
  </si>
  <si>
    <t>Schedule of changes in goodwill</t>
  </si>
  <si>
    <t>There were no changes in the Company's goodwill during the fiscal years ended March 31, 2016 and March 31, 2015. Goodwill, Gross Accumulated Impairment Goodwill, Net Balance, April 1, 2014 $ 143,765 $ (15,831 ) $ 127,934 Additions through acquisitions — — — Changes related to additions, impairments and other adjustments — — — Balance, March 31, 2015 143,765 (15,831 ) 127,934 Additions through acquisitions — — — Changes related to additions, impairments and other adjustments — — — Balance, March 31, 2016 $ 143,765 $ (15,831 ) $ 127,934</t>
  </si>
  <si>
    <t>Schedule of total goodwill by segment</t>
  </si>
  <si>
    <t>The Company's goodwill by segment is as follows: 3/31/2016 3/31/2015 UGG brand $ 6,101 $ 6,101 Sanuk brand 113,944 113,944 Other brands 7,889 7,889 Total $ 127,934 $ 127,934</t>
  </si>
  <si>
    <t>Schedule of finite-lived intangible assets</t>
  </si>
  <si>
    <t>The Company’s other intangible assets are summarized as follows: Balance, March 31, 2015 $ 87,743 Purchase of intangible assets 3,197 Amortization expense (8,850 ) Changes in foreign currency exchange rates 936 Balance, March 31, 2016 $ 83,026</t>
  </si>
  <si>
    <t>Schedule of expected amortization expense on existing intangible assets</t>
  </si>
  <si>
    <t>The following table summarizes the expected amortization expense on existing intangible assets, excluding indefinite-lived intangible assets of $7,843 and trademarks of $15,455 , for the next five years : Year ending March 31: Expected Amortization Expense 2017 $ 8,191 2018 8,078 2019 6,521 2020 4,193 2021 3,591 Thereafter 29,154 $ 59,728</t>
  </si>
  <si>
    <t>Income Taxes (Tables)</t>
  </si>
  <si>
    <t>Components of income taxes</t>
  </si>
  <si>
    <t>Components of income tax expense (benefit) are as follows: Years ended March 31, Quarter ended (transition period) March 31, Year ended December 31, 2016 2015 2014 2013 Current: Federal $ 11,971 $ 35,459 $ (572 ) $ 51,058 State 2,443 6,861 (4 ) 6,252 Foreign 12,039 7,069 5,255 6,650 Total 26,453 49,389 4,679 63,960 Deferred: Federal 7,887 8,234 1,669 (2,580 ) State 1,113 624 (1 ) (209 ) Foreign (833 ) 1,112 (4,404 ) (1,303 ) Total 8,167 9,970 (2,736 ) (4,092 ) Income tax expense $ 34,620 $ 59,359 $ 1,943 $ 59,868</t>
  </si>
  <si>
    <t>Actual income taxes differed from that obtained by applying the statutory federal income tax rate to income before income taxes</t>
  </si>
  <si>
    <t>Income tax expense differed from that obtained by applying the statutory federal income tax rate to income before income taxes as follows: Years ended March 31, Quarter ended (transition period) March 31, Year ended December 31, 2016 2015 2014 2013 Computed expected income taxes $ 54,910 $ 77,399 $ (260 ) $ 71,945 State income taxes, net of federal income tax benefit 1,298 3,564 90 4,435 Foreign rate differential (28,233 ) (25,535 ) 1,904 (16,399 ) Unrecognized tax benefits 3,670 3,566 — — Foreign tax expense on diminution of operations 1,352 — — — Other 1,623 365 209 (113 ) Income tax expense $ 34,620 $ 59,359 $ 1,943 $ 59,868</t>
  </si>
  <si>
    <t>Tax effects of temporary differences that give rise to significant portions of deferred tax assets and deferred tax liabilities</t>
  </si>
  <si>
    <t>As a result, deferred taxes are presented as noncurrent at March 31, 2016 and the tax effects of temporary differences that give rise to significant portions of deferred tax assets and deferred tax liabilities are presented as follows: 3/31/2016 3/31/2015 Deferred tax assets (liabilities), current Uniform capitalization adjustment to inventory $ — $ 4,040 Bad debt and other reserves — 8,984 State taxes — 482 Prepaid expenses — (3,546 ) Accrued bonus — 4,120 Foreign currency hedge — 434 Other — (448 ) Total deferred tax assets, current — 14,066 Deferred tax assets (liabilities), noncurrent: Amortization and impairment of intangible assets (5,128 ) 1,004 Depreciation of property and equipment (8,804 ) (6,148 ) Share-based compensation 10,118 12,044 Foreign currency translation 151 720 Deferred rent 5,383 4,885 Acquisition costs 745 764 Uniform capitalization adjustment to inventory 5,280 — Bad debt and other reserves 14,163 — State taxes 863 — Prepaid expenses (3,622 ) — Accrued bonus 536 — Foreign currency hedge (94 ) — Other 1,045 1,327 Net operating loss carryforwards — 421 Total deferred tax assets, noncurrent 20,636 15,017 Net deferred tax assets, noncurrent $ 20,636 $ 29,083</t>
  </si>
  <si>
    <t>Reconciliation of the beginning and ending amounts of total unrecognized tax benefits</t>
  </si>
  <si>
    <t>A reconciliation of the beginning and ending amounts of total unrecognized tax benefits is as follows: Balance, April 1, 2014 $ — Gross increase related to current year tax positions 1,293 Gross increase related to prior year tax positions 3,374 Balance, March 31, 2015 4,667 Gross increase related to current year tax positions 2,332 Gross increase related to prior year tax positions 2,059 Settlements (363 ) Balance, March 31, 2016 $ 8,695</t>
  </si>
  <si>
    <t>Commitments and Contingencies (Tables)</t>
  </si>
  <si>
    <t>Schedule of future minimum commitments under the operating lease agreements</t>
  </si>
  <si>
    <t>Future minimum commitments under the lease agreements are as follows: Year ending March 31: Future Minimum Lease Commitments 2017 $ 50,763 2018 51,087 2019 43,210 2020 35,179 2021 30,873 Thereafter 104,328 $ 315,440</t>
  </si>
  <si>
    <t>Component of total rental expense</t>
  </si>
  <si>
    <t>The following schedule shows the composition of total rental expense: Years ended March 31, Quarter ended (transition period) March 31, Year ended December 31, 2016 2015 2014 2013 Minimum rentals $ 61,227 $ 61,363 $ 14,260 $ 47,871 Contingent rentals 16,067 14,707 3,099 12,318 $ 77,294 $ 76,070 $ 17,359 $ 60,189</t>
  </si>
  <si>
    <t>Schedule of future commitments under purchase orders and other agreements</t>
  </si>
  <si>
    <t>Minimum commitments for these contracts at March 31, 2016 were as follows: Contract Effective Date Final Target Date Advance Deposit Total Minimum Commitment Remaining Deposit Remaining Commitment, Net of Deposit May 2015 September 2016 $ — $ 82,800 $ 16,651 $ 13,374 September 2015 September 2016 — 46,865 — 28,060 September 2015 September 2017 — 7,200 — 5,711 September 2015 September 2017 — 55,200 — 55,200</t>
  </si>
  <si>
    <t>Stockholders' Equity (Tables)</t>
  </si>
  <si>
    <t>Summary of stock compensation amounts recognized in the consolidated statements of comprehensive income</t>
  </si>
  <si>
    <t>The table below summarizes stock compensation amounts recognized in the consolidated statements of comprehensive income (loss): Years ended March 31, Quarter ended (transition period) March 31, Year ended December 31, 2016 2015 2014 2013 Compensation expense recorded for: NSUs $ 6,163 $ 9,295 $ 1,863 $ 10,545 SARs 893 1,846 381 1,302 RSUs (1,511 ) 1,323 354 287 Directors' shares 1,077 1,060 267 1,002 Total compensation expense 6,622 13,524 2,865 13,136 Income tax benefit recognized (2,525 ) (5,143 ) (1,082 ) (4,950 ) Net compensation expense $ 4,097 $ 8,381 $ 1,783 $ 8,186</t>
  </si>
  <si>
    <t>Summary of the total remaining unrecognized compensation cost related to nonvested awards, that are considered probable of vesting and the weighted-average period over which the cost is expected to be recognized</t>
  </si>
  <si>
    <t xml:space="preserve">The table below summarizes the total remaining unrecognized compensation cost related to nonvested awards that the Company considers are probable to vest and the weighted-average period over which the cost is expected to be recognized at March 31, 2016 : Unrecognized Compensation Cost Weighted-Average Remaining Vesting Period (Years) NSUs $ 6,568 1.2 SARs 117 0.8 RSUs 17 0.8 Total $ 6,702 </t>
  </si>
  <si>
    <t>Summary of Nonvested Stock Units</t>
  </si>
  <si>
    <t>The table below summarizes the 2006 Plan and the 2015 SIP activity: Number of Shares Weighted- Average Grant-Date Fair Value Nonvested at January 1, 2013 371,000 $ 58.51 Granted 304,000 57.30 Vested (315,000 ) 53.19 Forfeited (20,000 ) 61.08 Nonvested at December 31, 2013 340,000 62.23 Granted — — Vested (2,000 ) 58.11 Forfeited (7,000 ) 64.15 Nonvested at March 31, 2014 331,000 62.21 Granted 196,000 82.34 Vested (142,000 ) 68.39 Forfeited (30,000 ) 64.18 Cancelled* (15,000 ) 84.04 Nonvested at March 31, 2015 340,000 70.11 Granted 240,000 70.82 Vested (132,000 ) 66.74 Forfeited (91,000 ) 72.84 Cancelled* (154,000 ) 74.22 Nonvested at March 31, 2016 203,000 68.80 *Nonvested Stock Units cancelled during the period represent awards granted with respect to which performance criteria were not met.</t>
  </si>
  <si>
    <t>Summary of Stock Appreciation Rights Issued Under the 2006 Plan</t>
  </si>
  <si>
    <t>The table below summarizes stock appreciation rights activity under the 2006 Plan: Number of SARs Weighted- Average Exercise Price Weighted- Average Remaining Contractual Term (Years) Aggregate Intrinsic Value Outstanding at January 1, 2013 745,000 $ 26.73 7.9 $ 10,100 Granted — — Exercised (15,000 ) 26.73 Forfeited — — Outstanding at December 31, 2013 730,000 26.73 6.9 42,100 Granted — — Exercised — — Forfeited — — Outstanding at March 31, 2014 730,000 26.73 6.7 38,700 Granted — — Exercised (15,000 ) 26.73 Forfeited — — Outstanding at March 31, 2015 715,000 26.73 5.8 33,000 Granted — — Exercised (80,000 ) 26.73 Forfeited (15,000 ) 26.73 Outstanding at March 31, 2016 620,000 26.73 3.5 20,600 Exercisable at March 31, 2016 530,000 26.73 3.3 17,600 Expected to vest and exercisable at March 31, 2016 620,000 26.73 3.5 20,600</t>
  </si>
  <si>
    <t>Summary of Restricted Stock Units Issued</t>
  </si>
  <si>
    <t>The table below summarizes the restricted stock unit activity under the 2006 Plan and 2015 SIP: Number of Shares Weighted- Average Grant-Date Fair Value Nonvested at January 1, 2013 671,000 $ 62.80 Granted 156,000 84.52 Vested — — Forfeited (32,000 ) 63.69 Nonvested at December 31, 2013 795,000 67.03 Granted — — Vested — — Forfeited (66,000 ) 67.23 Nonvested at March 31, 2014 729,000 67.01 Granted 160,000 98.29 Vested — — Forfeited (35,000 ) 78.39 Cancelled* (230,000 ) 82.09 Nonvested at March 31, 2015 624,000 68.82 Granted 308,000 50.05 Vested (47,000 ) 26.73 Forfeited (232,000 ) 70.98 Cancelled* (264,000 ) 63.22 Nonvested at March 31, 2016 389,000 61.53 *Nonvested Stock Units cancelled during the period represent awards granted with respect to which performance criteria were not met.</t>
  </si>
  <si>
    <t>Foreign Currency Exchange Contracts and Hedging (Tables)</t>
  </si>
  <si>
    <t>Schedule of location and amount of gains and losses related to derivatives designated as hedging instruments reported in consolidated financial statements</t>
  </si>
  <si>
    <t>The following table summarizes the effect of foreign currency exchange contracts designated as cash flow hedging relationships: Years ended March 31, 2016 2015 Derivatives in designated cash flow hedging relationships Foreign currency exchange contracts Foreign currency exchange contracts Amount of (loss) gain recognized in other comprehensive income (loss) on derivatives (effective portion) $(850) $1,556 Location of amount reclassified from accumulated other comprehensive income (loss) into income (effective portion) Net Sales Net Sales Amount of (loss) gain reclassified from accumulated other comprehensive income (loss) into income (effective portion) $(1,592) $1,226 Location of amount excluded from effectiveness testing Selling, general and administrative expenses Selling, general and administrative expenses Amount of gain (loss) excluded from effectiveness testing $207 $(69)</t>
  </si>
  <si>
    <t>Schedule of location and amount of gains and losses related to derivatives not designated as hedging instruments reported in consolidated financial statements</t>
  </si>
  <si>
    <t>The following table summarizes the effect of foreign currency exchange contracts not designated as hedging instruments: Years ended March 31, 2016 2015 Derivatives not designated as hedging instruments Foreign currency exchange contracts Foreign currency exchange contracts Location of amount recognized in income on derivatives Selling, general and administrative expenses Selling, general and administrative expenses Amount of (loss) gain recognized in income on derivatives $(1,532) $6,383</t>
  </si>
  <si>
    <t>Transition Period (Tables)</t>
  </si>
  <si>
    <t>Transition period statement of income</t>
  </si>
  <si>
    <t>The following table provides certain unaudited comparative financial information for the same period of the prior year. Three Months Ended March 31, 2014 2013 (unaudited) Net sales $ 294,716 $ 263,760 Cost of sales 150,456 140,201 Gross profit 144,260 123,559 Selling, general and administrative expenses 144,668 120,907 (Loss) income from operations (408 ) 2,652 Other expense (income), net: Interest income (65 ) (26 ) Interest expense 516 339 Other, net (117 ) (171 ) Total other expense, net 334 142 (Loss) income before income taxes (742 ) 2,510 Income tax expense 1,943 1,503 Net (loss) income (2,685 ) 1,007 Other comprehensive (loss) income, net of tax: Unrealized (loss) gain on foreign currency hedging (273 ) 1,530 Foreign currency translation adjustment 873 (674 ) Total other comprehensive income 600 856 Comprehensive (loss) income $ (2,085 ) $ 1,863 Net (loss) income per share: Basic $ (0.08 ) $ 0.03 Diluted $ (0.08 ) $ 0.03 Weighted-average common shares outstanding: Basic 34,621 34,404 Diluted 34,621 34,788</t>
  </si>
  <si>
    <t>Accumulated Other Comprehensive Loss (Tables)</t>
  </si>
  <si>
    <t>Components of accumulated other comprehensive income</t>
  </si>
  <si>
    <t>Accumulated balances of the components within accumulated other comprehensive loss are as follows: 3/31/2016 3/31/2015 Cumulative foreign currency translation adjustment $ (20,709 ) $ (20,159 ) Unrealized gain (loss) on foreign currency hedging, net of tax 152 (309 ) Accumulated other comprehensive loss $ (20,557 ) $ (20,468 )</t>
  </si>
  <si>
    <t>Business Segments (Tables)</t>
  </si>
  <si>
    <t>Schedule of business segments information</t>
  </si>
  <si>
    <t>Business segment information is summarized as follows: Years ended March 31, Quarter ended (transition period) March 31, Year ended December 31, 2016 2015 2014 2013 Net sales to external customers: UGG wholesale $ 918,102 $ 903,926 $ 83,271 $ 818,377 Teva wholesale 121,239 116,931 45,283 109,334 Sanuk wholesale 90,719 102,690 28,793 94,420 Other brands wholesale 100,820 76,152 18,662 38,276 Direct-to-Consumer 644,317 617,358 118,707 496,211 $ 1,875,197 $ 1,817,057 $ 294,716 $ 1,556,618 Income (loss) from operations: UGG wholesale $ 246,990 $ 269,489 $ 13,595 $ 224,738 Teva wholesale 17,692 13,320 6,425 9,166 Sanuk wholesale 15,565 21,914 7,530 20,591 Other brands wholesale (4,384 ) (9,838 ) (758 ) (9,807 ) Direct-to-Consumer 101,756 150,320 20,918 132,532 Unallocated overhead costs (215,492 ) (220,786 ) (48,118 ) (169,323 ) $ 162,127 $ 224,419 $ (408 ) $ 207,897 Depreciation and amortization: UGG wholesale $ 2,107 $ 5,029 $ 137 $ 641 Teva wholesale 54 94 33 641 Sanuk wholesale 6,556 6,969 1,769 7,761 Other brands wholesale 1,101 940 250 507 Direct-to-Consumer 18,931 21,088 5,209 21,861 Unallocated overhead costs 20,992 15,030 3,140 9,959 $ 49,741 $ 49,150 $ 10,538 $ 41,370 Capital expenditures: UGG wholesale $ 1,458 $ 246 $ 119 $ 313 Teva wholesale — 51 — 63 Sanuk wholesale 881 487 2 91 Other brands wholesale 51 351 26 477 Direct-to-Consumer 18,445 19,128 3,557 35,669 Unallocated overhead costs 45,351 71,590 13,916 43,217 $ 66,186 $ 91,853 $ 17,620 $ 79,830 Total assets from reportable segments: UGG wholesale $ 248,937 $ 194,720 $ 153,341 $ 314,122 Teva wholesale 87,225 77,423 81,766 54,868 Sanuk wholesale 212,816 224,974 214,627 208,669 Other brands wholesale 65,072 53,634 41,281 34,315 Direct-to-Consumer 148,733 147,423 163,664 189,822 $ 762,783 $ 698,174 $ 654,679 $ 801,796</t>
  </si>
  <si>
    <t>Schedule of reconciliations of total assets from reportable segments to the condensed consolidated balance sheets</t>
  </si>
  <si>
    <t>Reconciliations of total assets from reportable segments to the consolidated balance sheets are as follows: 3/31/2016 3/31/2015 Total assets from reportable segments $ 762,783 $ 698,174 Unallocated cash and cash equivalents 245,956 225,143 Unallocated deferred tax assets 20,636 29,083 Other unallocated corporate assets 248,693 217,533 Consolidated total assets $ 1,278,068 $ 1,169,933</t>
  </si>
  <si>
    <t>Concentration of Business, Significant Customers and Credit Risk (Tables)</t>
  </si>
  <si>
    <t>Schedule of long-lived assets, which consist of property and equipment, by major country</t>
  </si>
  <si>
    <t>Long-lived assets, which consist of property and equipment, in the US and all other countries combined were as follows: 3/31/2016 3/31/2015 US $ 211,111 $ 196,513 All other countries* 26,135 35,804 Total $ 237,246 $ 232,317 *No other country's long-lived assets comprised more than 10% of total long-lived assets at March 31, 2016 and March 31, 2015 .</t>
  </si>
  <si>
    <t>Schedule of the Company's cash and cash equivalents</t>
  </si>
  <si>
    <t>The Company's cash and cash equivalents are as follows: 3/31/2016 3/31/2015 Money market fund accounts $ 195,575 $ 127,900 Cash 50,381 97,243 Total cash and cash equivalents $ 245,956 $ 225,143</t>
  </si>
  <si>
    <t>Quarterly Summary of Information (Tables)</t>
  </si>
  <si>
    <t>Summary of unaudited quarterly financial data</t>
  </si>
  <si>
    <t>Summarized unaudited quarterly financial data are as follows: Fiscal Year 2016 6/30/2015 9/30/2015 12/31/2015 3/31/2016* Net sales $ 213,805 $ 486,855 $ 795,902 $ 378,635 Gross profit 86,596 214,113 391,017 154,942 Net (loss) income (47,327 ) 36,377 156,921 (23,706 ) Net (loss) income per share: Basic $ (1.43 ) $ 1.12 $ 4.85 $ (0.73 ) Diluted $ (1.43 ) $ 1.11 $ 4.78 $ (0.73 ) *Includes restructuring charges of approximately $25,000. Refer to Note 2 for further information. Fiscal Year 2015 6/30/2014 9/30/2014 12/31/2014 3/31/2015 Net sales $ 211,469 $ 480,273 $ 784,678 $ 340,637 Gross profit 86,772 223,873 415,139 152,324 Net (loss) income (37,062 ) 40,730 156,706 1,406 Net (loss) income per share: Basic $ (1.07 ) $ 1.18 $ 4.54 $ 0.04 Diluted $ (1.07 ) $ 1.17 $ 4.50 $ 0.04</t>
  </si>
  <si>
    <t>The Company and Summary of Significant Accounting Policies - Additional Information (Details) $ in Thousands</t>
  </si>
  <si>
    <t>1 Months Ended</t>
  </si>
  <si>
    <t>Jul. 31, 2015USD ($)</t>
  </si>
  <si>
    <t>Jun. 30, 2015segment</t>
  </si>
  <si>
    <t>Mar. 31, 2016USD ($)segment</t>
  </si>
  <si>
    <t>Mar. 31, 2015USD ($)segment</t>
  </si>
  <si>
    <t>Proceeds from Sale of Productive Assets</t>
  </si>
  <si>
    <t>Number of Reportable Segments | segment</t>
  </si>
  <si>
    <t>Money market fund accounts</t>
  </si>
  <si>
    <t>Valuation of Long-lived Assets, Cash Flow Determination Period</t>
  </si>
  <si>
    <t>12 months</t>
  </si>
  <si>
    <t>Maximum Maturity Period of Foreign Currency Forward or Option Contracts</t>
  </si>
  <si>
    <t>15 months</t>
  </si>
  <si>
    <t>The Company and Summary of Significant Accounting Policies - Property Plant  Equipment (Details)</t>
  </si>
  <si>
    <t>Mar. 31, 2016USD ($)</t>
  </si>
  <si>
    <t>Minimum</t>
  </si>
  <si>
    <t>Property and equipment</t>
  </si>
  <si>
    <t>Useful life</t>
  </si>
  <si>
    <t>1 year</t>
  </si>
  <si>
    <t>Tangibles, Non-consumable Equipment</t>
  </si>
  <si>
    <t>Property, Plant and Equipment, Threshold, Value</t>
  </si>
  <si>
    <t>Computer Software and Computer Related Consulting Costs</t>
  </si>
  <si>
    <t>Portable Electronic Devices</t>
  </si>
  <si>
    <t>The Company and Summary of Significant Accounting Policies - Fair Value of Financial Liabilities and Assets Measured on a Recurring Basis (Details) - USD ($) $ in Thousands</t>
  </si>
  <si>
    <t>Fair Value, Liabilities Measured on Recurring Basis, Unobservable Input Reconciliation, Calculation [Roll Forward]</t>
  </si>
  <si>
    <t>Fair Value, Measurement with Unobservable Inputs Reconciliations, Recurring Basis, Liability Value</t>
  </si>
  <si>
    <t>Fair Value, Measurement with Unobservable Inputs Reconciliation, Recurring Basis, Liability, Settlements</t>
  </si>
  <si>
    <t>Fair Value, Measurement with Unobservable Inputs Reconciliation, Recurring Basis, Liability, Gain (Loss) Included in Earnings</t>
  </si>
  <si>
    <t>Contingent Consideration Arrangement</t>
  </si>
  <si>
    <t>Sanuk</t>
  </si>
  <si>
    <t>Fair Value, Assets and Liabilities Measured on Recurring and Nonrecurring Basis [Line Items]</t>
  </si>
  <si>
    <t>Business Combination, Contingent Consideration, Liability</t>
  </si>
  <si>
    <t>Sanuk | Gross profit performance criteria</t>
  </si>
  <si>
    <t>Business Acquisition Purchase Price, Additional Participation Payment Year Three Percentage of Gross Profit</t>
  </si>
  <si>
    <t>40.00%</t>
  </si>
  <si>
    <t>Hoka</t>
  </si>
  <si>
    <t>Maximum contingent consideration payments</t>
  </si>
  <si>
    <t>Approximate amount paid</t>
  </si>
  <si>
    <t>Fair Value, Measurement with Unobservable Inputs Reconciliation, Recurring Basis, Liability, Purchases</t>
  </si>
  <si>
    <t>Fair Value, Measurements, Recurring</t>
  </si>
  <si>
    <t>Deferred Compensation Plan Assets</t>
  </si>
  <si>
    <t>Deferred Compensation Liability, Current and Noncurrent</t>
  </si>
  <si>
    <t>Foreign Currency Cash Flow Hedge Asset at Fair Value</t>
  </si>
  <si>
    <t>Foreign Currency Cash Flow Hedge Liability at Fair Value</t>
  </si>
  <si>
    <t>Fair Value, Inputs, Level 1 | Fair Value, Measurements, Recurring</t>
  </si>
  <si>
    <t>Fair Value, Inputs, Level 2 | Fair Value, Measurements, Recurring</t>
  </si>
  <si>
    <t>Fair Value, Inputs, Level 3 | Fair Value, Measurements, Recurring</t>
  </si>
  <si>
    <t>The Company and Summary of Significant Accounting Policies - Stock Based Compensation (Details) - USD ($) $ in Thousands</t>
  </si>
  <si>
    <t>Other Current Liabilities</t>
  </si>
  <si>
    <t>Deferred Compensation Arrangement with Individual, Postretirement Benefits [Line Items]</t>
  </si>
  <si>
    <t>Other Noncurrent Liabilities</t>
  </si>
  <si>
    <t>Deferred Compensation Liability, Classified, Noncurrent</t>
  </si>
  <si>
    <t>The Company and Summary of Significant Accounting Policies- Advertising and Research and Development (Details) - USD ($) $ in Thousands</t>
  </si>
  <si>
    <t>Accounting Policies [Abstract]</t>
  </si>
  <si>
    <t>Research and Development Expense</t>
  </si>
  <si>
    <t>Marketing and Advertising Expense</t>
  </si>
  <si>
    <t>Prepaid Advertising</t>
  </si>
  <si>
    <t>The Company and Summary of Significant Accounting Policies - Retirement Plans (Details) - USD ($) $ in Thousands</t>
  </si>
  <si>
    <t>Defined Contribution Plan, Employer Matching Contribution, Percent of Match</t>
  </si>
  <si>
    <t>50.00%</t>
  </si>
  <si>
    <t>Defined Contribution Plan, Employer Matching Contribution, Percent of Employees' Gross Pay</t>
  </si>
  <si>
    <t>6.00%</t>
  </si>
  <si>
    <t>Defined Contribution Plan, Cost Recognized</t>
  </si>
  <si>
    <t>The Company and Summary of Significant Accounting Policies The Company and Summary of Significant Accounting Policies- Net Income per Share (Details) - shares shares in Thousands</t>
  </si>
  <si>
    <t>Weighted Average Number Diluted Shares Outstanding Adjustment</t>
  </si>
  <si>
    <t>Nonvested stock units issued (NSUs)</t>
  </si>
  <si>
    <t>Antidilutive Securities Excluded from Computation of Earnings Per Share [Line Items]</t>
  </si>
  <si>
    <t>Antidilutive Securities Excluded from Computation of Earnings Per Share, Amount</t>
  </si>
  <si>
    <t>Restricted Stock Units (RSUs)</t>
  </si>
  <si>
    <t>Restricted Stock Awards (RSAs) [Member]</t>
  </si>
  <si>
    <t>Stock Appreciation Rights (SARs)</t>
  </si>
  <si>
    <t>Restructuring (Details) $ in Thousands</t>
  </si>
  <si>
    <t>Mar. 31, 2014USD ($)</t>
  </si>
  <si>
    <t>Mar. 31, 2015USD ($)</t>
  </si>
  <si>
    <t>Dec. 31, 2013USD ($)</t>
  </si>
  <si>
    <t>Feb. 29, 2016store</t>
  </si>
  <si>
    <t>Restructuring Cost and Reserve [Line Items]</t>
  </si>
  <si>
    <t>Brand Realignment</t>
  </si>
  <si>
    <t>Non-cash accrual</t>
  </si>
  <si>
    <t>Brand Realignment | Minimum</t>
  </si>
  <si>
    <t>Brand Realignment | Maximum</t>
  </si>
  <si>
    <t>Brand Realignment | Sanuk Wholesale Segment</t>
  </si>
  <si>
    <t>Brand Realignment | Ahnu</t>
  </si>
  <si>
    <t>Brand Realignment | Retail Stores Segment</t>
  </si>
  <si>
    <t>Brand Realignment | Unallocated to Segments</t>
  </si>
  <si>
    <t>Brand Realignment | Cost of Sales</t>
  </si>
  <si>
    <t>Brand Realignment | Facility Closing</t>
  </si>
  <si>
    <t>Number of Stores | store</t>
  </si>
  <si>
    <t>Brand Realignment | Lease Termination</t>
  </si>
  <si>
    <t>Brand Realignment | Employee Severance</t>
  </si>
  <si>
    <t>Brand Realignment | Leasehold Impairments</t>
  </si>
  <si>
    <t>Brand Realignment | Finite-Lived Intangible Assets</t>
  </si>
  <si>
    <t>Brand Realignment | Contract Termination</t>
  </si>
  <si>
    <t>Property and Equipment (Details) - USD ($) $ in Thousands</t>
  </si>
  <si>
    <t>Gross property and equipment</t>
  </si>
  <si>
    <t>Less accumulated depreciation and amortization</t>
  </si>
  <si>
    <t>Net property and equipment</t>
  </si>
  <si>
    <t>Land</t>
  </si>
  <si>
    <t>Building</t>
  </si>
  <si>
    <t>Machinery and equipment</t>
  </si>
  <si>
    <t>Furniture and fixtures</t>
  </si>
  <si>
    <t>Leasehold improvements</t>
  </si>
  <si>
    <t>Minimum | Building</t>
  </si>
  <si>
    <t>Minimum | Machinery and equipment</t>
  </si>
  <si>
    <t>Minimum | Furniture and fixtures</t>
  </si>
  <si>
    <t>Minimum | Leasehold improvements</t>
  </si>
  <si>
    <t>Maximum | Building</t>
  </si>
  <si>
    <t>39 years</t>
  </si>
  <si>
    <t>Maximum | Machinery and equipment</t>
  </si>
  <si>
    <t>10 years</t>
  </si>
  <si>
    <t>Maximum | Furniture and fixtures</t>
  </si>
  <si>
    <t>7 years</t>
  </si>
  <si>
    <t>Maximum | Leasehold improvements</t>
  </si>
  <si>
    <t>Goodwill and Other Intangible Assets (Details) - USD ($) $ in Thousands</t>
  </si>
  <si>
    <t>Weighted-average amortization period (in years)</t>
  </si>
  <si>
    <t>13 years</t>
  </si>
  <si>
    <t>Gross carrying amount</t>
  </si>
  <si>
    <t>Net carrying amount</t>
  </si>
  <si>
    <t>Intangibles not subject to amortization</t>
  </si>
  <si>
    <t>Trademarks</t>
  </si>
  <si>
    <t>Total goodwill and other intangible assets</t>
  </si>
  <si>
    <t>Changes in goodwill</t>
  </si>
  <si>
    <t>Goodwill, gross, balance at the beginning of the period</t>
  </si>
  <si>
    <t>Goodwill, gross, balance at the end of the period</t>
  </si>
  <si>
    <t>Accumulated impairment, balance at the beginning of the period</t>
  </si>
  <si>
    <t>Accumulated impairment, balance at the end of the period</t>
  </si>
  <si>
    <t>Goodwill, net, balance at the beginning of the period</t>
  </si>
  <si>
    <t>Goodwill, net, balance at the end of the period</t>
  </si>
  <si>
    <t>Goodwill and Other Intangible Assets - Intangible Assets (Details) - USD ($) $ in Thousands</t>
  </si>
  <si>
    <t>Finite-lived Intangible Assets [Roll Forward]</t>
  </si>
  <si>
    <t>Intangible assets, net, beginning balance</t>
  </si>
  <si>
    <t>Purchase of intangible assets</t>
  </si>
  <si>
    <t>Amortization expense</t>
  </si>
  <si>
    <t>Changes in foreign currency exchange rates</t>
  </si>
  <si>
    <t>Intangible assets, net, ending balance</t>
  </si>
  <si>
    <t>Goodwill and Other Intangible Assets - Goodwill (Details) - USD ($) $ in Thousands</t>
  </si>
  <si>
    <t>Total goodwill</t>
  </si>
  <si>
    <t>Indefinite-lived intangible assets</t>
  </si>
  <si>
    <t>Expected amortization expense on existing intangible assets</t>
  </si>
  <si>
    <t>Thereafter</t>
  </si>
  <si>
    <t>UGG brand</t>
  </si>
  <si>
    <t>Sanuk brand</t>
  </si>
  <si>
    <t>Other brands</t>
  </si>
  <si>
    <t>Income Taxes - Income Tax Expense (Details) - USD ($) $ in Thousands</t>
  </si>
  <si>
    <t>Current income taxes</t>
  </si>
  <si>
    <t>Federal</t>
  </si>
  <si>
    <t>State</t>
  </si>
  <si>
    <t>Foreign</t>
  </si>
  <si>
    <t>Deferred income taxes</t>
  </si>
  <si>
    <t>Foreign income before taxes</t>
  </si>
  <si>
    <t>Computed expected income taxes</t>
  </si>
  <si>
    <t>State income taxes, net of federal income tax benefit</t>
  </si>
  <si>
    <t>Foreign rate differential</t>
  </si>
  <si>
    <t>Unrecognized tax benefits</t>
  </si>
  <si>
    <t>Foreign tax expense on diminution of operations</t>
  </si>
  <si>
    <t>Income Taxes - Deferred Tax Assets and Liabilities (Details) - USD ($) $ in Thousands</t>
  </si>
  <si>
    <t>Deferred tax assets (liabilities), current</t>
  </si>
  <si>
    <t>Uniform capitalization adjustment to inventory</t>
  </si>
  <si>
    <t>Bad debt and other reserves</t>
  </si>
  <si>
    <t>State taxes</t>
  </si>
  <si>
    <t>Accrued bonus</t>
  </si>
  <si>
    <t>Foreign currency hedge</t>
  </si>
  <si>
    <t>Total deferred tax assets, current</t>
  </si>
  <si>
    <t>Deferred tax assets (liabilities), noncurrent:</t>
  </si>
  <si>
    <t>Amortization and impairment of intangible assets</t>
  </si>
  <si>
    <t>Depreciation of property and equipment</t>
  </si>
  <si>
    <t>Share-based compensation</t>
  </si>
  <si>
    <t>Foreign currency translation</t>
  </si>
  <si>
    <t>Deferred rent</t>
  </si>
  <si>
    <t>Acquisition costs</t>
  </si>
  <si>
    <t>Net operating loss carryforwards</t>
  </si>
  <si>
    <t>Total deferred tax assets, noncurrent</t>
  </si>
  <si>
    <t>Net deferred tax assets, noncurrent</t>
  </si>
  <si>
    <t>Income Taxes - Unrecognized Tax Benefit (Details) - USD ($) $ in Thousands</t>
  </si>
  <si>
    <t>Expected future taxable income to fully realize the deferred tax assets</t>
  </si>
  <si>
    <t>Change in net deferred tax assets attributable to other comprehensive income</t>
  </si>
  <si>
    <t>Domestic taxable income</t>
  </si>
  <si>
    <t>Unremitted earnings of non-US subsidiaries</t>
  </si>
  <si>
    <t>Non-US Subsidiary Cash and Cash Equivalents</t>
  </si>
  <si>
    <t>Percentage of pre-tax earnings from a country which does not impose a corporate income tax</t>
  </si>
  <si>
    <t>23.00%</t>
  </si>
  <si>
    <t>Minimum percentage used to measure tax benefit of uncertain tax position</t>
  </si>
  <si>
    <t>Balance at the beginning of the period</t>
  </si>
  <si>
    <t>Gross increase related to current year tax positions</t>
  </si>
  <si>
    <t>Gross increase related to prior year tax positions</t>
  </si>
  <si>
    <t>Settlements</t>
  </si>
  <si>
    <t>Balance at the end of the period</t>
  </si>
  <si>
    <t>Unrecognized tax benefits that would impact effective tax rate</t>
  </si>
  <si>
    <t>Accrued interest on income tax contingencies</t>
  </si>
  <si>
    <t>Notes Payable and Long-Term Debt (Details)</t>
  </si>
  <si>
    <t>2 Months Ended</t>
  </si>
  <si>
    <t>Nov. 30, 2014USD ($)</t>
  </si>
  <si>
    <t>May. 31, 2016USD ($)</t>
  </si>
  <si>
    <t>Maximum borrowing capacity with contingent increase</t>
  </si>
  <si>
    <t>Credit Agreement</t>
  </si>
  <si>
    <t>Term of agreement (in years)</t>
  </si>
  <si>
    <t>5 years</t>
  </si>
  <si>
    <t>Current borrowing capacity</t>
  </si>
  <si>
    <t>Maximum available for the issuance of letters of credit</t>
  </si>
  <si>
    <t>Maximum available for swing loans</t>
  </si>
  <si>
    <t>Additional available credit</t>
  </si>
  <si>
    <t>Capacity available for currency borrowings</t>
  </si>
  <si>
    <t>Period of variable interest rate basis (in days)</t>
  </si>
  <si>
    <t>30 days</t>
  </si>
  <si>
    <t>Spread on variable interest rate (as a percent)</t>
  </si>
  <si>
    <t>1.00%</t>
  </si>
  <si>
    <t>Fees on the daily unused amount (as a percent)</t>
  </si>
  <si>
    <t>0.175%</t>
  </si>
  <si>
    <t>Additional Financial Covenants Required</t>
  </si>
  <si>
    <t>Total adjusted leverage ratio, numerator, to allow for maximum limit on acquisitions under terms of the Credit Agreement covenants</t>
  </si>
  <si>
    <t>Credit Agreement | Minimum</t>
  </si>
  <si>
    <t>Asset coverage ratio, numerator, to be maintained under Credit Agreement covenants</t>
  </si>
  <si>
    <t>Ratio of consolidated EBITDA plus annual rental expense to annual interest expense plus annual rental expense, numerator, to be maintained under Credit Agreement covenants</t>
  </si>
  <si>
    <t>Credit Agreement | Maximum</t>
  </si>
  <si>
    <t>0.30%</t>
  </si>
  <si>
    <t>Debt Instrument, Covenant Capital Expenditures Allowed</t>
  </si>
  <si>
    <t>Additional unsecured debt allowed under Credit Agreement covenants</t>
  </si>
  <si>
    <t>Credit Agreement | LIBOR based interest rates</t>
  </si>
  <si>
    <t>Adjusted LIBOR rate at period end (as a percent)</t>
  </si>
  <si>
    <t>0.44%</t>
  </si>
  <si>
    <t>Credit Agreement | LIBOR based interest rates | First 30 days</t>
  </si>
  <si>
    <t>1.25%</t>
  </si>
  <si>
    <t>Credit Agreement | LIBOR based interest rates | Thereafter</t>
  </si>
  <si>
    <t>Variable interest rate basis</t>
  </si>
  <si>
    <t>LIBOR</t>
  </si>
  <si>
    <t>Credit Agreement | LIBOR based interest rates | Thereafter | Minimum</t>
  </si>
  <si>
    <t>Credit Agreement | LIBOR based interest rates | Thereafter | Maximum</t>
  </si>
  <si>
    <t>2.00%</t>
  </si>
  <si>
    <t>Credit Agreement | Alternate Base Rate based interest rates | First 30 days</t>
  </si>
  <si>
    <t>0.25%</t>
  </si>
  <si>
    <t>Credit Agreement | Alternate Base Rate based interest rates | Thereafter</t>
  </si>
  <si>
    <t>Line of Credit | Second Amended And Restated Credit Agreement, As Amended | Subsequent Event</t>
  </si>
  <si>
    <t>Long-term Line of Credit</t>
  </si>
  <si>
    <t>Line of Credit | Revolving Credit Facility</t>
  </si>
  <si>
    <t>Deferred financing costs</t>
  </si>
  <si>
    <t>Line of Credit | Revolving Credit Facility | Second Amended And Restated Credit Agreement, As Amended</t>
  </si>
  <si>
    <t>Proceeds from Lines of Credit</t>
  </si>
  <si>
    <t>Repayments of Lines of Credit</t>
  </si>
  <si>
    <t>Outstanding letters of credit</t>
  </si>
  <si>
    <t>Amount available under the Credit Agreement</t>
  </si>
  <si>
    <t>Line of Credit | Revolving Credit Facility | Second Amended And Restated Credit Agreement, As Amended | Subsequent Event</t>
  </si>
  <si>
    <t>Notes Payable and Long-Term Debt - China Line of Credit (Details) $ in Thousands</t>
  </si>
  <si>
    <t>Oct. 30, 2014</t>
  </si>
  <si>
    <t>Mar. 31, 2016CNY (¥)</t>
  </si>
  <si>
    <t>Dec. 31, 2015USD ($)</t>
  </si>
  <si>
    <t>Oct. 15, 2015USD ($)</t>
  </si>
  <si>
    <t>Oct. 15, 2015CNY (¥)</t>
  </si>
  <si>
    <t>Sep. 30, 2015CNY (¥)</t>
  </si>
  <si>
    <t>Jun. 30, 2015USD ($)</t>
  </si>
  <si>
    <t>Dec. 31, 2013CNY (¥)</t>
  </si>
  <si>
    <t>China Credit Agreement</t>
  </si>
  <si>
    <t>Debt Instrument [Line Items]</t>
  </si>
  <si>
    <t>Debt Instrument Covenant Percentage of Facility Amount in United States Dollars Guaranteed</t>
  </si>
  <si>
    <t>110.00%</t>
  </si>
  <si>
    <t>Second Amended China Credit Facility</t>
  </si>
  <si>
    <t>Maximum | China Credit Agreement</t>
  </si>
  <si>
    <t>Debt Instrument Covenant Borrowings Allowed in Third and Fourth Quarters of Fiscal Year</t>
  </si>
  <si>
    <t>Debt Instrument Covenant Borrowings Allowed in First and Second Quarters of Fiscal Year</t>
  </si>
  <si>
    <t>Current borrowing capacity | ¥</t>
  </si>
  <si>
    <t>Maximum | Amended China Credit Agreement</t>
  </si>
  <si>
    <t>Debt Instrument, Term</t>
  </si>
  <si>
    <t>18 months</t>
  </si>
  <si>
    <t>Minimum | Amended China Credit Agreement</t>
  </si>
  <si>
    <t>Revolving Credit Facility | Line of Credit | Second Amended China Credit Facility</t>
  </si>
  <si>
    <t>Line of Credit Facility, Capacity Available for Specific Purpose Other than for Trade Purchases</t>
  </si>
  <si>
    <t>Debt Instrument, Interest Rate, Effective Percentage</t>
  </si>
  <si>
    <t>4.35%</t>
  </si>
  <si>
    <t>Subsequent Event | Second Amended China Credit Facility</t>
  </si>
  <si>
    <t>Notes Payable and Long-Term Debt - Japan Line of Credit (Details) - Japan Credit Facility $ in Millions</t>
  </si>
  <si>
    <t>Mar. 31, 2016JPY (¥)</t>
  </si>
  <si>
    <t>Debt Instrument, Covenant Compliance, Period of Not Having Losses</t>
  </si>
  <si>
    <t>2 years</t>
  </si>
  <si>
    <t>Debt Instrument, Covenant Compliance, Interest Coverage Ratio</t>
  </si>
  <si>
    <t>Maximum</t>
  </si>
  <si>
    <t>6 months</t>
  </si>
  <si>
    <t>Tokyo Interbank Offered Rate (TIBOR)</t>
  </si>
  <si>
    <t>0.40%</t>
  </si>
  <si>
    <t>Debt Instrument, Tokyo Interbank Offered Rate (TIBOR)</t>
  </si>
  <si>
    <t>0.10%</t>
  </si>
  <si>
    <t>0.50%</t>
  </si>
  <si>
    <t>Notes Payable and Long-Term Debt - Mortgage (Details) - USD ($)</t>
  </si>
  <si>
    <t>Jul. 31, 2014</t>
  </si>
  <si>
    <t>Mortgages</t>
  </si>
  <si>
    <t>Debt Instrument, Face Amount</t>
  </si>
  <si>
    <t>Long-term Debt, Gross</t>
  </si>
  <si>
    <t>Debt Instrument, Interest Rate, Stated Percentage</t>
  </si>
  <si>
    <t>4.928%</t>
  </si>
  <si>
    <t>Debt Instrument, Amortization Period</t>
  </si>
  <si>
    <t>30 years</t>
  </si>
  <si>
    <t>Debt Instrument, Periodic Payment Terms, Balloon Payment to be Paid</t>
  </si>
  <si>
    <t>Debt Instrument, Term for Minimum Payments</t>
  </si>
  <si>
    <t>Debt Instrument, Annual Principal Payment</t>
  </si>
  <si>
    <t>Commitments and Contingencies - Lease Commitments (Details) - USD ($) $ in Thousands</t>
  </si>
  <si>
    <t>Future minimum commitments under the lease agreements</t>
  </si>
  <si>
    <t>Composition of total rental expense</t>
  </si>
  <si>
    <t>Minimum rentals</t>
  </si>
  <si>
    <t>Contingent rentals</t>
  </si>
  <si>
    <t>Term of renewal options range (in years)</t>
  </si>
  <si>
    <t>15 years</t>
  </si>
  <si>
    <t>Commitments and Contingencies - Purchase Commitments (Details) $ in Thousands</t>
  </si>
  <si>
    <t>Purchase commitments entered in May 2015</t>
  </si>
  <si>
    <t>Future commitments</t>
  </si>
  <si>
    <t>Advance Deposits</t>
  </si>
  <si>
    <t>Total Minimum Commitment</t>
  </si>
  <si>
    <t>Remaining Deposit</t>
  </si>
  <si>
    <t>Remaining Commitments, Net of Deposit</t>
  </si>
  <si>
    <t>Purchase commitments entered in September 2015</t>
  </si>
  <si>
    <t>Purchase commitments entered in September 2015 Two</t>
  </si>
  <si>
    <t>Purchase commitments entered in September 2015 Three</t>
  </si>
  <si>
    <t>Commitments and Contingencies - Additional Information (Details) - USD ($) $ in Thousands</t>
  </si>
  <si>
    <t>Future commitments under purchase orders and other agreements in next year</t>
  </si>
  <si>
    <t>Long-term Purchase Commitment, Amount</t>
  </si>
  <si>
    <t>Maximum indemnity period of claims for intellectual property (in years)</t>
  </si>
  <si>
    <t>Purchase commitment</t>
  </si>
  <si>
    <t>Advance deposits</t>
  </si>
  <si>
    <t>Outstanding purchase orders with manufacturers</t>
  </si>
  <si>
    <t>Gross profit performance criteria | Sanuk</t>
  </si>
  <si>
    <t>Stockholders' Equity - Incentive Plans (Details)</t>
  </si>
  <si>
    <t>Mar. 31, 2016shares</t>
  </si>
  <si>
    <t>Stock Incentive Plan 2015</t>
  </si>
  <si>
    <t>Share-based Compensation Arrangement by Share-based Payment Award [Line Items]</t>
  </si>
  <si>
    <t>Common stock reserved for issuance (in shares)</t>
  </si>
  <si>
    <t>Maximum number of shares that may be issued through the exercise of incentive stock options</t>
  </si>
  <si>
    <t>Time-based Equity Award | Stock Incentive Plan 2015</t>
  </si>
  <si>
    <t>Award vesting period (in years)</t>
  </si>
  <si>
    <t>3 years</t>
  </si>
  <si>
    <t>Award Granted in 2013 | Nonvested stock units issued (NSUs) | Equity Incentive Plans 2006</t>
  </si>
  <si>
    <t>Award vesting rights, percent</t>
  </si>
  <si>
    <t>33.33%</t>
  </si>
  <si>
    <t>Stockholders' Equity - LTIP (Details) - USD ($) $ / shares in Units, $ in Thousands</t>
  </si>
  <si>
    <t>Dec. 31, 2016</t>
  </si>
  <si>
    <t>Mar. 31, 2018</t>
  </si>
  <si>
    <t>2015 Long-Term Incentive Awards</t>
  </si>
  <si>
    <t>Granted (in dollars per share)</t>
  </si>
  <si>
    <t>Compensation Cost</t>
  </si>
  <si>
    <t>Compensation expense cumulative amount based on maximum number of units subject to performance objectives probable</t>
  </si>
  <si>
    <t>2016 Long-Term Incentive Awards</t>
  </si>
  <si>
    <t>Award vesting rights, percentage</t>
  </si>
  <si>
    <t>90.00%</t>
  </si>
  <si>
    <t>Number of shares granted</t>
  </si>
  <si>
    <t>Restricted Stock Units RSU and Stock Appreciation Rights SARS | Long-term Incentive Award</t>
  </si>
  <si>
    <t>Share-based Compensation Arrangement by Share-based Payment Award, Equity Instruments Other than Options, Vesting Portion, Tranche One</t>
  </si>
  <si>
    <t>Share-based Compensation Arrangement by Share-based Payment Award, Equity Instruments Other than Options, Vesting Portion, Tranche Two</t>
  </si>
  <si>
    <t>Restricted Stock Units RSU and Stock Appreciation Rights SARS | Portion Vesting On December 2010 | Long-term Incentive Award</t>
  </si>
  <si>
    <t>80.00%</t>
  </si>
  <si>
    <t>Restricted Stock Units RSU and Stock Appreciation Rights SARS | Portion Vesting On December 2011 | Long-term Incentive Award</t>
  </si>
  <si>
    <t>20.00%</t>
  </si>
  <si>
    <t>Restricted Stock Units RSU and Stock Appreciation Rights SARS | Portion Vesting On December 2015 | Long-term Incentive Award</t>
  </si>
  <si>
    <t>Common Stock | 2013 Long-Term Incentive Awards</t>
  </si>
  <si>
    <t>Common Stock | 2015 Long-Term Incentive Awards</t>
  </si>
  <si>
    <t>Common Stock | 2016 Long-Term Incentive Awards</t>
  </si>
  <si>
    <t>Scenario, Forecast | 2016 Long-Term Incentive Awards</t>
  </si>
  <si>
    <t>Award requisite service period (in years)</t>
  </si>
  <si>
    <t>36 months</t>
  </si>
  <si>
    <t>Scenario, Forecast | Restricted Stock Units RSU and Stock Appreciation Rights SARS | Portion Vesting On December 2016 | Long-term Incentive Award</t>
  </si>
  <si>
    <t>Minimum | 2015 Long-Term Incentive Awards</t>
  </si>
  <si>
    <t>Revenue targets to be met for awards to be vested</t>
  </si>
  <si>
    <t>EBITDA targets to be met for awards to be vested</t>
  </si>
  <si>
    <t>Maximum | 2015 Long-Term Incentive Awards</t>
  </si>
  <si>
    <t>Maximum | 2016 Long-Term Incentive Awards</t>
  </si>
  <si>
    <t>Financial performance achievement, percentage</t>
  </si>
  <si>
    <t>200.00%</t>
  </si>
  <si>
    <t>Stockholders' Equity -ESPP (Details) - Employee Stock Purchase Plan 2015</t>
  </si>
  <si>
    <t>Sep. 30, 2015shares</t>
  </si>
  <si>
    <t>Award purchase period</t>
  </si>
  <si>
    <t>Discount from Market Price, Purchase Date</t>
  </si>
  <si>
    <t>15.00%</t>
  </si>
  <si>
    <t>Stockholders' Equity - Stock Repurchase Plan (Details) - USD ($) $ / shares in Units, shares in Thousands</t>
  </si>
  <si>
    <t>Feb. 28, 2015</t>
  </si>
  <si>
    <t>Jan. 31, 2016</t>
  </si>
  <si>
    <t>Jun. 30, 2012</t>
  </si>
  <si>
    <t>Maximum stock repurchase amount approved by Board of Directors</t>
  </si>
  <si>
    <t>Number of shares repurchased</t>
  </si>
  <si>
    <t>Average stock price of shares repurchased (in dollars per share)</t>
  </si>
  <si>
    <t>Repurchase of common stock, payments</t>
  </si>
  <si>
    <t>Remaining stock repurchase amount approved by Board of Directors</t>
  </si>
  <si>
    <t>Two Thousand Fifteen Stock Repurchase Program</t>
  </si>
  <si>
    <t>Treasury Stock, Shares, Acquired</t>
  </si>
  <si>
    <t>Treasury Stock, Value, Acquired, Cost Method</t>
  </si>
  <si>
    <t>Treasury Stock Acquired, Average Cost Per Share</t>
  </si>
  <si>
    <t>Treasury Stock, Number of Shares Held</t>
  </si>
  <si>
    <t>Treasury Stock, Value</t>
  </si>
  <si>
    <t>Stockholders' Equity - Stock Compensation (Details) - USD ($) $ in Thousands</t>
  </si>
  <si>
    <t>Employee Service Share-based Compensation, Tax Benefit from Compensation Expense</t>
  </si>
  <si>
    <t>Allocated Share-based Compensation Expense, Net of Tax</t>
  </si>
  <si>
    <t>Employee Service Share-based Compensation, Nonvested Awards, Compensation Cost Not yet Recognized</t>
  </si>
  <si>
    <t>Award Granted in 2015 | Long-term Incentive Award</t>
  </si>
  <si>
    <t>Maximum compensation cost excluded from unrecognized compensation cost subject to performance condition not considered probable</t>
  </si>
  <si>
    <t>Award Granted in 2016 | Long-term Incentive Award</t>
  </si>
  <si>
    <t>Employee Service Share-based Compensation, Nonvested Awards, Compensation Cost Not yet Recognized, Period for Recognition</t>
  </si>
  <si>
    <t>1 year 2 months 12 days</t>
  </si>
  <si>
    <t>9 months 18 days</t>
  </si>
  <si>
    <t>Directors' Shares</t>
  </si>
  <si>
    <t>Stockholders' Equity - Nonvested Stock Units (Details) - Nonvested stock units issued (NSUs) - Equity Incentive Plans 2006 - $ / shares shares in Thousands</t>
  </si>
  <si>
    <t>Share-based Compensation Arrangement by Share-based Payment Award, Equity Instruments Other than Options, Nonvested, Number of Shares [Roll Forward]</t>
  </si>
  <si>
    <t>Nonvested at the beginning of the period (in shares)</t>
  </si>
  <si>
    <t>Nonvested at the beginning of the period (in dollars per share)</t>
  </si>
  <si>
    <t>Granted (in shares)</t>
  </si>
  <si>
    <t>Vested (in shares)</t>
  </si>
  <si>
    <t>Vested (in dollars per share)</t>
  </si>
  <si>
    <t>Forfeited (in shares)</t>
  </si>
  <si>
    <t>Forfeited (in dollars per share)</t>
  </si>
  <si>
    <t>Cancelled (in shares)</t>
  </si>
  <si>
    <t>Cancelled (in dollars per share)</t>
  </si>
  <si>
    <t>Nonvested at the end of the period (in shares)</t>
  </si>
  <si>
    <t>Nonvested at the end of the period (in dollars per share)</t>
  </si>
  <si>
    <t>Stockholders' Equity - Stock Appreciation Rights (Details) - USD ($) $ / shares in Units, shares in Thousands, $ in Thousands</t>
  </si>
  <si>
    <t>Dec. 31, 2012</t>
  </si>
  <si>
    <t>Grants in Period, Weighted Average Exercise Price (in usd per share)</t>
  </si>
  <si>
    <t>Maximum contractual term of SARs with final vesting date of December 31, 2011 (in years)</t>
  </si>
  <si>
    <t>Maximum contractual term of SARs with final vesting date of December 31, 2016 (in years)</t>
  </si>
  <si>
    <t>Stock Appreciation Rights (SARs) | Equity Incentive Plans 2006</t>
  </si>
  <si>
    <t>Outstanding at the beginning of the period (in dollars per share)</t>
  </si>
  <si>
    <t>Outstanding at the beginning of the period (in years)</t>
  </si>
  <si>
    <t>6 years 8 months 12 days</t>
  </si>
  <si>
    <t>3 years 6 months</t>
  </si>
  <si>
    <t>5 years 9 months 18 days</t>
  </si>
  <si>
    <t>6 years 11 months 12 days</t>
  </si>
  <si>
    <t>7 years 10 months 17 days</t>
  </si>
  <si>
    <t>Outstanding at the beginning of the period (in dollars)</t>
  </si>
  <si>
    <t>Exercised (in shares)</t>
  </si>
  <si>
    <t>Exercised (in dollars per share)</t>
  </si>
  <si>
    <t>Outstanding at the end of the period (in dollars per share)</t>
  </si>
  <si>
    <t>Outstanding at the end of the period (in years)</t>
  </si>
  <si>
    <t>Outstanding at the end of the period (in dollars)</t>
  </si>
  <si>
    <t>Exercisable at the end of the period (in shares)</t>
  </si>
  <si>
    <t>Exercisable at the end of the period (in dollars per share)</t>
  </si>
  <si>
    <t>Exercisable at the end of the period (in years)</t>
  </si>
  <si>
    <t>3 years 3 months 18 days</t>
  </si>
  <si>
    <t>Exercisable at the end of the period (in dollars)</t>
  </si>
  <si>
    <t>Expected to vest and exercisable (in shares)</t>
  </si>
  <si>
    <t>Expected to vest and exercisable (in dollars per share)</t>
  </si>
  <si>
    <t>Expected to vest and exercisable (in years)</t>
  </si>
  <si>
    <t>Expected to vest and exercisable (in dollars)</t>
  </si>
  <si>
    <t>Stockholders' Equity - Restricted Stock Units (Details) - Restricted Stock Units (RSUs) - Equity Incentive Plans 2006 - $ / shares shares in Thousands</t>
  </si>
  <si>
    <t>Grant date fair value of RSUs</t>
  </si>
  <si>
    <t>Foreign Currency Exchange Contracts and Hedging (Details) $ in Thousands</t>
  </si>
  <si>
    <t>Mar. 31, 2016USD ($)counterparty</t>
  </si>
  <si>
    <t>Mar. 31, 2015USD ($)counterparty</t>
  </si>
  <si>
    <t>Foreign currency exchange contracts and hedging</t>
  </si>
  <si>
    <t>Number of Counterparties in Derivative Contracts | counterparty</t>
  </si>
  <si>
    <t>Foreign currency exchange contracts</t>
  </si>
  <si>
    <t>Notional amounts of foreign currency hedging contracts</t>
  </si>
  <si>
    <t>Maximum Remaining Maturity of Foreign Currency Derivatives</t>
  </si>
  <si>
    <t>Summary of the effect of derivative instruments on the consolidated statements of income</t>
  </si>
  <si>
    <t>Amount of (loss) gain recognized in income on derivatives</t>
  </si>
  <si>
    <t>Derivatives designated as cash flow hedges</t>
  </si>
  <si>
    <t>Amount of (loss) gain reclassified from accumulated other comprehensive income (loss) into income (effective portion)</t>
  </si>
  <si>
    <t>Amount of gain (loss) excluded from effectiveness testing</t>
  </si>
  <si>
    <t>Derivatives designated as cash flow hedges | Foreign currency exchange contracts</t>
  </si>
  <si>
    <t>Amount of (loss) gain recognized in other comprehensive income (loss) on derivatives (effective portion)</t>
  </si>
  <si>
    <t>Designated as Hedging Instrument | Foreign currency exchange contracts</t>
  </si>
  <si>
    <t>Derivative, Settled During Period, Notional Amount</t>
  </si>
  <si>
    <t>Not Designated as Hedging Instrument | Foreign currency exchange contracts</t>
  </si>
  <si>
    <t>Derivative, Entered Into and Settled During Period, Notional Amount</t>
  </si>
  <si>
    <t>Subsequent Event | Foreign currency exchange contracts</t>
  </si>
  <si>
    <t>Subsequent Event | Not Designated as Hedging Instrument | Foreign currency exchange contracts</t>
  </si>
  <si>
    <t>Transition Period (Details) - USD ($) $ / shares in Units, shares in Thousands, $ in Thousands</t>
  </si>
  <si>
    <t>(Loss) income before income taxes</t>
  </si>
  <si>
    <t>Other comprehensive (loss) income, net of tax:</t>
  </si>
  <si>
    <t>Unrealized (loss) gain on foreign currency hedging</t>
  </si>
  <si>
    <t>Net (loss) income per share:</t>
  </si>
  <si>
    <t>Accumulated Other Comprehensive Loss (Details) - USD ($) $ in Thousands</t>
  </si>
  <si>
    <t>Accumulated other comprehensive income</t>
  </si>
  <si>
    <t>Cumulative foreign currency translation adjustment</t>
  </si>
  <si>
    <t>Unrealized gain (loss) on foreign currency hedging, net of tax</t>
  </si>
  <si>
    <t>Business Segments (Details) $ in Thousands</t>
  </si>
  <si>
    <t>Sep. 30, 2015USD ($)</t>
  </si>
  <si>
    <t>Jun. 30, 2015USD ($)segment</t>
  </si>
  <si>
    <t>Dec. 31, 2014USD ($)</t>
  </si>
  <si>
    <t>Sep. 30, 2014USD ($)</t>
  </si>
  <si>
    <t>Mar. 31, 2013USD ($)</t>
  </si>
  <si>
    <t>Jun. 30, 2014USD ($)</t>
  </si>
  <si>
    <t>Mar. 31, 2016USD ($)storesegment</t>
  </si>
  <si>
    <t>Mar. 31, 2015USD ($)storesegment</t>
  </si>
  <si>
    <t>Segment Reporting Information [Line Items]</t>
  </si>
  <si>
    <t>Number of stores converted to partner retail stores | store</t>
  </si>
  <si>
    <t>Net sales to external customers</t>
  </si>
  <si>
    <t>Depreciation and amortization</t>
  </si>
  <si>
    <t>Depreciation, Depletion and Amortization</t>
  </si>
  <si>
    <t>Capital expenditures</t>
  </si>
  <si>
    <t>UGG Wholesale Segment</t>
  </si>
  <si>
    <t>Teva Wholesale Segment</t>
  </si>
  <si>
    <t>Sanuk Wholesale Segment</t>
  </si>
  <si>
    <t>Other Wholesale Segment</t>
  </si>
  <si>
    <t>Retail Stores Segment</t>
  </si>
  <si>
    <t>Unallocated to Segments</t>
  </si>
  <si>
    <t>Reportable segments</t>
  </si>
  <si>
    <t>Business Segments - Reconciliation (Details) - USD ($) $ in Thousands</t>
  </si>
  <si>
    <t>Reconciliations of total assets from reportable segments to the condensed consolidated balance sheets</t>
  </si>
  <si>
    <t>Unallocated deferred tax assets</t>
  </si>
  <si>
    <t>Other unallocated corporate assets</t>
  </si>
  <si>
    <t>Concentration of Business, Significant Customers and Credit Risk (Details) $ in Thousands</t>
  </si>
  <si>
    <t>Mar. 31, 2014customer</t>
  </si>
  <si>
    <t>Mar. 31, 2016USD ($)customertannery</t>
  </si>
  <si>
    <t>Mar. 31, 2015USD ($)customer</t>
  </si>
  <si>
    <t>Dec. 31, 2013customer</t>
  </si>
  <si>
    <t>Concentration Risk [Line Items]</t>
  </si>
  <si>
    <t>Number of Customers Considered Concentration Risk | customer</t>
  </si>
  <si>
    <t>Number of Tanneries | tannery</t>
  </si>
  <si>
    <t>Number of Suppliers</t>
  </si>
  <si>
    <t>Long-lived Assets</t>
  </si>
  <si>
    <t>Concentration risk (as a percent)</t>
  </si>
  <si>
    <t>10.00%</t>
  </si>
  <si>
    <t>International Net Sales</t>
  </si>
  <si>
    <t>32.70%</t>
  </si>
  <si>
    <t>35.90%</t>
  </si>
  <si>
    <t>33.00%</t>
  </si>
  <si>
    <t>Concentration Risk Percentage Benchmark</t>
  </si>
  <si>
    <t>Sales Revenue, Net | Customer Concentration Risk</t>
  </si>
  <si>
    <t>21.90%</t>
  </si>
  <si>
    <t>22.20%</t>
  </si>
  <si>
    <t>Accounts Receivable | Unidentified Major Customer One</t>
  </si>
  <si>
    <t>11.00%</t>
  </si>
  <si>
    <t>Accounts Receivable | Unidentified Major Customer Two</t>
  </si>
  <si>
    <t>UNITED STATES</t>
  </si>
  <si>
    <t>Other Countries</t>
  </si>
  <si>
    <t>Revenue, Net</t>
  </si>
  <si>
    <t>28.10%</t>
  </si>
  <si>
    <t>28.60%</t>
  </si>
  <si>
    <t>Concentration of Business, Significant Customers and Credit Risk Cash Equivalents (Details) - USD ($) $ in Thousands</t>
  </si>
  <si>
    <t>Cash</t>
  </si>
  <si>
    <t>Quarterly Summary of Information (Details) - USD ($) $ / shares in Units, $ in Thousands</t>
  </si>
  <si>
    <t>Summarized unaudited quarterly financial data</t>
  </si>
  <si>
    <t>Net (loss) income</t>
  </si>
  <si>
    <t>Schedule II VALUATION AND QUALIFYING ACCOUNTS (Details) - USD ($) $ in Thousands</t>
  </si>
  <si>
    <t>Apr. 01, 2014</t>
  </si>
  <si>
    <t>Valuation and qualifying accounts</t>
  </si>
  <si>
    <t>Balance at Beginning of Year</t>
  </si>
  <si>
    <t>Balance at End of Year</t>
  </si>
  <si>
    <t>Allowance for doubtful accounts</t>
  </si>
  <si>
    <t>Additions</t>
  </si>
  <si>
    <t>Deductions</t>
  </si>
  <si>
    <t>Allowance for sales discounts</t>
  </si>
  <si>
    <t>Allowance for sales returns</t>
  </si>
  <si>
    <t>Chargeback allowanc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910521</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20</v>
      </c>
    </row>
    <row r="12" spans="1:4">
      <c t="s" r="A12" s="4">
        <v>21</v>
      </c>
      <c t="s" r="B12" s="4">
        <v>18</v>
      </c>
    </row>
    <row r="13" spans="1:4">
      <c t="s" r="A13" s="4">
        <v>22</v>
      </c>
      <c t="s" r="B13" s="4">
        <v>23</v>
      </c>
    </row>
    <row r="14" spans="1:4">
      <c t="s" r="A14" s="4">
        <v>24</v>
      </c>
      <c t="n" r="D14" s="7">
        <v>1866513908</v>
      </c>
    </row>
    <row r="15" spans="1:4">
      <c t="s" r="A15" s="4">
        <v>25</v>
      </c>
      <c t="n" r="C15" s="6">
        <v>32023300</v>
      </c>
    </row>
    <row r="16" spans="1:4">
      <c t="s" r="A16" s="4">
        <v>26</v>
      </c>
      <c t="n" r="B16" s="6">
        <v>2016</v>
      </c>
    </row>
    <row r="17" spans="1:4">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3</v>
      </c>
      <c t="s" r="B1" s="2">
        <v>1</v>
      </c>
    </row>
    <row r="2" spans="1:2">
      <c t="s" r="B2" s="2">
        <v>2</v>
      </c>
    </row>
    <row r="3" spans="1:2">
      <c t="s" r="A3" s="3">
        <v>224</v>
      </c>
    </row>
    <row r="4" spans="1:2">
      <c t="s" r="A4" s="4">
        <v>223</v>
      </c>
      <c t="s" r="B4" s="4">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226</v>
      </c>
      <c t="s" r="B1" s="2">
        <v>1</v>
      </c>
    </row>
    <row r="2" spans="1:2">
      <c t="s" r="B2" s="2">
        <v>2</v>
      </c>
    </row>
    <row r="3" spans="1:2">
      <c t="s" r="A3" s="3">
        <v>227</v>
      </c>
    </row>
    <row r="4" spans="1:2">
      <c t="s" r="A4" s="4">
        <v>226</v>
      </c>
      <c t="s" r="B4" s="4">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245956</v>
      </c>
      <c t="n" r="C3" s="7">
        <v>225143</v>
      </c>
    </row>
    <row r="4" spans="1:3">
      <c t="s" r="A4" s="4">
        <v>33</v>
      </c>
      <c t="n" r="B4" s="6">
        <v>160154</v>
      </c>
      <c t="n" r="C4" s="6">
        <v>143105</v>
      </c>
    </row>
    <row r="5" spans="1:3">
      <c t="s" r="A5" s="4">
        <v>34</v>
      </c>
      <c t="n" r="B5" s="6">
        <v>299911</v>
      </c>
      <c t="n" r="C5" s="6">
        <v>238911</v>
      </c>
    </row>
    <row r="6" spans="1:3">
      <c t="s" r="A6" s="4">
        <v>35</v>
      </c>
      <c t="n" r="B6" s="6">
        <v>18249</v>
      </c>
      <c t="n" r="C6" s="6">
        <v>15141</v>
      </c>
    </row>
    <row r="7" spans="1:3">
      <c t="s" r="A7" s="4">
        <v>36</v>
      </c>
      <c t="n" r="B7" s="6">
        <v>38039</v>
      </c>
      <c t="n" r="C7" s="6">
        <v>35057</v>
      </c>
    </row>
    <row r="8" spans="1:3">
      <c t="s" r="A8" s="4">
        <v>37</v>
      </c>
      <c t="n" r="B8" s="6">
        <v>23456</v>
      </c>
      <c t="n" r="C8" s="6">
        <v>15170</v>
      </c>
    </row>
    <row r="9" spans="1:3">
      <c t="s" r="A9" s="4">
        <v>38</v>
      </c>
      <c t="n" r="B9" s="6">
        <v>0</v>
      </c>
      <c t="n" r="C9" s="6">
        <v>14066</v>
      </c>
    </row>
    <row r="10" spans="1:3">
      <c t="s" r="A10" s="4">
        <v>39</v>
      </c>
      <c t="n" r="B10" s="6">
        <v>785765</v>
      </c>
      <c t="n" r="C10" s="6">
        <v>686593</v>
      </c>
    </row>
    <row r="11" spans="1:3">
      <c t="s" r="A11" s="4">
        <v>40</v>
      </c>
      <c t="n" r="B11" s="6">
        <v>237246</v>
      </c>
      <c t="n" r="C11" s="6">
        <v>232317</v>
      </c>
    </row>
    <row r="12" spans="1:3">
      <c t="s" r="A12" s="4">
        <v>41</v>
      </c>
      <c t="n" r="B12" s="6">
        <v>127934</v>
      </c>
      <c t="n" r="C12" s="6">
        <v>127934</v>
      </c>
    </row>
    <row r="13" spans="1:3">
      <c t="s" r="A13" s="4">
        <v>42</v>
      </c>
      <c t="n" r="B13" s="6">
        <v>83026</v>
      </c>
      <c t="n" r="C13" s="6">
        <v>87743</v>
      </c>
    </row>
    <row r="14" spans="1:3">
      <c t="s" r="A14" s="4">
        <v>38</v>
      </c>
      <c t="n" r="B14" s="6">
        <v>20636</v>
      </c>
      <c t="n" r="C14" s="6">
        <v>15017</v>
      </c>
    </row>
    <row r="15" spans="1:3">
      <c t="s" r="A15" s="4">
        <v>43</v>
      </c>
      <c t="n" r="B15" s="6">
        <v>23461</v>
      </c>
      <c t="n" r="C15" s="6">
        <v>20329</v>
      </c>
    </row>
    <row r="16" spans="1:3">
      <c t="s" r="A16" s="4">
        <v>44</v>
      </c>
      <c t="n" r="B16" s="6">
        <v>1278068</v>
      </c>
      <c t="n" r="C16" s="6">
        <v>1169933</v>
      </c>
    </row>
    <row r="17" spans="1:3">
      <c t="s" r="A17" s="3">
        <v>45</v>
      </c>
    </row>
    <row r="18" spans="1:3">
      <c t="s" r="A18" s="4">
        <v>46</v>
      </c>
      <c t="n" r="B18" s="6">
        <v>67475</v>
      </c>
      <c t="n" r="C18" s="6">
        <v>5383</v>
      </c>
    </row>
    <row r="19" spans="1:3">
      <c t="s" r="A19" s="4">
        <v>47</v>
      </c>
      <c t="n" r="B19" s="6">
        <v>100593</v>
      </c>
      <c t="n" r="C19" s="6">
        <v>85714</v>
      </c>
    </row>
    <row r="20" spans="1:3">
      <c t="s" r="A20" s="4">
        <v>48</v>
      </c>
      <c t="n" r="B20" s="6">
        <v>20625</v>
      </c>
      <c t="n" r="C20" s="6">
        <v>27300</v>
      </c>
    </row>
    <row r="21" spans="1:3">
      <c t="s" r="A21" s="4">
        <v>49</v>
      </c>
      <c t="n" r="B21" s="6">
        <v>39449</v>
      </c>
      <c t="n" r="C21" s="6">
        <v>41066</v>
      </c>
    </row>
    <row r="22" spans="1:3">
      <c t="s" r="A22" s="4">
        <v>50</v>
      </c>
      <c t="n" r="B22" s="6">
        <v>6461</v>
      </c>
      <c t="n" r="C22" s="6">
        <v>6858</v>
      </c>
    </row>
    <row r="23" spans="1:3">
      <c t="s" r="A23" s="4">
        <v>51</v>
      </c>
      <c t="n" r="B23" s="6">
        <v>3895</v>
      </c>
      <c t="n" r="C23" s="6">
        <v>1221</v>
      </c>
    </row>
    <row r="24" spans="1:3">
      <c t="s" r="A24" s="4">
        <v>52</v>
      </c>
      <c t="n" r="B24" s="6">
        <v>238498</v>
      </c>
      <c t="n" r="C24" s="6">
        <v>167542</v>
      </c>
    </row>
    <row r="25" spans="1:3">
      <c t="s" r="A25" s="3">
        <v>53</v>
      </c>
    </row>
    <row r="26" spans="1:3">
      <c t="s" r="A26" s="4">
        <v>54</v>
      </c>
      <c t="n" r="B26" s="6">
        <v>32631</v>
      </c>
      <c t="n" r="C26" s="6">
        <v>33154</v>
      </c>
    </row>
    <row r="27" spans="1:3">
      <c t="s" r="A27" s="4">
        <v>55</v>
      </c>
      <c t="n" r="B27" s="6">
        <v>9073</v>
      </c>
      <c t="n" r="C27" s="6">
        <v>5087</v>
      </c>
    </row>
    <row r="28" spans="1:3">
      <c t="s" r="A28" s="4">
        <v>56</v>
      </c>
      <c t="n" r="B28" s="6">
        <v>16139</v>
      </c>
      <c t="n" r="C28" s="6">
        <v>15663</v>
      </c>
    </row>
    <row r="29" spans="1:3">
      <c t="s" r="A29" s="4">
        <v>57</v>
      </c>
      <c t="n" r="B29" s="6">
        <v>14256</v>
      </c>
      <c t="n" r="C29" s="6">
        <v>11475</v>
      </c>
    </row>
    <row r="30" spans="1:3">
      <c t="s" r="A30" s="4">
        <v>58</v>
      </c>
      <c t="n" r="B30" s="7">
        <v>72099</v>
      </c>
      <c t="n" r="C30" s="7">
        <v>65379</v>
      </c>
    </row>
    <row r="31" spans="1:3">
      <c t="s" r="A31" s="4">
        <v>59</v>
      </c>
      <c t="s" r="B31" s="4">
        <v>60</v>
      </c>
      <c t="s" r="C31" s="4">
        <v>60</v>
      </c>
    </row>
    <row r="32" spans="1:3">
      <c t="s" r="A32" s="3">
        <v>61</v>
      </c>
    </row>
    <row r="33" spans="1:3">
      <c t="s" r="A33" s="4">
        <v>62</v>
      </c>
      <c t="n" r="B33" s="7">
        <v>320</v>
      </c>
      <c t="n" r="C33" s="7">
        <v>333</v>
      </c>
    </row>
    <row r="34" spans="1:3">
      <c t="s" r="A34" s="4">
        <v>63</v>
      </c>
      <c t="n" r="B34" s="6">
        <v>161259</v>
      </c>
      <c t="n" r="C34" s="6">
        <v>158777</v>
      </c>
    </row>
    <row r="35" spans="1:3">
      <c t="s" r="A35" s="4">
        <v>64</v>
      </c>
      <c t="n" r="B35" s="6">
        <v>826449</v>
      </c>
      <c t="n" r="C35" s="6">
        <v>798370</v>
      </c>
    </row>
    <row r="36" spans="1:3">
      <c t="s" r="A36" s="4">
        <v>65</v>
      </c>
      <c t="n" r="B36" s="6">
        <v>-20557</v>
      </c>
      <c t="n" r="C36" s="6">
        <v>-20468</v>
      </c>
    </row>
    <row r="37" spans="1:3">
      <c t="s" r="A37" s="4">
        <v>66</v>
      </c>
      <c t="n" r="B37" s="6">
        <v>967471</v>
      </c>
      <c t="n" r="C37" s="6">
        <v>937012</v>
      </c>
    </row>
    <row r="38" spans="1:3">
      <c t="s" r="A38" s="4">
        <v>67</v>
      </c>
      <c t="n" r="B38" s="7">
        <v>1278068</v>
      </c>
      <c t="n" r="C38" s="7">
        <v>11699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29</v>
      </c>
      <c t="s" r="B1" s="2">
        <v>1</v>
      </c>
    </row>
    <row r="2" spans="1:2">
      <c t="s" r="B2" s="2">
        <v>2</v>
      </c>
    </row>
    <row r="3" spans="1:2">
      <c t="s" r="A3" s="3">
        <v>230</v>
      </c>
    </row>
    <row r="4" spans="1:2">
      <c t="s" r="A4" s="4">
        <v>229</v>
      </c>
      <c t="s" r="B4" s="4">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32</v>
      </c>
      <c t="s" r="B1" s="2">
        <v>1</v>
      </c>
    </row>
    <row r="2" spans="1:2">
      <c t="s" r="B2" s="2">
        <v>2</v>
      </c>
    </row>
    <row r="3" spans="1:2">
      <c t="s" r="A3" s="3">
        <v>233</v>
      </c>
    </row>
    <row r="4" spans="1:2">
      <c t="s" r="A4" s="4">
        <v>232</v>
      </c>
      <c t="s" r="B4" s="4">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r="1" spans="1:2">
      <c t="s" r="A1" s="1">
        <v>235</v>
      </c>
      <c t="s" r="B1" s="2">
        <v>1</v>
      </c>
    </row>
    <row r="2" spans="1:2">
      <c t="s" r="B2" s="2">
        <v>2</v>
      </c>
    </row>
    <row r="3" spans="1:2">
      <c t="s" r="A3" s="3">
        <v>191</v>
      </c>
    </row>
    <row r="4" spans="1:2">
      <c t="s" r="A4" s="4">
        <v>236</v>
      </c>
      <c t="s" r="B4" s="4">
        <v>237</v>
      </c>
    </row>
    <row r="5" spans="1:2">
      <c t="s" r="A5" s="4">
        <v>238</v>
      </c>
      <c t="s" r="B5" s="4">
        <v>239</v>
      </c>
    </row>
    <row r="6" spans="1:2">
      <c t="s" r="A6" s="4">
        <v>240</v>
      </c>
      <c t="s" r="B6" s="4">
        <v>241</v>
      </c>
    </row>
    <row r="7" spans="1:2">
      <c t="s" r="A7" s="4">
        <v>242</v>
      </c>
      <c t="s" r="B7" s="4">
        <v>243</v>
      </c>
    </row>
    <row r="8" spans="1:2">
      <c t="s" r="A8" s="4">
        <v>34</v>
      </c>
      <c t="s" r="B8" s="4">
        <v>244</v>
      </c>
    </row>
    <row r="9" spans="1:2">
      <c t="s" r="A9" s="4">
        <v>245</v>
      </c>
      <c t="s" r="B9" s="4">
        <v>246</v>
      </c>
    </row>
    <row r="10" spans="1:2">
      <c t="s" r="A10" s="4">
        <v>199</v>
      </c>
      <c t="s" r="B10" s="4">
        <v>247</v>
      </c>
    </row>
    <row r="11" spans="1:2">
      <c t="s" r="A11" s="4">
        <v>248</v>
      </c>
      <c t="s" r="B11" s="4">
        <v>249</v>
      </c>
    </row>
    <row r="12" spans="1:2">
      <c t="s" r="A12" s="4">
        <v>202</v>
      </c>
      <c t="s" r="B12" s="4">
        <v>250</v>
      </c>
    </row>
    <row r="13" spans="1:2">
      <c t="s" r="A13" s="4">
        <v>251</v>
      </c>
      <c t="s" r="B13" s="4">
        <v>252</v>
      </c>
    </row>
    <row r="14" spans="1:2">
      <c t="s" r="A14" s="4">
        <v>253</v>
      </c>
      <c t="s" r="B14" s="4">
        <v>254</v>
      </c>
    </row>
    <row r="15" spans="1:2">
      <c t="s" r="A15" s="4">
        <v>255</v>
      </c>
      <c t="s" r="B15" s="4">
        <v>256</v>
      </c>
    </row>
    <row r="16" spans="1:2">
      <c t="s" r="A16" s="4">
        <v>257</v>
      </c>
      <c t="s" r="B16" s="4">
        <v>258</v>
      </c>
    </row>
    <row r="17" spans="1:2">
      <c t="s" r="A17" s="4">
        <v>259</v>
      </c>
      <c t="s" r="B17" s="4">
        <v>260</v>
      </c>
    </row>
    <row r="18" spans="1:2">
      <c t="s" r="A18" s="4">
        <v>261</v>
      </c>
      <c t="s" r="B18" s="4">
        <v>262</v>
      </c>
    </row>
    <row r="19" spans="1:2">
      <c t="s" r="A19" s="4">
        <v>263</v>
      </c>
      <c t="s" r="B19" s="4">
        <v>264</v>
      </c>
    </row>
    <row r="20" spans="1:2">
      <c t="s" r="A20" s="4">
        <v>265</v>
      </c>
      <c t="s" r="B20" s="4">
        <v>266</v>
      </c>
    </row>
    <row r="21" spans="1:2">
      <c t="s" r="A21" s="4">
        <v>267</v>
      </c>
      <c t="s" r="B21" s="4">
        <v>268</v>
      </c>
    </row>
    <row r="22" spans="1:2">
      <c t="s" r="A22" s="4">
        <v>269</v>
      </c>
      <c t="s" r="B22" s="4">
        <v>270</v>
      </c>
    </row>
    <row r="23" spans="1:2">
      <c t="s" r="A23" s="4">
        <v>271</v>
      </c>
      <c t="s" r="B23" s="4">
        <v>272</v>
      </c>
    </row>
    <row r="24" spans="1:2">
      <c t="s" r="A24" s="4">
        <v>273</v>
      </c>
      <c t="s" r="B24" s="4">
        <v>274</v>
      </c>
    </row>
    <row r="25" spans="1:2">
      <c t="s" r="A25" s="4">
        <v>275</v>
      </c>
      <c t="s" r="B25" s="4">
        <v>276</v>
      </c>
    </row>
    <row r="26" spans="1:2">
      <c t="s" r="A26" s="4">
        <v>277</v>
      </c>
      <c t="s" r="B26" s="4">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79</v>
      </c>
      <c t="s" r="B1" s="2">
        <v>1</v>
      </c>
    </row>
    <row r="2" spans="1:2">
      <c t="s" r="B2" s="2">
        <v>2</v>
      </c>
    </row>
    <row r="3" spans="1:2">
      <c t="s" r="A3" s="3">
        <v>191</v>
      </c>
    </row>
    <row r="4" spans="1:2">
      <c t="s" r="A4" s="4">
        <v>280</v>
      </c>
      <c t="s" r="B4" s="4">
        <v>281</v>
      </c>
    </row>
    <row r="5" spans="1:2">
      <c t="s" r="A5" s="4">
        <v>282</v>
      </c>
      <c t="s" r="B5" s="4">
        <v>283</v>
      </c>
    </row>
    <row r="6" spans="1:2">
      <c t="s" r="A6" s="4">
        <v>284</v>
      </c>
      <c t="s" r="B6" s="4">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86</v>
      </c>
      <c t="s" r="B1" s="2">
        <v>1</v>
      </c>
    </row>
    <row r="2" spans="1:2">
      <c t="s" r="B2" s="2">
        <v>2</v>
      </c>
    </row>
    <row r="3" spans="1:2">
      <c t="s" r="A3" s="3">
        <v>197</v>
      </c>
    </row>
    <row r="4" spans="1:2">
      <c t="s" r="A4" s="4">
        <v>287</v>
      </c>
      <c t="s" r="B4" s="4">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r="1" spans="1:2">
      <c t="s" r="A1" s="1">
        <v>289</v>
      </c>
      <c t="s" r="B1" s="2">
        <v>1</v>
      </c>
    </row>
    <row r="2" spans="1:2">
      <c t="s" r="B2" s="2">
        <v>2</v>
      </c>
    </row>
    <row r="3" spans="1:2">
      <c t="s" r="A3" s="3">
        <v>200</v>
      </c>
    </row>
    <row r="4" spans="1:2">
      <c t="s" r="A4" s="4">
        <v>290</v>
      </c>
      <c t="s" r="B4" s="4">
        <v>291</v>
      </c>
    </row>
    <row r="5" spans="1:2">
      <c t="s" r="A5" s="4">
        <v>292</v>
      </c>
      <c t="s" r="B5" s="4">
        <v>293</v>
      </c>
    </row>
    <row r="6" spans="1:2">
      <c t="s" r="A6" s="4">
        <v>294</v>
      </c>
      <c t="s" r="B6" s="4">
        <v>295</v>
      </c>
    </row>
    <row r="7" spans="1:2">
      <c t="s" r="A7" s="4">
        <v>296</v>
      </c>
      <c t="s" r="B7" s="4">
        <v>297</v>
      </c>
    </row>
    <row r="8" spans="1:2">
      <c t="s" r="A8" s="4">
        <v>298</v>
      </c>
      <c t="s" r="B8" s="4">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00</v>
      </c>
      <c t="s" r="B1" s="2">
        <v>1</v>
      </c>
    </row>
    <row r="2" spans="1:2">
      <c t="s" r="B2" s="2">
        <v>2</v>
      </c>
    </row>
    <row r="3" spans="1:2">
      <c t="s" r="A3" s="3">
        <v>203</v>
      </c>
    </row>
    <row r="4" spans="1:2">
      <c t="s" r="A4" s="4">
        <v>301</v>
      </c>
      <c t="s" r="B4" s="4">
        <v>302</v>
      </c>
    </row>
    <row r="5" spans="1:2">
      <c t="s" r="A5" s="4">
        <v>303</v>
      </c>
      <c t="s" r="B5" s="4">
        <v>304</v>
      </c>
    </row>
    <row r="6" spans="1:2">
      <c t="s" r="A6" s="4">
        <v>305</v>
      </c>
      <c t="s" r="B6" s="4">
        <v>306</v>
      </c>
    </row>
    <row r="7" spans="1:2">
      <c t="s" r="A7" s="4">
        <v>307</v>
      </c>
      <c t="s" r="B7" s="4">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t="s" r="A1" s="1">
        <v>309</v>
      </c>
      <c t="s" r="B1" s="2">
        <v>1</v>
      </c>
    </row>
    <row r="2" spans="1:2">
      <c t="s" r="B2" s="2">
        <v>2</v>
      </c>
    </row>
    <row r="3" spans="1:2">
      <c t="s" r="A3" s="3">
        <v>209</v>
      </c>
    </row>
    <row r="4" spans="1:2">
      <c t="s" r="A4" s="4">
        <v>310</v>
      </c>
      <c t="s" r="B4" s="4">
        <v>311</v>
      </c>
    </row>
    <row r="5" spans="1:2">
      <c t="s" r="A5" s="4">
        <v>312</v>
      </c>
      <c t="s" r="B5" s="4">
        <v>313</v>
      </c>
    </row>
    <row r="6" spans="1:2">
      <c t="s" r="A6" s="4">
        <v>314</v>
      </c>
      <c t="s" r="B6" s="4">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16</v>
      </c>
      <c t="s" r="B1" s="2">
        <v>1</v>
      </c>
    </row>
    <row r="2" spans="1:2">
      <c t="s" r="B2" s="2">
        <v>2</v>
      </c>
    </row>
    <row r="3" spans="1:2">
      <c t="s" r="A3" s="3">
        <v>212</v>
      </c>
    </row>
    <row r="4" spans="1:2">
      <c t="s" r="A4" s="4">
        <v>317</v>
      </c>
      <c t="s" r="B4" s="4">
        <v>318</v>
      </c>
    </row>
    <row r="5" spans="1:2">
      <c t="s" r="A5" s="4">
        <v>319</v>
      </c>
      <c t="s" r="B5" s="4">
        <v>320</v>
      </c>
    </row>
    <row r="6" spans="1:2">
      <c t="s" r="A6" s="4">
        <v>321</v>
      </c>
      <c t="s" r="B6" s="4">
        <v>322</v>
      </c>
    </row>
    <row r="7" spans="1:2">
      <c t="s" r="A7" s="4">
        <v>323</v>
      </c>
      <c t="s" r="B7" s="4">
        <v>324</v>
      </c>
    </row>
    <row r="8" spans="1:2">
      <c t="s" r="A8" s="4">
        <v>325</v>
      </c>
      <c t="s" r="B8" s="4">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27</v>
      </c>
      <c t="s" r="B1" s="2">
        <v>1</v>
      </c>
    </row>
    <row r="2" spans="1:2">
      <c t="s" r="B2" s="2">
        <v>2</v>
      </c>
    </row>
    <row r="3" spans="1:2">
      <c t="s" r="A3" s="3">
        <v>215</v>
      </c>
    </row>
    <row r="4" spans="1:2">
      <c t="s" r="A4" s="4">
        <v>328</v>
      </c>
      <c t="s" r="B4" s="4">
        <v>329</v>
      </c>
    </row>
    <row r="5" spans="1:2">
      <c t="s" r="A5" s="4">
        <v>330</v>
      </c>
      <c t="s" r="B5" s="4">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8</v>
      </c>
      <c t="s" r="B1" s="2">
        <v>2</v>
      </c>
      <c t="s" r="C1" s="2">
        <v>30</v>
      </c>
    </row>
    <row r="2" spans="1:3">
      <c t="s" r="A2" s="3">
        <v>69</v>
      </c>
    </row>
    <row r="3" spans="1:3">
      <c t="s" r="A3" s="4">
        <v>70</v>
      </c>
      <c t="n" r="B3" s="7">
        <v>30195</v>
      </c>
      <c t="n" r="C3" s="7">
        <v>18218</v>
      </c>
    </row>
    <row r="4" spans="1:3">
      <c t="s" r="A4" s="4">
        <v>71</v>
      </c>
      <c t="n" r="B4" s="6">
        <v>163807</v>
      </c>
      <c t="n" r="C4" s="6">
        <v>129002</v>
      </c>
    </row>
    <row r="5" spans="1:3">
      <c t="s" r="A5" s="4">
        <v>72</v>
      </c>
      <c t="n" r="B5" s="7">
        <v>45302</v>
      </c>
      <c t="n" r="C5" s="7">
        <v>37316</v>
      </c>
    </row>
    <row r="6" spans="1:3">
      <c t="s" r="A6" s="4">
        <v>73</v>
      </c>
      <c t="n" r="B6" s="8">
        <v>0.01</v>
      </c>
      <c t="n" r="C6" s="8">
        <v>0.01</v>
      </c>
    </row>
    <row r="7" spans="1:3">
      <c t="s" r="A7" s="4">
        <v>74</v>
      </c>
      <c t="n" r="B7" s="6">
        <v>125000000</v>
      </c>
      <c t="n" r="C7" s="6">
        <v>125000000</v>
      </c>
    </row>
    <row r="8" spans="1:3">
      <c t="s" r="A8" s="4">
        <v>75</v>
      </c>
      <c t="n" r="B8" s="6">
        <v>32020000</v>
      </c>
      <c t="n" r="C8" s="6">
        <v>33292000</v>
      </c>
    </row>
    <row r="9" spans="1:3">
      <c t="s" r="A9" s="4">
        <v>76</v>
      </c>
      <c t="n" r="B9" s="6">
        <v>32020000</v>
      </c>
      <c t="n" r="C9" s="6">
        <v>3329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332</v>
      </c>
      <c t="s" r="B1" s="2">
        <v>1</v>
      </c>
    </row>
    <row r="2" spans="1:2">
      <c t="s" r="B2" s="2">
        <v>2</v>
      </c>
    </row>
    <row r="3" spans="1:2">
      <c t="s" r="A3" s="3">
        <v>218</v>
      </c>
    </row>
    <row r="4" spans="1:2">
      <c t="s" r="A4" s="4">
        <v>333</v>
      </c>
      <c t="s" r="B4" s="4">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335</v>
      </c>
      <c t="s" r="B1" s="2">
        <v>1</v>
      </c>
    </row>
    <row r="2" spans="1:2">
      <c t="s" r="B2" s="2">
        <v>2</v>
      </c>
    </row>
    <row r="3" spans="1:2">
      <c t="s" r="A3" s="3">
        <v>221</v>
      </c>
    </row>
    <row r="4" spans="1:2">
      <c t="s" r="A4" s="4">
        <v>336</v>
      </c>
      <c t="s" r="B4" s="4">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38</v>
      </c>
      <c t="s" r="B1" s="2">
        <v>1</v>
      </c>
    </row>
    <row r="2" spans="1:2">
      <c t="s" r="B2" s="2">
        <v>2</v>
      </c>
    </row>
    <row r="3" spans="1:2">
      <c t="s" r="A3" s="3">
        <v>224</v>
      </c>
    </row>
    <row r="4" spans="1:2">
      <c t="s" r="A4" s="4">
        <v>339</v>
      </c>
      <c t="s" r="B4" s="4">
        <v>340</v>
      </c>
    </row>
    <row r="5" spans="1:2">
      <c t="s" r="A5" s="4">
        <v>341</v>
      </c>
      <c t="s" r="B5" s="4">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43</v>
      </c>
      <c t="s" r="B1" s="2">
        <v>1</v>
      </c>
    </row>
    <row r="2" spans="1:2">
      <c t="s" r="B2" s="2">
        <v>2</v>
      </c>
    </row>
    <row r="3" spans="1:2">
      <c t="s" r="A3" s="3">
        <v>227</v>
      </c>
    </row>
    <row r="4" spans="1:2">
      <c t="s" r="A4" s="4">
        <v>344</v>
      </c>
      <c t="s" r="B4" s="4">
        <v>345</v>
      </c>
    </row>
    <row r="5" spans="1:2">
      <c t="s" r="A5" s="4">
        <v>346</v>
      </c>
      <c t="s" r="B5" s="4">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48</v>
      </c>
      <c t="s" r="B1" s="2">
        <v>1</v>
      </c>
    </row>
    <row r="2" spans="1:2">
      <c t="s" r="B2" s="2">
        <v>2</v>
      </c>
    </row>
    <row r="3" spans="1:2">
      <c t="s" r="A3" s="3">
        <v>230</v>
      </c>
    </row>
    <row r="4" spans="1:2">
      <c t="s" r="A4" s="4">
        <v>349</v>
      </c>
      <c t="s" r="B4" s="4">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8"/>
  </cols>
  <sheetData>
    <row r="1" spans="1:5">
      <c t="s" r="A1" s="1">
        <v>351</v>
      </c>
      <c t="s" r="B1" s="2">
        <v>352</v>
      </c>
      <c t="s" r="C1" s="2">
        <v>78</v>
      </c>
      <c t="s" r="D1" s="2">
        <v>1</v>
      </c>
    </row>
    <row r="2" spans="1:5">
      <c t="s" r="B2" s="2">
        <v>353</v>
      </c>
      <c t="s" r="C2" s="2">
        <v>354</v>
      </c>
      <c t="s" r="D2" s="2">
        <v>355</v>
      </c>
      <c t="s" r="E2" s="2">
        <v>356</v>
      </c>
    </row>
    <row r="3" spans="1:5">
      <c t="s" r="A3" s="3">
        <v>191</v>
      </c>
    </row>
    <row r="4" spans="1:5">
      <c t="s" r="A4" s="4">
        <v>357</v>
      </c>
      <c t="n" r="B4" s="7">
        <v>1500</v>
      </c>
    </row>
    <row r="5" spans="1:5">
      <c t="s" r="A5" s="4">
        <v>358</v>
      </c>
      <c t="n" r="C5" s="6">
        <v>1</v>
      </c>
      <c t="n" r="D5" s="6">
        <v>5</v>
      </c>
      <c t="n" r="E5" s="6">
        <v>5</v>
      </c>
    </row>
    <row r="6" spans="1:5">
      <c t="s" r="A6" s="4">
        <v>359</v>
      </c>
      <c t="n" r="D6" s="7">
        <v>195575</v>
      </c>
      <c t="n" r="E6" s="7">
        <v>127900</v>
      </c>
    </row>
    <row r="7" spans="1:5">
      <c t="s" r="A7" s="4">
        <v>360</v>
      </c>
      <c t="s" r="D7" s="4">
        <v>361</v>
      </c>
    </row>
    <row r="8" spans="1:5">
      <c t="s" r="A8" s="4">
        <v>362</v>
      </c>
      <c t="s" r="D8" s="4">
        <v>363</v>
      </c>
    </row>
  </sheetData>
  <mergeCells count="2">
    <mergeCell ref="A1:A2"/>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t="s" r="A1" s="1">
        <v>364</v>
      </c>
      <c t="s" r="B1" s="2">
        <v>1</v>
      </c>
    </row>
    <row r="2" spans="1:2">
      <c t="s" r="B2" s="2">
        <v>365</v>
      </c>
    </row>
    <row r="3" spans="1:2">
      <c t="s" r="A3" s="4">
        <v>366</v>
      </c>
    </row>
    <row r="4" spans="1:2">
      <c t="s" r="A4" s="3">
        <v>367</v>
      </c>
    </row>
    <row r="5" spans="1:2">
      <c t="s" r="A5" s="4">
        <v>368</v>
      </c>
      <c t="s" r="B5" s="4">
        <v>369</v>
      </c>
    </row>
    <row r="6" spans="1:2">
      <c t="s" r="A6" s="4">
        <v>370</v>
      </c>
    </row>
    <row r="7" spans="1:2">
      <c t="s" r="A7" s="3">
        <v>367</v>
      </c>
    </row>
    <row r="8" spans="1:2">
      <c t="s" r="A8" s="4">
        <v>371</v>
      </c>
      <c t="n" r="B8" s="7">
        <v>3000</v>
      </c>
    </row>
    <row r="9" spans="1:2">
      <c t="s" r="A9" s="4">
        <v>372</v>
      </c>
    </row>
    <row r="10" spans="1:2">
      <c t="s" r="A10" s="3">
        <v>367</v>
      </c>
    </row>
    <row r="11" spans="1:2">
      <c t="s" r="A11" s="4">
        <v>371</v>
      </c>
      <c t="n" r="B11" s="6">
        <v>3000</v>
      </c>
    </row>
    <row r="12" spans="1:2">
      <c t="s" r="A12" s="4">
        <v>373</v>
      </c>
    </row>
    <row r="13" spans="1:2">
      <c t="s" r="A13" s="3">
        <v>367</v>
      </c>
    </row>
    <row r="14" spans="1:2">
      <c t="s" r="A14" s="4">
        <v>371</v>
      </c>
      <c t="n" r="B14" s="7">
        <v>15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74</v>
      </c>
      <c t="s" r="B1" s="2">
        <v>1</v>
      </c>
    </row>
    <row r="2" spans="1:4">
      <c t="s" r="B2" s="2">
        <v>2</v>
      </c>
      <c t="s" r="C2" s="2">
        <v>30</v>
      </c>
      <c t="s" r="D2" s="2">
        <v>84</v>
      </c>
    </row>
    <row r="3" spans="1:4">
      <c t="s" r="A3" s="3">
        <v>375</v>
      </c>
    </row>
    <row r="4" spans="1:4">
      <c t="s" r="A4" s="4">
        <v>376</v>
      </c>
      <c t="n" r="D4" s="7">
        <v>29800</v>
      </c>
    </row>
    <row r="5" spans="1:4">
      <c t="s" r="A5" s="4">
        <v>377</v>
      </c>
      <c t="n" r="C5" s="7">
        <v>-500</v>
      </c>
    </row>
    <row r="6" spans="1:4">
      <c t="s" r="A6" s="4">
        <v>378</v>
      </c>
      <c t="n" r="C6" s="6">
        <v>-3600</v>
      </c>
    </row>
    <row r="7" spans="1:4">
      <c t="s" r="A7" s="4">
        <v>379</v>
      </c>
    </row>
    <row r="8" spans="1:4">
      <c t="s" r="A8" s="3">
        <v>375</v>
      </c>
    </row>
    <row r="9" spans="1:4">
      <c t="s" r="A9" s="4">
        <v>376</v>
      </c>
      <c t="n" r="B9" s="7">
        <v>20000</v>
      </c>
      <c t="n" r="C9" s="6">
        <v>25700</v>
      </c>
    </row>
    <row r="10" spans="1:4">
      <c t="s" r="A10" s="4">
        <v>377</v>
      </c>
      <c t="n" r="B10" s="6">
        <v>-1300</v>
      </c>
    </row>
    <row r="11" spans="1:4">
      <c t="s" r="A11" s="4">
        <v>378</v>
      </c>
      <c t="n" r="B11" s="6">
        <v>-4400</v>
      </c>
    </row>
    <row r="12" spans="1:4">
      <c t="s" r="A12" s="4">
        <v>380</v>
      </c>
    </row>
    <row r="13" spans="1:4">
      <c t="s" r="A13" s="3">
        <v>381</v>
      </c>
    </row>
    <row r="14" spans="1:4">
      <c t="s" r="A14" s="4">
        <v>382</v>
      </c>
      <c t="n" r="B14" s="7">
        <v>-19700</v>
      </c>
    </row>
    <row r="15" spans="1:4">
      <c t="s" r="A15" s="4">
        <v>383</v>
      </c>
    </row>
    <row r="16" spans="1:4">
      <c t="s" r="A16" s="3">
        <v>381</v>
      </c>
    </row>
    <row r="17" spans="1:4">
      <c t="s" r="A17" s="4">
        <v>384</v>
      </c>
      <c t="s" r="B17" s="4">
        <v>385</v>
      </c>
    </row>
    <row r="18" spans="1:4">
      <c t="s" r="A18" s="4">
        <v>386</v>
      </c>
    </row>
    <row r="19" spans="1:4">
      <c t="s" r="A19" s="3">
        <v>381</v>
      </c>
    </row>
    <row r="20" spans="1:4">
      <c t="s" r="A20" s="4">
        <v>387</v>
      </c>
      <c t="n" r="B20" s="7">
        <v>2000</v>
      </c>
    </row>
    <row r="21" spans="1:4">
      <c t="s" r="A21" s="4">
        <v>388</v>
      </c>
      <c t="n" r="B21" s="6">
        <v>1700</v>
      </c>
    </row>
    <row r="22" spans="1:4">
      <c t="s" r="A22" s="4">
        <v>389</v>
      </c>
      <c t="n" r="B22" s="6">
        <v>300</v>
      </c>
    </row>
    <row r="23" spans="1:4">
      <c t="s" r="A23" s="4">
        <v>390</v>
      </c>
    </row>
    <row r="24" spans="1:4">
      <c t="s" r="A24" s="3">
        <v>381</v>
      </c>
    </row>
    <row r="25" spans="1:4">
      <c t="s" r="A25" s="4">
        <v>391</v>
      </c>
      <c t="n" r="B25" s="6">
        <v>6083</v>
      </c>
      <c t="n" r="C25" s="6">
        <v>5581</v>
      </c>
    </row>
    <row r="26" spans="1:4">
      <c t="s" r="A26" s="4">
        <v>392</v>
      </c>
      <c t="n" r="B26" s="6">
        <v>-6301</v>
      </c>
      <c t="n" r="C26" s="6">
        <v>-5581</v>
      </c>
    </row>
    <row r="27" spans="1:4">
      <c t="s" r="A27" s="4">
        <v>393</v>
      </c>
      <c t="n" r="B27" s="6">
        <v>2903</v>
      </c>
    </row>
    <row r="28" spans="1:4">
      <c t="s" r="A28" s="4">
        <v>394</v>
      </c>
      <c t="n" r="B28" s="6">
        <v>-2549</v>
      </c>
      <c t="n" r="C28" s="6">
        <v>-487</v>
      </c>
    </row>
    <row r="29" spans="1:4">
      <c t="s" r="A29" s="4">
        <v>382</v>
      </c>
      <c t="n" r="B29" s="6">
        <v>-20000</v>
      </c>
      <c t="n" r="C29" s="6">
        <v>-25700</v>
      </c>
    </row>
    <row r="30" spans="1:4">
      <c t="s" r="A30" s="4">
        <v>395</v>
      </c>
    </row>
    <row r="31" spans="1:4">
      <c t="s" r="A31" s="3">
        <v>381</v>
      </c>
    </row>
    <row r="32" spans="1:4">
      <c t="s" r="A32" s="4">
        <v>391</v>
      </c>
      <c t="n" r="B32" s="6">
        <v>6083</v>
      </c>
      <c t="n" r="C32" s="6">
        <v>5581</v>
      </c>
    </row>
    <row r="33" spans="1:4">
      <c t="s" r="A33" s="4">
        <v>392</v>
      </c>
      <c t="n" r="B33" s="6">
        <v>-6301</v>
      </c>
      <c t="n" r="C33" s="6">
        <v>-5581</v>
      </c>
    </row>
    <row r="34" spans="1:4">
      <c t="s" r="A34" s="4">
        <v>396</v>
      </c>
    </row>
    <row r="35" spans="1:4">
      <c t="s" r="A35" s="3">
        <v>381</v>
      </c>
    </row>
    <row r="36" spans="1:4">
      <c t="s" r="A36" s="4">
        <v>393</v>
      </c>
      <c t="n" r="B36" s="6">
        <v>2903</v>
      </c>
    </row>
    <row r="37" spans="1:4">
      <c t="s" r="A37" s="4">
        <v>394</v>
      </c>
      <c t="n" r="B37" s="6">
        <v>-2549</v>
      </c>
      <c t="n" r="C37" s="6">
        <v>-487</v>
      </c>
    </row>
    <row r="38" spans="1:4">
      <c t="s" r="A38" s="4">
        <v>397</v>
      </c>
    </row>
    <row r="39" spans="1:4">
      <c t="s" r="A39" s="3">
        <v>381</v>
      </c>
    </row>
    <row r="40" spans="1:4">
      <c t="s" r="A40" s="4">
        <v>382</v>
      </c>
      <c t="n" r="B40" s="7">
        <v>-20000</v>
      </c>
      <c t="n" r="C40" s="7">
        <v>-257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8</v>
      </c>
      <c t="s" r="B1" s="2">
        <v>2</v>
      </c>
      <c t="s" r="C1" s="2">
        <v>30</v>
      </c>
    </row>
    <row r="2" spans="1:3">
      <c t="s" r="A2" s="4">
        <v>399</v>
      </c>
    </row>
    <row r="3" spans="1:3">
      <c t="s" r="A3" s="3">
        <v>400</v>
      </c>
    </row>
    <row r="4" spans="1:3">
      <c t="s" r="A4" s="4">
        <v>392</v>
      </c>
      <c t="n" r="B4" s="7">
        <v>308</v>
      </c>
      <c t="n" r="C4" s="7">
        <v>540</v>
      </c>
    </row>
    <row r="5" spans="1:3">
      <c t="s" r="A5" s="4">
        <v>401</v>
      </c>
    </row>
    <row r="6" spans="1:3">
      <c t="s" r="A6" s="3">
        <v>400</v>
      </c>
    </row>
    <row r="7" spans="1:3">
      <c t="s" r="A7" s="4">
        <v>402</v>
      </c>
      <c t="n" r="B7" s="7">
        <v>5993</v>
      </c>
      <c t="n" r="C7" s="7">
        <v>504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403</v>
      </c>
      <c t="s" r="B1" s="2">
        <v>78</v>
      </c>
      <c t="s" r="C1" s="2">
        <v>1</v>
      </c>
    </row>
    <row r="2" spans="1:5">
      <c t="s" r="B2" s="2">
        <v>84</v>
      </c>
      <c t="s" r="C2" s="2">
        <v>2</v>
      </c>
      <c t="s" r="D2" s="2">
        <v>30</v>
      </c>
      <c t="s" r="E2" s="2">
        <v>87</v>
      </c>
    </row>
    <row r="3" spans="1:5">
      <c t="s" r="A3" s="3">
        <v>404</v>
      </c>
    </row>
    <row r="4" spans="1:5">
      <c t="s" r="A4" s="4">
        <v>405</v>
      </c>
      <c t="n" r="B4" s="7">
        <v>4486</v>
      </c>
      <c t="n" r="C4" s="7">
        <v>22176</v>
      </c>
      <c t="n" r="D4" s="7">
        <v>20872</v>
      </c>
      <c t="n" r="E4" s="7">
        <v>19257</v>
      </c>
    </row>
    <row r="5" spans="1:5">
      <c t="s" r="A5" s="4">
        <v>406</v>
      </c>
      <c t="n" r="B5" s="7">
        <v>21158</v>
      </c>
      <c t="n" r="C5" s="6">
        <v>109738</v>
      </c>
      <c t="n" r="D5" s="6">
        <v>111162</v>
      </c>
      <c t="n" r="E5" s="7">
        <v>86510</v>
      </c>
    </row>
    <row r="6" spans="1:5">
      <c t="s" r="A6" s="4">
        <v>407</v>
      </c>
      <c t="n" r="C6" s="7">
        <v>1084</v>
      </c>
      <c t="n" r="D6" s="7">
        <v>1899</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N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14"/>
  </cols>
  <sheetData>
    <row r="1" spans="1:14">
      <c t="s" r="A1" s="1">
        <v>77</v>
      </c>
      <c t="s" r="B1" s="2">
        <v>78</v>
      </c>
      <c t="s" r="K1" s="2">
        <v>79</v>
      </c>
      <c t="s" r="L1" s="2">
        <v>1</v>
      </c>
    </row>
    <row r="2" spans="1:14">
      <c t="s" r="B2" s="2">
        <v>2</v>
      </c>
      <c t="s" r="C2" s="2">
        <v>80</v>
      </c>
      <c t="s" r="D2" s="2">
        <v>4</v>
      </c>
      <c t="s" r="E2" s="2">
        <v>81</v>
      </c>
      <c t="s" r="F2" s="2">
        <v>30</v>
      </c>
      <c t="s" r="G2" s="2">
        <v>82</v>
      </c>
      <c t="s" r="H2" s="2">
        <v>83</v>
      </c>
      <c t="s" r="I2" s="2">
        <v>84</v>
      </c>
      <c t="s" r="J2" s="2">
        <v>85</v>
      </c>
      <c t="s" r="K2" s="2">
        <v>86</v>
      </c>
      <c t="s" r="L2" s="2">
        <v>2</v>
      </c>
      <c t="s" r="M2" s="2">
        <v>30</v>
      </c>
      <c t="s" r="N2" s="2">
        <v>87</v>
      </c>
    </row>
    <row r="3" spans="1:14">
      <c t="s" r="A3" s="3">
        <v>88</v>
      </c>
    </row>
    <row r="4" spans="1:14">
      <c t="s" r="A4" s="4">
        <v>89</v>
      </c>
      <c t="n" r="B4" s="7">
        <v>378635</v>
      </c>
      <c t="n" r="C4" s="7">
        <v>795902</v>
      </c>
      <c t="n" r="D4" s="7">
        <v>486855</v>
      </c>
      <c t="n" r="E4" s="7">
        <v>213805</v>
      </c>
      <c t="n" r="F4" s="7">
        <v>340637</v>
      </c>
      <c t="n" r="G4" s="7">
        <v>784678</v>
      </c>
      <c t="n" r="H4" s="7">
        <v>480273</v>
      </c>
      <c t="n" r="I4" s="7">
        <v>294716</v>
      </c>
      <c t="n" r="J4" s="7">
        <v>263760</v>
      </c>
      <c t="n" r="K4" s="7">
        <v>211469</v>
      </c>
      <c t="n" r="L4" s="7">
        <v>1875197</v>
      </c>
      <c t="n" r="M4" s="7">
        <v>1817057</v>
      </c>
      <c t="n" r="N4" s="7">
        <v>1556618</v>
      </c>
    </row>
    <row r="5" spans="1:14">
      <c t="s" r="A5" s="4">
        <v>90</v>
      </c>
      <c t="n" r="I5" s="6">
        <v>150456</v>
      </c>
      <c t="n" r="J5" s="6">
        <v>140201</v>
      </c>
      <c t="n" r="L5" s="6">
        <v>1028529</v>
      </c>
      <c t="n" r="M5" s="6">
        <v>938949</v>
      </c>
      <c t="n" r="N5" s="6">
        <v>820135</v>
      </c>
    </row>
    <row r="6" spans="1:14">
      <c t="s" r="A6" s="4">
        <v>91</v>
      </c>
      <c t="n" r="B6" s="7">
        <v>154942</v>
      </c>
      <c t="n" r="C6" s="7">
        <v>391017</v>
      </c>
      <c t="n" r="D6" s="7">
        <v>214113</v>
      </c>
      <c t="n" r="E6" s="7">
        <v>86596</v>
      </c>
      <c t="n" r="F6" s="7">
        <v>152324</v>
      </c>
      <c t="n" r="G6" s="7">
        <v>415139</v>
      </c>
      <c t="n" r="H6" s="7">
        <v>223873</v>
      </c>
      <c t="n" r="I6" s="6">
        <v>144260</v>
      </c>
      <c t="n" r="J6" s="6">
        <v>123559</v>
      </c>
      <c t="n" r="K6" s="7">
        <v>86772</v>
      </c>
      <c t="n" r="L6" s="6">
        <v>846668</v>
      </c>
      <c t="n" r="M6" s="6">
        <v>878108</v>
      </c>
      <c t="n" r="N6" s="6">
        <v>736483</v>
      </c>
    </row>
    <row r="7" spans="1:14">
      <c t="s" r="A7" s="4">
        <v>92</v>
      </c>
      <c t="n" r="I7" s="6">
        <v>144668</v>
      </c>
      <c t="n" r="J7" s="6">
        <v>120907</v>
      </c>
      <c t="n" r="L7" s="6">
        <v>684541</v>
      </c>
      <c t="n" r="M7" s="6">
        <v>653689</v>
      </c>
      <c t="n" r="N7" s="6">
        <v>528586</v>
      </c>
    </row>
    <row r="8" spans="1:14">
      <c t="s" r="A8" s="4">
        <v>93</v>
      </c>
      <c t="n" r="I8" s="6">
        <v>-408</v>
      </c>
      <c t="n" r="J8" s="6">
        <v>2652</v>
      </c>
      <c t="n" r="L8" s="6">
        <v>162127</v>
      </c>
      <c t="n" r="M8" s="6">
        <v>224419</v>
      </c>
      <c t="n" r="N8" s="6">
        <v>207897</v>
      </c>
    </row>
    <row r="9" spans="1:14">
      <c t="s" r="A9" s="3">
        <v>94</v>
      </c>
    </row>
    <row r="10" spans="1:14">
      <c t="s" r="A10" s="4">
        <v>95</v>
      </c>
      <c t="n" r="I10" s="6">
        <v>-65</v>
      </c>
      <c t="n" r="J10" s="6">
        <v>-26</v>
      </c>
      <c t="n" r="L10" s="6">
        <v>-420</v>
      </c>
      <c t="n" r="M10" s="6">
        <v>-207</v>
      </c>
      <c t="n" r="N10" s="6">
        <v>-60</v>
      </c>
    </row>
    <row r="11" spans="1:14">
      <c t="s" r="A11" s="4">
        <v>96</v>
      </c>
      <c t="n" r="I11" s="6">
        <v>516</v>
      </c>
      <c t="n" r="J11" s="6">
        <v>339</v>
      </c>
      <c t="n" r="L11" s="6">
        <v>5814</v>
      </c>
      <c t="n" r="M11" s="6">
        <v>4220</v>
      </c>
      <c t="n" r="N11" s="6">
        <v>3079</v>
      </c>
    </row>
    <row r="12" spans="1:14">
      <c t="s" r="A12" s="4">
        <v>97</v>
      </c>
      <c t="n" r="I12" s="6">
        <v>-117</v>
      </c>
      <c t="n" r="J12" s="6">
        <v>-171</v>
      </c>
      <c t="n" r="L12" s="6">
        <v>-152</v>
      </c>
      <c t="n" r="M12" s="6">
        <v>-733</v>
      </c>
      <c t="n" r="N12" s="6">
        <v>-679</v>
      </c>
    </row>
    <row r="13" spans="1:14">
      <c t="s" r="A13" s="4">
        <v>98</v>
      </c>
      <c t="n" r="I13" s="6">
        <v>334</v>
      </c>
      <c t="n" r="J13" s="6">
        <v>142</v>
      </c>
      <c t="n" r="L13" s="6">
        <v>5242</v>
      </c>
      <c t="n" r="M13" s="6">
        <v>3280</v>
      </c>
      <c t="n" r="N13" s="6">
        <v>2340</v>
      </c>
    </row>
    <row r="14" spans="1:14">
      <c t="s" r="A14" s="4">
        <v>99</v>
      </c>
      <c t="n" r="I14" s="6">
        <v>-742</v>
      </c>
      <c t="n" r="J14" s="6">
        <v>2510</v>
      </c>
      <c t="n" r="L14" s="6">
        <v>156885</v>
      </c>
      <c t="n" r="M14" s="6">
        <v>221139</v>
      </c>
      <c t="n" r="N14" s="6">
        <v>205557</v>
      </c>
    </row>
    <row r="15" spans="1:14">
      <c t="s" r="A15" s="4">
        <v>100</v>
      </c>
      <c t="n" r="I15" s="6">
        <v>1943</v>
      </c>
      <c t="n" r="J15" s="6">
        <v>1503</v>
      </c>
      <c t="n" r="L15" s="6">
        <v>34620</v>
      </c>
      <c t="n" r="M15" s="6">
        <v>59359</v>
      </c>
      <c t="n" r="N15" s="6">
        <v>59868</v>
      </c>
    </row>
    <row r="16" spans="1:14">
      <c t="s" r="A16" s="4">
        <v>101</v>
      </c>
      <c t="n" r="I16" s="6">
        <v>-2685</v>
      </c>
      <c t="n" r="J16" s="6">
        <v>1007</v>
      </c>
      <c t="n" r="L16" s="6">
        <v>122265</v>
      </c>
      <c t="n" r="M16" s="6">
        <v>161780</v>
      </c>
      <c t="n" r="N16" s="6">
        <v>145689</v>
      </c>
    </row>
    <row r="17" spans="1:14">
      <c t="s" r="A17" s="3">
        <v>102</v>
      </c>
    </row>
    <row r="18" spans="1:14">
      <c t="s" r="A18" s="4">
        <v>103</v>
      </c>
      <c t="n" r="I18" s="6">
        <v>-273</v>
      </c>
      <c t="n" r="J18" s="6">
        <v>1530</v>
      </c>
      <c t="n" r="L18" s="6">
        <v>461</v>
      </c>
      <c t="n" r="M18" s="6">
        <v>450</v>
      </c>
      <c t="n" r="N18" s="6">
        <v>-486</v>
      </c>
    </row>
    <row r="19" spans="1:14">
      <c t="s" r="A19" s="4">
        <v>104</v>
      </c>
      <c t="n" r="I19" s="6">
        <v>873</v>
      </c>
      <c t="n" r="J19" s="6">
        <v>-674</v>
      </c>
      <c t="n" r="L19" s="6">
        <v>-550</v>
      </c>
      <c t="n" r="M19" s="6">
        <v>-18875</v>
      </c>
      <c t="n" r="N19" s="6">
        <v>-757</v>
      </c>
    </row>
    <row r="20" spans="1:14">
      <c t="s" r="A20" s="4">
        <v>105</v>
      </c>
      <c t="n" r="I20" s="6">
        <v>600</v>
      </c>
      <c t="n" r="J20" s="6">
        <v>856</v>
      </c>
      <c t="n" r="L20" s="6">
        <v>-89</v>
      </c>
      <c t="n" r="M20" s="6">
        <v>-18425</v>
      </c>
      <c t="n" r="N20" s="6">
        <v>-1243</v>
      </c>
    </row>
    <row r="21" spans="1:14">
      <c t="s" r="A21" s="4">
        <v>106</v>
      </c>
      <c t="n" r="I21" s="7">
        <v>-2085</v>
      </c>
      <c t="n" r="J21" s="7">
        <v>1863</v>
      </c>
      <c t="n" r="L21" s="7">
        <v>122176</v>
      </c>
      <c t="n" r="M21" s="7">
        <v>143355</v>
      </c>
      <c t="n" r="N21" s="7">
        <v>144446</v>
      </c>
    </row>
    <row r="22" spans="1:14">
      <c t="s" r="A22" s="3">
        <v>107</v>
      </c>
    </row>
    <row r="23" spans="1:14">
      <c t="s" r="A23" s="4">
        <v>108</v>
      </c>
      <c t="n" r="B23" s="8">
        <v>-0.73</v>
      </c>
      <c t="n" r="C23" s="8">
        <v>4.85</v>
      </c>
      <c t="n" r="D23" s="8">
        <v>1.12</v>
      </c>
      <c t="n" r="E23" s="8">
        <v>-1.43</v>
      </c>
      <c t="n" r="F23" s="8">
        <v>0.04</v>
      </c>
      <c t="n" r="G23" s="8">
        <v>4.54</v>
      </c>
      <c t="n" r="H23" s="8">
        <v>1.18</v>
      </c>
      <c t="n" r="I23" s="8">
        <v>-0.08</v>
      </c>
      <c t="n" r="J23" s="8">
        <v>0.03</v>
      </c>
      <c t="n" r="K23" s="8">
        <v>-1.07</v>
      </c>
      <c t="n" r="L23" s="8">
        <v>3.76</v>
      </c>
      <c t="n" r="M23" s="8">
        <v>4.7</v>
      </c>
      <c t="n" r="N23" s="8">
        <v>4.23</v>
      </c>
    </row>
    <row r="24" spans="1:14">
      <c t="s" r="A24" s="4">
        <v>109</v>
      </c>
      <c t="n" r="B24" s="8">
        <v>-0.73</v>
      </c>
      <c t="n" r="C24" s="8">
        <v>4.78</v>
      </c>
      <c t="n" r="D24" s="8">
        <v>1.11</v>
      </c>
      <c t="n" r="E24" s="8">
        <v>-1.43</v>
      </c>
      <c t="n" r="F24" s="8">
        <v>0.04</v>
      </c>
      <c t="n" r="G24" s="8">
        <v>4.5</v>
      </c>
      <c t="n" r="H24" s="8">
        <v>1.17</v>
      </c>
      <c t="n" r="I24" s="8">
        <v>-0.08</v>
      </c>
      <c t="n" r="J24" s="8">
        <v>0.03</v>
      </c>
      <c t="n" r="K24" s="8">
        <v>-1.07</v>
      </c>
      <c t="n" r="L24" s="8">
        <v>3.7</v>
      </c>
      <c t="n" r="M24" s="8">
        <v>4.66</v>
      </c>
      <c t="n" r="N24" s="8">
        <v>4.18</v>
      </c>
    </row>
    <row r="25" spans="1:14">
      <c t="s" r="A25" s="3">
        <v>110</v>
      </c>
    </row>
    <row r="26" spans="1:14">
      <c t="s" r="A26" s="4">
        <v>111</v>
      </c>
      <c t="n" r="I26" s="6">
        <v>34621</v>
      </c>
      <c t="n" r="J26" s="6">
        <v>34404</v>
      </c>
      <c t="n" r="L26" s="6">
        <v>32556</v>
      </c>
      <c t="n" r="M26" s="6">
        <v>34433</v>
      </c>
      <c t="n" r="N26" s="6">
        <v>34473</v>
      </c>
    </row>
    <row r="27" spans="1:14">
      <c t="s" r="A27" s="4">
        <v>112</v>
      </c>
      <c t="n" r="I27" s="6">
        <v>34621</v>
      </c>
      <c t="n" r="J27" s="6">
        <v>34788</v>
      </c>
      <c t="n" r="L27" s="6">
        <v>33039</v>
      </c>
      <c t="n" r="M27" s="6">
        <v>34733</v>
      </c>
      <c t="n" r="N27" s="6">
        <v>34829</v>
      </c>
    </row>
  </sheetData>
  <mergeCells count="3">
    <mergeCell ref="A1:A2"/>
    <mergeCell ref="B1:J1"/>
    <mergeCell ref="L1:N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408</v>
      </c>
      <c t="s" r="B1" s="2">
        <v>78</v>
      </c>
      <c t="s" r="C1" s="2">
        <v>1</v>
      </c>
    </row>
    <row r="2" spans="1:5">
      <c t="s" r="B2" s="2">
        <v>84</v>
      </c>
      <c t="s" r="C2" s="2">
        <v>2</v>
      </c>
      <c t="s" r="D2" s="2">
        <v>30</v>
      </c>
      <c t="s" r="E2" s="2">
        <v>87</v>
      </c>
    </row>
    <row r="3" spans="1:5">
      <c t="s" r="A3" s="3">
        <v>191</v>
      </c>
    </row>
    <row r="4" spans="1:5">
      <c t="s" r="A4" s="4">
        <v>409</v>
      </c>
      <c t="s" r="C4" s="4">
        <v>410</v>
      </c>
    </row>
    <row r="5" spans="1:5">
      <c t="s" r="A5" s="4">
        <v>411</v>
      </c>
      <c t="s" r="C5" s="4">
        <v>412</v>
      </c>
    </row>
    <row r="6" spans="1:5">
      <c t="s" r="A6" s="4">
        <v>413</v>
      </c>
      <c t="n" r="B6" s="7">
        <v>601</v>
      </c>
      <c t="n" r="C6" s="7">
        <v>2182</v>
      </c>
      <c t="n" r="D6" s="7">
        <v>1726</v>
      </c>
      <c t="n" r="E6" s="7">
        <v>1386</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t="s" r="A1" s="1">
        <v>414</v>
      </c>
      <c t="s" r="B1" s="2">
        <v>78</v>
      </c>
      <c t="s" r="D1" s="2">
        <v>1</v>
      </c>
    </row>
    <row r="2" spans="1:6">
      <c t="s" r="B2" s="2">
        <v>84</v>
      </c>
      <c t="s" r="C2" s="2">
        <v>85</v>
      </c>
      <c t="s" r="D2" s="2">
        <v>2</v>
      </c>
      <c t="s" r="E2" s="2">
        <v>30</v>
      </c>
      <c t="s" r="F2" s="2">
        <v>87</v>
      </c>
    </row>
    <row r="3" spans="1:6">
      <c t="s" r="A3" s="3">
        <v>404</v>
      </c>
    </row>
    <row r="4" spans="1:6">
      <c t="s" r="A4" s="4">
        <v>111</v>
      </c>
      <c t="n" r="B4" s="6">
        <v>34621</v>
      </c>
      <c t="n" r="C4" s="6">
        <v>34404</v>
      </c>
      <c t="n" r="D4" s="6">
        <v>32556</v>
      </c>
      <c t="n" r="E4" s="6">
        <v>34433</v>
      </c>
      <c t="n" r="F4" s="6">
        <v>34473</v>
      </c>
    </row>
    <row r="5" spans="1:6">
      <c t="s" r="A5" s="4">
        <v>415</v>
      </c>
      <c t="n" r="B5" s="6">
        <v>0</v>
      </c>
      <c t="n" r="D5" s="6">
        <v>483</v>
      </c>
      <c t="n" r="E5" s="6">
        <v>300</v>
      </c>
      <c t="n" r="F5" s="6">
        <v>356</v>
      </c>
    </row>
    <row r="6" spans="1:6">
      <c t="s" r="A6" s="4">
        <v>112</v>
      </c>
      <c t="n" r="B6" s="6">
        <v>34621</v>
      </c>
      <c t="n" r="C6" s="6">
        <v>34788</v>
      </c>
      <c t="n" r="D6" s="6">
        <v>33039</v>
      </c>
      <c t="n" r="E6" s="6">
        <v>34733</v>
      </c>
      <c t="n" r="F6" s="6">
        <v>34829</v>
      </c>
    </row>
    <row r="7" spans="1:6">
      <c t="s" r="A7" s="4">
        <v>416</v>
      </c>
    </row>
    <row r="8" spans="1:6">
      <c t="s" r="A8" s="3">
        <v>417</v>
      </c>
    </row>
    <row r="9" spans="1:6">
      <c t="s" r="A9" s="4">
        <v>418</v>
      </c>
      <c t="n" r="B9" s="6">
        <v>331</v>
      </c>
      <c t="n" r="D9" s="6">
        <v>0</v>
      </c>
      <c t="n" r="E9" s="6">
        <v>0</v>
      </c>
      <c t="n" r="F9" s="6">
        <v>0</v>
      </c>
    </row>
    <row r="10" spans="1:6">
      <c t="s" r="A10" s="4">
        <v>419</v>
      </c>
    </row>
    <row r="11" spans="1:6">
      <c t="s" r="A11" s="3">
        <v>417</v>
      </c>
    </row>
    <row r="12" spans="1:6">
      <c t="s" r="A12" s="4">
        <v>418</v>
      </c>
      <c t="n" r="B12" s="6">
        <v>729</v>
      </c>
      <c t="n" r="D12" s="6">
        <v>389</v>
      </c>
      <c t="n" r="E12" s="6">
        <v>624</v>
      </c>
      <c t="n" r="F12" s="6">
        <v>795</v>
      </c>
    </row>
    <row r="13" spans="1:6">
      <c t="s" r="A13" s="4">
        <v>420</v>
      </c>
    </row>
    <row r="14" spans="1:6">
      <c t="s" r="A14" s="3">
        <v>417</v>
      </c>
    </row>
    <row r="15" spans="1:6">
      <c t="s" r="A15" s="4">
        <v>418</v>
      </c>
      <c t="n" r="B15" s="6">
        <v>6</v>
      </c>
      <c t="n" r="D15" s="6">
        <v>0</v>
      </c>
      <c t="n" r="E15" s="6">
        <v>0</v>
      </c>
      <c t="n" r="F15" s="6">
        <v>0</v>
      </c>
    </row>
    <row r="16" spans="1:6">
      <c t="s" r="A16" s="4">
        <v>421</v>
      </c>
    </row>
    <row r="17" spans="1:6">
      <c t="s" r="A17" s="3">
        <v>417</v>
      </c>
    </row>
    <row r="18" spans="1:6">
      <c t="s" r="A18" s="4">
        <v>418</v>
      </c>
      <c t="n" r="B18" s="6">
        <v>730</v>
      </c>
      <c t="n" r="D18" s="6">
        <v>90</v>
      </c>
      <c t="n" r="E18" s="6">
        <v>525</v>
      </c>
      <c t="n" r="F18" s="6">
        <v>525</v>
      </c>
    </row>
  </sheetData>
  <mergeCells count="3">
    <mergeCell ref="A1:A2"/>
    <mergeCell ref="B1:C1"/>
    <mergeCell ref="D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51"/>
    <col customWidth="1" max="2" min="2" width="21"/>
    <col customWidth="1" max="3" min="3" width="21"/>
    <col customWidth="1" max="4" min="4" width="21"/>
    <col customWidth="1" max="5" min="5" width="21"/>
    <col customWidth="1" max="6" min="6" width="19"/>
  </cols>
  <sheetData>
    <row r="1" spans="1:6">
      <c t="s" r="A1" s="1">
        <v>422</v>
      </c>
      <c t="s" r="B1" s="2">
        <v>78</v>
      </c>
      <c t="s" r="C1" s="2">
        <v>1</v>
      </c>
    </row>
    <row r="2" spans="1:6">
      <c t="s" r="B2" s="2">
        <v>423</v>
      </c>
      <c t="s" r="C2" s="2">
        <v>365</v>
      </c>
      <c t="s" r="D2" s="2">
        <v>424</v>
      </c>
      <c t="s" r="E2" s="2">
        <v>425</v>
      </c>
      <c t="s" r="F2" s="2">
        <v>426</v>
      </c>
    </row>
    <row r="3" spans="1:6">
      <c t="s" r="A3" s="3">
        <v>427</v>
      </c>
    </row>
    <row r="4" spans="1:6">
      <c t="s" r="A4" s="4">
        <v>152</v>
      </c>
      <c t="n" r="B4" s="7">
        <v>0</v>
      </c>
      <c t="n" r="C4" s="7">
        <v>24856</v>
      </c>
      <c t="n" r="D4" s="7">
        <v>0</v>
      </c>
      <c t="n" r="E4" s="7">
        <v>0</v>
      </c>
    </row>
    <row r="5" spans="1:6">
      <c t="s" r="A5" s="4">
        <v>428</v>
      </c>
    </row>
    <row r="6" spans="1:6">
      <c t="s" r="A6" s="3">
        <v>427</v>
      </c>
    </row>
    <row r="7" spans="1:6">
      <c t="s" r="A7" s="4">
        <v>152</v>
      </c>
      <c t="n" r="C7" s="6">
        <v>25000</v>
      </c>
    </row>
    <row r="8" spans="1:6">
      <c t="s" r="A8" s="4">
        <v>429</v>
      </c>
      <c t="n" r="C8" s="6">
        <v>15000</v>
      </c>
    </row>
    <row r="9" spans="1:6">
      <c t="s" r="A9" s="4">
        <v>430</v>
      </c>
    </row>
    <row r="10" spans="1:6">
      <c t="s" r="A10" s="3">
        <v>427</v>
      </c>
    </row>
    <row r="11" spans="1:6">
      <c t="s" r="A11" s="4">
        <v>152</v>
      </c>
      <c t="n" r="C11" s="6">
        <v>10</v>
      </c>
    </row>
    <row r="12" spans="1:6">
      <c t="s" r="A12" s="4">
        <v>431</v>
      </c>
    </row>
    <row r="13" spans="1:6">
      <c t="s" r="A13" s="3">
        <v>427</v>
      </c>
    </row>
    <row r="14" spans="1:6">
      <c t="s" r="A14" s="4">
        <v>152</v>
      </c>
      <c t="n" r="C14" s="6">
        <v>15</v>
      </c>
    </row>
    <row r="15" spans="1:6">
      <c t="s" r="A15" s="4">
        <v>432</v>
      </c>
    </row>
    <row r="16" spans="1:6">
      <c t="s" r="A16" s="3">
        <v>427</v>
      </c>
    </row>
    <row r="17" spans="1:6">
      <c t="s" r="A17" s="4">
        <v>152</v>
      </c>
      <c t="n" r="C17" s="6">
        <v>3000</v>
      </c>
    </row>
    <row r="18" spans="1:6">
      <c t="s" r="A18" s="4">
        <v>433</v>
      </c>
    </row>
    <row r="19" spans="1:6">
      <c t="s" r="A19" s="3">
        <v>427</v>
      </c>
    </row>
    <row r="20" spans="1:6">
      <c t="s" r="A20" s="4">
        <v>152</v>
      </c>
      <c t="n" r="C20" s="6">
        <v>2500</v>
      </c>
    </row>
    <row r="21" spans="1:6">
      <c t="s" r="A21" s="4">
        <v>434</v>
      </c>
    </row>
    <row r="22" spans="1:6">
      <c t="s" r="A22" s="3">
        <v>427</v>
      </c>
    </row>
    <row r="23" spans="1:6">
      <c t="s" r="A23" s="4">
        <v>152</v>
      </c>
      <c t="n" r="C23" s="6">
        <v>10500</v>
      </c>
    </row>
    <row r="24" spans="1:6">
      <c t="s" r="A24" s="4">
        <v>435</v>
      </c>
    </row>
    <row r="25" spans="1:6">
      <c t="s" r="A25" s="3">
        <v>427</v>
      </c>
    </row>
    <row r="26" spans="1:6">
      <c t="s" r="A26" s="4">
        <v>152</v>
      </c>
      <c t="n" r="C26" s="6">
        <v>9000</v>
      </c>
    </row>
    <row r="27" spans="1:6">
      <c t="s" r="A27" s="4">
        <v>436</v>
      </c>
    </row>
    <row r="28" spans="1:6">
      <c t="s" r="A28" s="3">
        <v>427</v>
      </c>
    </row>
    <row r="29" spans="1:6">
      <c t="s" r="A29" s="4">
        <v>152</v>
      </c>
      <c t="n" r="C29" s="6">
        <v>2000</v>
      </c>
    </row>
    <row r="30" spans="1:6">
      <c t="s" r="A30" s="4">
        <v>437</v>
      </c>
    </row>
    <row r="31" spans="1:6">
      <c t="s" r="A31" s="3">
        <v>427</v>
      </c>
    </row>
    <row r="32" spans="1:6">
      <c t="s" r="A32" s="4">
        <v>438</v>
      </c>
      <c t="n" r="F32" s="6">
        <v>24</v>
      </c>
    </row>
    <row r="33" spans="1:6">
      <c t="s" r="A33" s="4">
        <v>439</v>
      </c>
    </row>
    <row r="34" spans="1:6">
      <c t="s" r="A34" s="3">
        <v>427</v>
      </c>
    </row>
    <row r="35" spans="1:6">
      <c t="s" r="A35" s="4">
        <v>152</v>
      </c>
      <c t="n" r="C35" s="6">
        <v>9000</v>
      </c>
    </row>
    <row r="36" spans="1:6">
      <c t="s" r="A36" s="4">
        <v>440</v>
      </c>
    </row>
    <row r="37" spans="1:6">
      <c t="s" r="A37" s="3">
        <v>427</v>
      </c>
    </row>
    <row r="38" spans="1:6">
      <c t="s" r="A38" s="4">
        <v>152</v>
      </c>
      <c t="n" r="C38" s="6">
        <v>4000</v>
      </c>
    </row>
    <row r="39" spans="1:6">
      <c t="s" r="A39" s="4">
        <v>441</v>
      </c>
    </row>
    <row r="40" spans="1:6">
      <c t="s" r="A40" s="3">
        <v>427</v>
      </c>
    </row>
    <row r="41" spans="1:6">
      <c t="s" r="A41" s="4">
        <v>152</v>
      </c>
      <c t="n" r="C41" s="6">
        <v>6000</v>
      </c>
    </row>
    <row r="42" spans="1:6">
      <c t="s" r="A42" s="4">
        <v>442</v>
      </c>
    </row>
    <row r="43" spans="1:6">
      <c t="s" r="A43" s="3">
        <v>427</v>
      </c>
    </row>
    <row r="44" spans="1:6">
      <c t="s" r="A44" s="4">
        <v>152</v>
      </c>
      <c t="n" r="C44" s="6">
        <v>4000</v>
      </c>
    </row>
    <row r="45" spans="1:6">
      <c t="s" r="A45" s="4">
        <v>443</v>
      </c>
    </row>
    <row r="46" spans="1:6">
      <c t="s" r="A46" s="3">
        <v>427</v>
      </c>
    </row>
    <row r="47" spans="1:6">
      <c t="s" r="A47" s="4">
        <v>152</v>
      </c>
      <c t="n" r="C47" s="7">
        <v>2000</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t="s" r="A1" s="1">
        <v>444</v>
      </c>
      <c t="s" r="B1" s="2">
        <v>1</v>
      </c>
    </row>
    <row r="2" spans="1:3">
      <c t="s" r="B2" s="2">
        <v>2</v>
      </c>
      <c t="s" r="C2" s="2">
        <v>30</v>
      </c>
    </row>
    <row r="3" spans="1:3">
      <c t="s" r="A3" s="3">
        <v>367</v>
      </c>
    </row>
    <row r="4" spans="1:3">
      <c t="s" r="A4" s="4">
        <v>445</v>
      </c>
      <c t="n" r="B4" s="7">
        <v>401053</v>
      </c>
      <c t="n" r="C4" s="7">
        <v>361319</v>
      </c>
    </row>
    <row r="5" spans="1:3">
      <c t="s" r="A5" s="4">
        <v>446</v>
      </c>
      <c t="n" r="B5" s="6">
        <v>163807</v>
      </c>
      <c t="n" r="C5" s="6">
        <v>129002</v>
      </c>
    </row>
    <row r="6" spans="1:3">
      <c t="s" r="A6" s="4">
        <v>447</v>
      </c>
      <c t="n" r="B6" s="6">
        <v>237246</v>
      </c>
      <c t="n" r="C6" s="6">
        <v>232317</v>
      </c>
    </row>
    <row r="7" spans="1:3">
      <c t="s" r="A7" s="4">
        <v>448</v>
      </c>
    </row>
    <row r="8" spans="1:3">
      <c t="s" r="A8" s="3">
        <v>367</v>
      </c>
    </row>
    <row r="9" spans="1:3">
      <c t="s" r="A9" s="4">
        <v>445</v>
      </c>
      <c t="n" r="B9" s="6">
        <v>25543</v>
      </c>
      <c t="n" r="C9" s="6">
        <v>25543</v>
      </c>
    </row>
    <row r="10" spans="1:3">
      <c t="s" r="A10" s="4">
        <v>449</v>
      </c>
    </row>
    <row r="11" spans="1:3">
      <c t="s" r="A11" s="3">
        <v>367</v>
      </c>
    </row>
    <row r="12" spans="1:3">
      <c t="s" r="A12" s="4">
        <v>445</v>
      </c>
      <c t="n" r="B12" s="6">
        <v>38920</v>
      </c>
      <c t="n" r="C12" s="6">
        <v>38841</v>
      </c>
    </row>
    <row r="13" spans="1:3">
      <c t="s" r="A13" s="4">
        <v>450</v>
      </c>
    </row>
    <row r="14" spans="1:3">
      <c t="s" r="A14" s="3">
        <v>367</v>
      </c>
    </row>
    <row r="15" spans="1:3">
      <c t="s" r="A15" s="4">
        <v>445</v>
      </c>
      <c t="n" r="B15" s="6">
        <v>189085</v>
      </c>
      <c t="n" r="C15" s="6">
        <v>158136</v>
      </c>
    </row>
    <row r="16" spans="1:3">
      <c t="s" r="A16" s="4">
        <v>451</v>
      </c>
    </row>
    <row r="17" spans="1:3">
      <c t="s" r="A17" s="3">
        <v>367</v>
      </c>
    </row>
    <row r="18" spans="1:3">
      <c t="s" r="A18" s="4">
        <v>445</v>
      </c>
      <c t="n" r="B18" s="6">
        <v>38948</v>
      </c>
      <c t="n" r="C18" s="6">
        <v>36751</v>
      </c>
    </row>
    <row r="19" spans="1:3">
      <c t="s" r="A19" s="4">
        <v>452</v>
      </c>
    </row>
    <row r="20" spans="1:3">
      <c t="s" r="A20" s="3">
        <v>367</v>
      </c>
    </row>
    <row r="21" spans="1:3">
      <c t="s" r="A21" s="4">
        <v>445</v>
      </c>
      <c t="n" r="B21" s="7">
        <v>108557</v>
      </c>
      <c t="n" r="C21" s="7">
        <v>102048</v>
      </c>
    </row>
    <row r="22" spans="1:3">
      <c t="s" r="A22" s="4">
        <v>366</v>
      </c>
    </row>
    <row r="23" spans="1:3">
      <c t="s" r="A23" s="3">
        <v>367</v>
      </c>
    </row>
    <row r="24" spans="1:3">
      <c t="s" r="A24" s="4">
        <v>368</v>
      </c>
      <c t="s" r="B24" s="4">
        <v>369</v>
      </c>
    </row>
    <row r="25" spans="1:3">
      <c t="s" r="A25" s="4">
        <v>453</v>
      </c>
    </row>
    <row r="26" spans="1:3">
      <c t="s" r="A26" s="3">
        <v>367</v>
      </c>
    </row>
    <row r="27" spans="1:3">
      <c t="s" r="A27" s="4">
        <v>368</v>
      </c>
      <c t="s" r="B27" s="4">
        <v>369</v>
      </c>
    </row>
    <row r="28" spans="1:3">
      <c t="s" r="A28" s="4">
        <v>454</v>
      </c>
    </row>
    <row r="29" spans="1:3">
      <c t="s" r="A29" s="3">
        <v>367</v>
      </c>
    </row>
    <row r="30" spans="1:3">
      <c t="s" r="A30" s="4">
        <v>368</v>
      </c>
      <c t="s" r="B30" s="4">
        <v>369</v>
      </c>
    </row>
    <row r="31" spans="1:3">
      <c t="s" r="A31" s="4">
        <v>455</v>
      </c>
    </row>
    <row r="32" spans="1:3">
      <c t="s" r="A32" s="3">
        <v>367</v>
      </c>
    </row>
    <row r="33" spans="1:3">
      <c t="s" r="A33" s="4">
        <v>368</v>
      </c>
      <c t="s" r="B33" s="4">
        <v>369</v>
      </c>
    </row>
    <row r="34" spans="1:3">
      <c t="s" r="A34" s="4">
        <v>456</v>
      </c>
    </row>
    <row r="35" spans="1:3">
      <c t="s" r="A35" s="3">
        <v>367</v>
      </c>
    </row>
    <row r="36" spans="1:3">
      <c t="s" r="A36" s="4">
        <v>368</v>
      </c>
      <c t="s" r="B36" s="4">
        <v>369</v>
      </c>
    </row>
    <row r="37" spans="1:3">
      <c t="s" r="A37" s="4">
        <v>457</v>
      </c>
    </row>
    <row r="38" spans="1:3">
      <c t="s" r="A38" s="3">
        <v>367</v>
      </c>
    </row>
    <row r="39" spans="1:3">
      <c t="s" r="A39" s="4">
        <v>368</v>
      </c>
      <c t="s" r="B39" s="4">
        <v>458</v>
      </c>
    </row>
    <row r="40" spans="1:3">
      <c t="s" r="A40" s="4">
        <v>459</v>
      </c>
    </row>
    <row r="41" spans="1:3">
      <c t="s" r="A41" s="3">
        <v>367</v>
      </c>
    </row>
    <row r="42" spans="1:3">
      <c t="s" r="A42" s="4">
        <v>368</v>
      </c>
      <c t="s" r="B42" s="4">
        <v>460</v>
      </c>
    </row>
    <row r="43" spans="1:3">
      <c t="s" r="A43" s="4">
        <v>461</v>
      </c>
    </row>
    <row r="44" spans="1:3">
      <c t="s" r="A44" s="3">
        <v>367</v>
      </c>
    </row>
    <row r="45" spans="1:3">
      <c t="s" r="A45" s="4">
        <v>368</v>
      </c>
      <c t="s" r="B45" s="4">
        <v>462</v>
      </c>
    </row>
    <row r="46" spans="1:3">
      <c t="s" r="A46" s="4">
        <v>463</v>
      </c>
    </row>
    <row r="47" spans="1:3">
      <c t="s" r="A47" s="3">
        <v>367</v>
      </c>
    </row>
    <row r="48" spans="1:3">
      <c t="s" r="A48" s="4">
        <v>368</v>
      </c>
      <c t="s" r="B48" s="4">
        <v>4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 customWidth="1" max="5" min="5" width="14"/>
  </cols>
  <sheetData>
    <row r="1" spans="1:5">
      <c t="s" r="A1" s="1">
        <v>464</v>
      </c>
      <c t="s" r="B1" s="2">
        <v>1</v>
      </c>
    </row>
    <row r="2" spans="1:5">
      <c t="s" r="B2" s="2">
        <v>2</v>
      </c>
      <c t="s" r="C2" s="2">
        <v>30</v>
      </c>
      <c t="s" r="D2" s="2">
        <v>2</v>
      </c>
      <c t="s" r="E2" s="2">
        <v>30</v>
      </c>
    </row>
    <row r="3" spans="1:5">
      <c t="s" r="A3" s="3">
        <v>200</v>
      </c>
    </row>
    <row r="4" spans="1:5">
      <c t="s" r="A4" s="4">
        <v>465</v>
      </c>
      <c t="s" r="B4" s="4">
        <v>466</v>
      </c>
      <c t="s" r="C4" s="4">
        <v>466</v>
      </c>
    </row>
    <row r="5" spans="1:5">
      <c t="s" r="A5" s="4">
        <v>467</v>
      </c>
      <c t="n" r="D5" s="7">
        <v>112873</v>
      </c>
      <c t="n" r="E5" s="7">
        <v>109604</v>
      </c>
    </row>
    <row r="6" spans="1:5">
      <c t="s" r="A6" s="4">
        <v>72</v>
      </c>
      <c t="n" r="D6" s="6">
        <v>45302</v>
      </c>
      <c t="n" r="E6" s="6">
        <v>37316</v>
      </c>
    </row>
    <row r="7" spans="1:5">
      <c t="s" r="A7" s="4">
        <v>468</v>
      </c>
      <c t="n" r="D7" s="6">
        <v>67571</v>
      </c>
      <c t="n" r="E7" s="6">
        <v>72288</v>
      </c>
    </row>
    <row r="8" spans="1:5">
      <c t="s" r="A8" s="3">
        <v>469</v>
      </c>
    </row>
    <row r="9" spans="1:5">
      <c t="s" r="A9" s="4">
        <v>41</v>
      </c>
      <c t="n" r="B9" s="7">
        <v>127934</v>
      </c>
      <c t="n" r="C9" s="7">
        <v>127934</v>
      </c>
      <c t="n" r="D9" s="6">
        <v>127934</v>
      </c>
      <c t="n" r="E9" s="6">
        <v>127934</v>
      </c>
    </row>
    <row r="10" spans="1:5">
      <c t="s" r="A10" s="4">
        <v>470</v>
      </c>
      <c t="n" r="D10" s="6">
        <v>15455</v>
      </c>
      <c t="n" r="E10" s="6">
        <v>15455</v>
      </c>
    </row>
    <row r="11" spans="1:5">
      <c t="s" r="A11" s="4">
        <v>471</v>
      </c>
      <c t="n" r="D11" s="7">
        <v>210960</v>
      </c>
      <c t="n" r="E11" s="7">
        <v>215677</v>
      </c>
    </row>
    <row r="12" spans="1:5">
      <c t="s" r="A12" s="3">
        <v>472</v>
      </c>
    </row>
    <row r="13" spans="1:5">
      <c t="s" r="A13" s="4">
        <v>473</v>
      </c>
      <c t="n" r="B13" s="6">
        <v>143765</v>
      </c>
      <c t="n" r="C13" s="6">
        <v>143765</v>
      </c>
    </row>
    <row r="14" spans="1:5">
      <c t="s" r="A14" s="4">
        <v>474</v>
      </c>
      <c t="n" r="B14" s="6">
        <v>143765</v>
      </c>
      <c t="n" r="C14" s="6">
        <v>143765</v>
      </c>
    </row>
    <row r="15" spans="1:5">
      <c t="s" r="A15" s="4">
        <v>475</v>
      </c>
      <c t="n" r="B15" s="6">
        <v>-15831</v>
      </c>
      <c t="n" r="C15" s="6">
        <v>-15831</v>
      </c>
    </row>
    <row r="16" spans="1:5">
      <c t="s" r="A16" s="4">
        <v>476</v>
      </c>
      <c t="n" r="B16" s="6">
        <v>-15831</v>
      </c>
      <c t="n" r="C16" s="6">
        <v>-15831</v>
      </c>
    </row>
    <row r="17" spans="1:5">
      <c t="s" r="A17" s="4">
        <v>477</v>
      </c>
      <c t="n" r="B17" s="6">
        <v>127934</v>
      </c>
      <c t="n" r="C17" s="6">
        <v>127934</v>
      </c>
    </row>
    <row r="18" spans="1:5">
      <c t="s" r="A18" s="4">
        <v>478</v>
      </c>
      <c t="n" r="B18" s="7">
        <v>127934</v>
      </c>
      <c t="n" r="C18" s="7">
        <v>12793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479</v>
      </c>
      <c t="s" r="B1" s="2">
        <v>78</v>
      </c>
      <c t="s" r="C1" s="2">
        <v>1</v>
      </c>
    </row>
    <row r="2" spans="1:5">
      <c t="s" r="B2" s="2">
        <v>84</v>
      </c>
      <c t="s" r="C2" s="2">
        <v>2</v>
      </c>
      <c t="s" r="D2" s="2">
        <v>30</v>
      </c>
      <c t="s" r="E2" s="2">
        <v>87</v>
      </c>
    </row>
    <row r="3" spans="1:5">
      <c t="s" r="A3" s="3">
        <v>480</v>
      </c>
    </row>
    <row r="4" spans="1:5">
      <c t="s" r="A4" s="4">
        <v>481</v>
      </c>
      <c t="n" r="C4" s="7">
        <v>87743</v>
      </c>
    </row>
    <row r="5" spans="1:5">
      <c t="s" r="A5" s="4">
        <v>482</v>
      </c>
      <c t="n" r="C5" s="6">
        <v>3197</v>
      </c>
    </row>
    <row r="6" spans="1:5">
      <c t="s" r="A6" s="4">
        <v>483</v>
      </c>
      <c t="n" r="B6" s="7">
        <v>-1886</v>
      </c>
      <c t="n" r="C6" s="6">
        <v>-8850</v>
      </c>
      <c t="n" r="D6" s="7">
        <v>-11291</v>
      </c>
      <c t="n" r="E6" s="7">
        <v>-7975</v>
      </c>
    </row>
    <row r="7" spans="1:5">
      <c t="s" r="A7" s="4">
        <v>484</v>
      </c>
      <c t="n" r="C7" s="6">
        <v>936</v>
      </c>
    </row>
    <row r="8" spans="1:5">
      <c t="s" r="A8" s="4">
        <v>485</v>
      </c>
      <c t="n" r="C8" s="7">
        <v>83026</v>
      </c>
      <c t="n" r="D8" s="7">
        <v>87743</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486</v>
      </c>
      <c t="s" r="B1" s="2">
        <v>78</v>
      </c>
      <c t="s" r="C1" s="2">
        <v>1</v>
      </c>
    </row>
    <row r="2" spans="1:5">
      <c t="s" r="B2" s="2">
        <v>84</v>
      </c>
      <c t="s" r="C2" s="2">
        <v>2</v>
      </c>
      <c t="s" r="D2" s="2">
        <v>30</v>
      </c>
      <c t="s" r="E2" s="2">
        <v>87</v>
      </c>
    </row>
    <row r="3" spans="1:5">
      <c t="s" r="A3" s="3">
        <v>41</v>
      </c>
    </row>
    <row r="4" spans="1:5">
      <c t="s" r="A4" s="4">
        <v>487</v>
      </c>
      <c t="n" r="B4" s="7">
        <v>127934</v>
      </c>
      <c t="n" r="C4" s="7">
        <v>127934</v>
      </c>
      <c t="n" r="D4" s="7">
        <v>127934</v>
      </c>
    </row>
    <row r="5" spans="1:5">
      <c t="s" r="A5" s="4">
        <v>483</v>
      </c>
      <c t="n" r="B5" s="7">
        <v>1886</v>
      </c>
      <c t="n" r="C5" s="6">
        <v>8850</v>
      </c>
      <c t="n" r="D5" s="6">
        <v>11291</v>
      </c>
      <c t="n" r="E5" s="7">
        <v>7975</v>
      </c>
    </row>
    <row r="6" spans="1:5">
      <c t="s" r="A6" s="4">
        <v>488</v>
      </c>
      <c t="n" r="C6" s="6">
        <v>7843</v>
      </c>
    </row>
    <row r="7" spans="1:5">
      <c t="s" r="A7" s="4">
        <v>470</v>
      </c>
      <c t="n" r="C7" s="6">
        <v>15455</v>
      </c>
      <c t="n" r="D7" s="6">
        <v>15455</v>
      </c>
    </row>
    <row r="8" spans="1:5">
      <c t="s" r="A8" s="3">
        <v>489</v>
      </c>
    </row>
    <row r="9" spans="1:5">
      <c t="n" r="A9" s="6">
        <v>2017</v>
      </c>
      <c t="n" r="C9" s="6">
        <v>8191</v>
      </c>
    </row>
    <row r="10" spans="1:5">
      <c t="n" r="A10" s="6">
        <v>2018</v>
      </c>
      <c t="n" r="C10" s="6">
        <v>8078</v>
      </c>
    </row>
    <row r="11" spans="1:5">
      <c t="n" r="A11" s="6">
        <v>2019</v>
      </c>
      <c t="n" r="C11" s="6">
        <v>6521</v>
      </c>
    </row>
    <row r="12" spans="1:5">
      <c t="n" r="A12" s="6">
        <v>2020</v>
      </c>
      <c t="n" r="C12" s="6">
        <v>4193</v>
      </c>
    </row>
    <row r="13" spans="1:5">
      <c t="n" r="A13" s="6">
        <v>2021</v>
      </c>
      <c t="n" r="C13" s="6">
        <v>3591</v>
      </c>
    </row>
    <row r="14" spans="1:5">
      <c t="s" r="A14" s="4">
        <v>490</v>
      </c>
      <c t="n" r="C14" s="6">
        <v>29154</v>
      </c>
    </row>
    <row r="15" spans="1:5">
      <c t="s" r="A15" s="4">
        <v>114</v>
      </c>
      <c t="n" r="C15" s="6">
        <v>59728</v>
      </c>
    </row>
    <row r="16" spans="1:5">
      <c t="s" r="A16" s="4">
        <v>491</v>
      </c>
    </row>
    <row r="17" spans="1:5">
      <c t="s" r="A17" s="3">
        <v>41</v>
      </c>
    </row>
    <row r="18" spans="1:5">
      <c t="s" r="A18" s="4">
        <v>487</v>
      </c>
      <c t="n" r="C18" s="6">
        <v>6101</v>
      </c>
      <c t="n" r="D18" s="6">
        <v>6101</v>
      </c>
    </row>
    <row r="19" spans="1:5">
      <c t="s" r="A19" s="4">
        <v>492</v>
      </c>
    </row>
    <row r="20" spans="1:5">
      <c t="s" r="A20" s="3">
        <v>41</v>
      </c>
    </row>
    <row r="21" spans="1:5">
      <c t="s" r="A21" s="4">
        <v>487</v>
      </c>
      <c t="n" r="C21" s="6">
        <v>113944</v>
      </c>
      <c t="n" r="D21" s="6">
        <v>113944</v>
      </c>
    </row>
    <row r="22" spans="1:5">
      <c t="s" r="A22" s="4">
        <v>493</v>
      </c>
    </row>
    <row r="23" spans="1:5">
      <c t="s" r="A23" s="3">
        <v>41</v>
      </c>
    </row>
    <row r="24" spans="1:5">
      <c t="s" r="A24" s="4">
        <v>487</v>
      </c>
      <c t="n" r="C24" s="7">
        <v>7889</v>
      </c>
      <c t="n" r="D24" s="7">
        <v>7889</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t="s" r="A1" s="1">
        <v>494</v>
      </c>
      <c t="s" r="B1" s="2">
        <v>78</v>
      </c>
      <c t="s" r="D1" s="2">
        <v>1</v>
      </c>
    </row>
    <row r="2" spans="1:6">
      <c t="s" r="B2" s="2">
        <v>84</v>
      </c>
      <c t="s" r="C2" s="2">
        <v>85</v>
      </c>
      <c t="s" r="D2" s="2">
        <v>2</v>
      </c>
      <c t="s" r="E2" s="2">
        <v>30</v>
      </c>
      <c t="s" r="F2" s="2">
        <v>87</v>
      </c>
    </row>
    <row r="3" spans="1:6">
      <c t="s" r="A3" s="3">
        <v>495</v>
      </c>
    </row>
    <row r="4" spans="1:6">
      <c t="s" r="A4" s="4">
        <v>496</v>
      </c>
      <c t="n" r="B4" s="7">
        <v>-572</v>
      </c>
      <c t="n" r="D4" s="7">
        <v>11971</v>
      </c>
      <c t="n" r="E4" s="7">
        <v>35459</v>
      </c>
      <c t="n" r="F4" s="7">
        <v>51058</v>
      </c>
    </row>
    <row r="5" spans="1:6">
      <c t="s" r="A5" s="4">
        <v>497</v>
      </c>
      <c t="n" r="B5" s="6">
        <v>-4</v>
      </c>
      <c t="n" r="D5" s="6">
        <v>2443</v>
      </c>
      <c t="n" r="E5" s="6">
        <v>6861</v>
      </c>
      <c t="n" r="F5" s="6">
        <v>6252</v>
      </c>
    </row>
    <row r="6" spans="1:6">
      <c t="s" r="A6" s="4">
        <v>498</v>
      </c>
      <c t="n" r="B6" s="6">
        <v>5255</v>
      </c>
      <c t="n" r="D6" s="6">
        <v>12039</v>
      </c>
      <c t="n" r="E6" s="6">
        <v>7069</v>
      </c>
      <c t="n" r="F6" s="6">
        <v>6650</v>
      </c>
    </row>
    <row r="7" spans="1:6">
      <c t="s" r="A7" s="4">
        <v>114</v>
      </c>
      <c t="n" r="B7" s="6">
        <v>4679</v>
      </c>
      <c t="n" r="D7" s="6">
        <v>26453</v>
      </c>
      <c t="n" r="E7" s="6">
        <v>49389</v>
      </c>
      <c t="n" r="F7" s="6">
        <v>63960</v>
      </c>
    </row>
    <row r="8" spans="1:6">
      <c t="s" r="A8" s="3">
        <v>499</v>
      </c>
    </row>
    <row r="9" spans="1:6">
      <c t="s" r="A9" s="4">
        <v>496</v>
      </c>
      <c t="n" r="B9" s="6">
        <v>1669</v>
      </c>
      <c t="n" r="D9" s="6">
        <v>7887</v>
      </c>
      <c t="n" r="E9" s="6">
        <v>8234</v>
      </c>
      <c t="n" r="F9" s="6">
        <v>-2580</v>
      </c>
    </row>
    <row r="10" spans="1:6">
      <c t="s" r="A10" s="4">
        <v>497</v>
      </c>
      <c t="n" r="B10" s="6">
        <v>-1</v>
      </c>
      <c t="n" r="D10" s="6">
        <v>1113</v>
      </c>
      <c t="n" r="E10" s="6">
        <v>624</v>
      </c>
      <c t="n" r="F10" s="6">
        <v>-209</v>
      </c>
    </row>
    <row r="11" spans="1:6">
      <c t="s" r="A11" s="4">
        <v>498</v>
      </c>
      <c t="n" r="B11" s="6">
        <v>-4404</v>
      </c>
      <c t="n" r="D11" s="6">
        <v>-833</v>
      </c>
      <c t="n" r="E11" s="6">
        <v>1112</v>
      </c>
      <c t="n" r="F11" s="6">
        <v>-1303</v>
      </c>
    </row>
    <row r="12" spans="1:6">
      <c t="s" r="A12" s="4">
        <v>114</v>
      </c>
      <c t="n" r="B12" s="6">
        <v>-2736</v>
      </c>
      <c t="n" r="D12" s="6">
        <v>8167</v>
      </c>
      <c t="n" r="E12" s="6">
        <v>9970</v>
      </c>
      <c t="n" r="F12" s="6">
        <v>-4092</v>
      </c>
    </row>
    <row r="13" spans="1:6">
      <c t="s" r="A13" s="3">
        <v>183</v>
      </c>
    </row>
    <row r="14" spans="1:6">
      <c t="s" r="A14" s="4">
        <v>100</v>
      </c>
      <c t="n" r="B14" s="6">
        <v>1943</v>
      </c>
      <c t="n" r="C14" s="7">
        <v>1503</v>
      </c>
      <c t="n" r="D14" s="6">
        <v>34620</v>
      </c>
      <c t="n" r="E14" s="6">
        <v>59359</v>
      </c>
      <c t="n" r="F14" s="6">
        <v>59868</v>
      </c>
    </row>
    <row r="15" spans="1:6">
      <c t="s" r="A15" s="4">
        <v>500</v>
      </c>
      <c t="n" r="B15" s="6">
        <v>-3631</v>
      </c>
      <c t="n" r="D15" s="6">
        <v>105938</v>
      </c>
      <c t="n" r="E15" s="6">
        <v>95850</v>
      </c>
      <c t="n" r="F15" s="6">
        <v>60851</v>
      </c>
    </row>
    <row r="16" spans="1:6">
      <c t="s" r="A16" s="3">
        <v>303</v>
      </c>
    </row>
    <row r="17" spans="1:6">
      <c t="s" r="A17" s="4">
        <v>501</v>
      </c>
      <c t="n" r="B17" s="6">
        <v>-260</v>
      </c>
      <c t="n" r="D17" s="6">
        <v>54910</v>
      </c>
      <c t="n" r="E17" s="6">
        <v>77399</v>
      </c>
      <c t="n" r="F17" s="6">
        <v>71945</v>
      </c>
    </row>
    <row r="18" spans="1:6">
      <c t="s" r="A18" s="4">
        <v>502</v>
      </c>
      <c t="n" r="B18" s="6">
        <v>90</v>
      </c>
      <c t="n" r="D18" s="6">
        <v>1298</v>
      </c>
      <c t="n" r="E18" s="6">
        <v>3564</v>
      </c>
      <c t="n" r="F18" s="6">
        <v>4435</v>
      </c>
    </row>
    <row r="19" spans="1:6">
      <c t="s" r="A19" s="4">
        <v>503</v>
      </c>
      <c t="n" r="B19" s="6">
        <v>1904</v>
      </c>
      <c t="n" r="D19" s="6">
        <v>-28233</v>
      </c>
      <c t="n" r="E19" s="6">
        <v>-25535</v>
      </c>
      <c t="n" r="F19" s="6">
        <v>-16399</v>
      </c>
    </row>
    <row r="20" spans="1:6">
      <c t="s" r="A20" s="4">
        <v>504</v>
      </c>
      <c t="n" r="B20" s="6">
        <v>0</v>
      </c>
      <c t="n" r="D20" s="6">
        <v>3670</v>
      </c>
      <c t="n" r="E20" s="6">
        <v>3566</v>
      </c>
      <c t="n" r="F20" s="6">
        <v>0</v>
      </c>
    </row>
    <row r="21" spans="1:6">
      <c t="s" r="A21" s="4">
        <v>505</v>
      </c>
      <c t="n" r="B21" s="6">
        <v>0</v>
      </c>
      <c t="n" r="D21" s="6">
        <v>1352</v>
      </c>
      <c t="n" r="E21" s="6">
        <v>0</v>
      </c>
      <c t="n" r="F21" s="6">
        <v>0</v>
      </c>
    </row>
    <row r="22" spans="1:6">
      <c t="s" r="A22" s="4">
        <v>153</v>
      </c>
      <c t="n" r="B22" s="6">
        <v>209</v>
      </c>
      <c t="n" r="D22" s="6">
        <v>1623</v>
      </c>
      <c t="n" r="E22" s="6">
        <v>365</v>
      </c>
      <c t="n" r="F22" s="6">
        <v>-113</v>
      </c>
    </row>
    <row r="23" spans="1:6">
      <c t="s" r="A23" s="4">
        <v>100</v>
      </c>
      <c t="n" r="B23" s="7">
        <v>1943</v>
      </c>
      <c t="n" r="C23" s="7">
        <v>1503</v>
      </c>
      <c t="n" r="D23" s="7">
        <v>34620</v>
      </c>
      <c t="n" r="E23" s="7">
        <v>59359</v>
      </c>
      <c t="n" r="F23" s="7">
        <v>59868</v>
      </c>
    </row>
  </sheetData>
  <mergeCells count="3">
    <mergeCell ref="A1:A2"/>
    <mergeCell ref="B1:C1"/>
    <mergeCell ref="D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6</v>
      </c>
      <c t="s" r="B1" s="2">
        <v>2</v>
      </c>
      <c t="s" r="C1" s="2">
        <v>30</v>
      </c>
    </row>
    <row r="2" spans="1:3">
      <c t="s" r="A2" s="3">
        <v>507</v>
      </c>
    </row>
    <row r="3" spans="1:3">
      <c t="s" r="A3" s="4">
        <v>508</v>
      </c>
      <c t="n" r="B3" s="7">
        <v>0</v>
      </c>
      <c t="n" r="C3" s="7">
        <v>4040</v>
      </c>
    </row>
    <row r="4" spans="1:3">
      <c t="s" r="A4" s="4">
        <v>509</v>
      </c>
      <c t="n" r="B4" s="6">
        <v>0</v>
      </c>
      <c t="n" r="C4" s="6">
        <v>8984</v>
      </c>
    </row>
    <row r="5" spans="1:3">
      <c t="s" r="A5" s="4">
        <v>510</v>
      </c>
      <c t="n" r="B5" s="6">
        <v>0</v>
      </c>
      <c t="n" r="C5" s="6">
        <v>482</v>
      </c>
    </row>
    <row r="6" spans="1:3">
      <c t="s" r="A6" s="4">
        <v>35</v>
      </c>
      <c t="n" r="B6" s="6">
        <v>0</v>
      </c>
      <c t="n" r="C6" s="6">
        <v>-3546</v>
      </c>
    </row>
    <row r="7" spans="1:3">
      <c t="s" r="A7" s="4">
        <v>511</v>
      </c>
      <c t="n" r="B7" s="6">
        <v>0</v>
      </c>
      <c t="n" r="C7" s="6">
        <v>4120</v>
      </c>
    </row>
    <row r="8" spans="1:3">
      <c t="s" r="A8" s="4">
        <v>512</v>
      </c>
      <c t="n" r="B8" s="6">
        <v>0</v>
      </c>
      <c t="n" r="C8" s="6">
        <v>-434</v>
      </c>
    </row>
    <row r="9" spans="1:3">
      <c t="s" r="A9" s="4">
        <v>153</v>
      </c>
      <c t="n" r="B9" s="6">
        <v>0</v>
      </c>
      <c t="n" r="C9" s="6">
        <v>-448</v>
      </c>
    </row>
    <row r="10" spans="1:3">
      <c t="s" r="A10" s="4">
        <v>513</v>
      </c>
      <c t="n" r="B10" s="6">
        <v>0</v>
      </c>
      <c t="n" r="C10" s="6">
        <v>14066</v>
      </c>
    </row>
    <row r="11" spans="1:3">
      <c t="s" r="A11" s="3">
        <v>514</v>
      </c>
    </row>
    <row r="12" spans="1:3">
      <c t="s" r="A12" s="4">
        <v>515</v>
      </c>
      <c t="n" r="B12" s="6">
        <v>-5128</v>
      </c>
      <c t="n" r="C12" s="6">
        <v>1004</v>
      </c>
    </row>
    <row r="13" spans="1:3">
      <c t="s" r="A13" s="4">
        <v>516</v>
      </c>
      <c t="n" r="B13" s="6">
        <v>-8804</v>
      </c>
      <c t="n" r="C13" s="6">
        <v>-6148</v>
      </c>
    </row>
    <row r="14" spans="1:3">
      <c t="s" r="A14" s="4">
        <v>517</v>
      </c>
      <c t="n" r="B14" s="6">
        <v>10118</v>
      </c>
      <c t="n" r="C14" s="6">
        <v>12044</v>
      </c>
    </row>
    <row r="15" spans="1:3">
      <c t="s" r="A15" s="4">
        <v>518</v>
      </c>
      <c t="n" r="B15" s="6">
        <v>151</v>
      </c>
      <c t="n" r="C15" s="6">
        <v>720</v>
      </c>
    </row>
    <row r="16" spans="1:3">
      <c t="s" r="A16" s="4">
        <v>519</v>
      </c>
      <c t="n" r="B16" s="6">
        <v>5383</v>
      </c>
      <c t="n" r="C16" s="6">
        <v>4885</v>
      </c>
    </row>
    <row r="17" spans="1:3">
      <c t="s" r="A17" s="4">
        <v>520</v>
      </c>
      <c t="n" r="B17" s="6">
        <v>745</v>
      </c>
      <c t="n" r="C17" s="6">
        <v>764</v>
      </c>
    </row>
    <row r="18" spans="1:3">
      <c t="s" r="A18" s="4">
        <v>508</v>
      </c>
      <c t="n" r="B18" s="6">
        <v>5280</v>
      </c>
    </row>
    <row r="19" spans="1:3">
      <c t="s" r="A19" s="4">
        <v>509</v>
      </c>
      <c t="n" r="B19" s="6">
        <v>14163</v>
      </c>
    </row>
    <row r="20" spans="1:3">
      <c t="s" r="A20" s="4">
        <v>510</v>
      </c>
      <c t="n" r="B20" s="6">
        <v>863</v>
      </c>
    </row>
    <row r="21" spans="1:3">
      <c t="s" r="A21" s="4">
        <v>35</v>
      </c>
      <c t="n" r="B21" s="6">
        <v>-3622</v>
      </c>
    </row>
    <row r="22" spans="1:3">
      <c t="s" r="A22" s="4">
        <v>511</v>
      </c>
      <c t="n" r="B22" s="6">
        <v>536</v>
      </c>
    </row>
    <row r="23" spans="1:3">
      <c t="s" r="A23" s="4">
        <v>512</v>
      </c>
      <c t="n" r="B23" s="6">
        <v>-94</v>
      </c>
    </row>
    <row r="24" spans="1:3">
      <c t="s" r="A24" s="4">
        <v>153</v>
      </c>
      <c t="n" r="B24" s="6">
        <v>1045</v>
      </c>
      <c t="n" r="C24" s="6">
        <v>1327</v>
      </c>
    </row>
    <row r="25" spans="1:3">
      <c t="s" r="A25" s="4">
        <v>521</v>
      </c>
      <c t="n" r="B25" s="6">
        <v>0</v>
      </c>
      <c t="n" r="C25" s="6">
        <v>421</v>
      </c>
    </row>
    <row r="26" spans="1:3">
      <c t="s" r="A26" s="4">
        <v>522</v>
      </c>
      <c t="n" r="B26" s="6">
        <v>20636</v>
      </c>
      <c t="n" r="C26" s="6">
        <v>15017</v>
      </c>
    </row>
    <row r="27" spans="1:3">
      <c t="s" r="A27" s="4">
        <v>523</v>
      </c>
      <c t="n" r="B27" s="7">
        <v>20636</v>
      </c>
      <c t="n" r="C27" s="7">
        <v>2908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524</v>
      </c>
      <c t="s" r="B1" s="2">
        <v>78</v>
      </c>
      <c t="s" r="C1" s="2">
        <v>1</v>
      </c>
    </row>
    <row r="2" spans="1:5">
      <c t="s" r="B2" s="2">
        <v>84</v>
      </c>
      <c t="s" r="C2" s="2">
        <v>2</v>
      </c>
      <c t="s" r="D2" s="2">
        <v>30</v>
      </c>
      <c t="s" r="E2" s="2">
        <v>87</v>
      </c>
    </row>
    <row r="3" spans="1:5">
      <c t="s" r="A3" s="3">
        <v>203</v>
      </c>
    </row>
    <row r="4" spans="1:5">
      <c t="s" r="A4" s="4">
        <v>525</v>
      </c>
      <c t="n" r="C4" s="7">
        <v>62000</v>
      </c>
    </row>
    <row r="5" spans="1:5">
      <c t="s" r="A5" s="4">
        <v>526</v>
      </c>
      <c t="n" r="C5" s="6">
        <v>300</v>
      </c>
    </row>
    <row r="6" spans="1:5">
      <c t="s" r="A6" s="4">
        <v>527</v>
      </c>
      <c t="n" r="B6" s="7">
        <v>2889</v>
      </c>
      <c t="n" r="C6" s="6">
        <v>50947</v>
      </c>
      <c t="n" r="D6" s="7">
        <v>125289</v>
      </c>
      <c t="n" r="E6" s="7">
        <v>144706</v>
      </c>
    </row>
    <row r="7" spans="1:5">
      <c t="s" r="A7" s="4">
        <v>528</v>
      </c>
      <c t="n" r="C7" s="6">
        <v>454000</v>
      </c>
    </row>
    <row r="8" spans="1:5">
      <c t="s" r="A8" s="4">
        <v>529</v>
      </c>
      <c t="n" r="C8" s="7">
        <v>233000</v>
      </c>
    </row>
    <row r="9" spans="1:5">
      <c t="s" r="A9" s="4">
        <v>530</v>
      </c>
      <c t="s" r="C9" s="4">
        <v>531</v>
      </c>
    </row>
    <row r="10" spans="1:5">
      <c t="s" r="A10" s="4">
        <v>532</v>
      </c>
      <c t="s" r="C10" s="4">
        <v>410</v>
      </c>
    </row>
    <row r="11" spans="1:5">
      <c t="s" r="A11" s="3">
        <v>307</v>
      </c>
    </row>
    <row r="12" spans="1:5">
      <c t="s" r="A12" s="4">
        <v>533</v>
      </c>
      <c t="n" r="C12" s="7">
        <v>4667</v>
      </c>
      <c t="n" r="D12" s="6">
        <v>0</v>
      </c>
    </row>
    <row r="13" spans="1:5">
      <c t="s" r="A13" s="4">
        <v>534</v>
      </c>
      <c t="n" r="C13" s="6">
        <v>2332</v>
      </c>
      <c t="n" r="D13" s="6">
        <v>1293</v>
      </c>
    </row>
    <row r="14" spans="1:5">
      <c t="s" r="A14" s="4">
        <v>535</v>
      </c>
      <c t="n" r="C14" s="6">
        <v>2059</v>
      </c>
      <c t="n" r="D14" s="6">
        <v>3374</v>
      </c>
    </row>
    <row r="15" spans="1:5">
      <c t="s" r="A15" s="4">
        <v>536</v>
      </c>
      <c t="n" r="C15" s="6">
        <v>-363</v>
      </c>
    </row>
    <row r="16" spans="1:5">
      <c t="s" r="A16" s="4">
        <v>537</v>
      </c>
      <c t="n" r="B16" s="7">
        <v>0</v>
      </c>
      <c t="n" r="C16" s="6">
        <v>8695</v>
      </c>
      <c t="n" r="D16" s="6">
        <v>4667</v>
      </c>
    </row>
    <row r="17" spans="1:5">
      <c t="s" r="A17" s="4">
        <v>538</v>
      </c>
      <c t="n" r="C17" s="6">
        <v>3996</v>
      </c>
    </row>
    <row r="18" spans="1:5">
      <c t="s" r="A18" s="4">
        <v>539</v>
      </c>
      <c t="n" r="C18" s="7">
        <v>1842</v>
      </c>
      <c t="n" r="D18" s="7">
        <v>1246</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46"/>
  </cols>
  <sheetData>
    <row r="1" spans="1:6">
      <c t="s" r="A1" s="1">
        <v>113</v>
      </c>
      <c t="s" r="B1" s="2">
        <v>114</v>
      </c>
      <c t="s" r="C1" s="2">
        <v>115</v>
      </c>
      <c t="s" r="D1" s="2">
        <v>116</v>
      </c>
      <c t="s" r="E1" s="2">
        <v>117</v>
      </c>
      <c t="s" r="F1" s="2">
        <v>118</v>
      </c>
    </row>
    <row r="2" spans="1:6">
      <c t="s" r="A2" s="4">
        <v>119</v>
      </c>
      <c t="n" r="B2" s="7">
        <v>738801</v>
      </c>
      <c t="n" r="C2" s="7">
        <v>344</v>
      </c>
      <c t="n" r="D2" s="7">
        <v>139046</v>
      </c>
      <c t="n" r="E2" s="7">
        <v>600811</v>
      </c>
      <c t="n" r="F2" s="7">
        <v>-1400</v>
      </c>
    </row>
    <row r="3" spans="1:6">
      <c t="s" r="A3" s="4">
        <v>120</v>
      </c>
      <c t="n" r="C3" s="6">
        <v>34400</v>
      </c>
    </row>
    <row r="4" spans="1:6">
      <c t="s" r="A4" s="3">
        <v>121</v>
      </c>
    </row>
    <row r="5" spans="1:6">
      <c t="s" r="A5" s="4">
        <v>122</v>
      </c>
      <c t="n" r="D5" s="6">
        <v>13136</v>
      </c>
    </row>
    <row r="6" spans="1:6">
      <c t="s" r="A6" s="4">
        <v>123</v>
      </c>
      <c t="n" r="B6" s="6">
        <v>13136</v>
      </c>
    </row>
    <row r="7" spans="1:6">
      <c t="s" r="A7" s="4">
        <v>124</v>
      </c>
      <c t="n" r="C7" s="6">
        <v>15</v>
      </c>
    </row>
    <row r="8" spans="1:6">
      <c t="s" r="A8" s="4">
        <v>125</v>
      </c>
      <c t="n" r="B8" s="6">
        <v>52</v>
      </c>
      <c t="n" r="D8" s="6">
        <v>52</v>
      </c>
    </row>
    <row r="9" spans="1:6">
      <c t="s" r="A9" s="4">
        <v>126</v>
      </c>
      <c t="n" r="C9" s="6">
        <v>8</v>
      </c>
    </row>
    <row r="10" spans="1:6">
      <c t="s" r="A10" s="4">
        <v>127</v>
      </c>
      <c t="n" r="C10" s="7">
        <v>2</v>
      </c>
      <c t="n" r="D10" s="6">
        <v>-2</v>
      </c>
    </row>
    <row r="11" spans="1:6">
      <c t="s" r="A11" s="4">
        <v>128</v>
      </c>
      <c t="n" r="C11" s="6">
        <v>195</v>
      </c>
    </row>
    <row r="12" spans="1:6">
      <c t="s" r="A12" s="4">
        <v>129</v>
      </c>
      <c t="n" r="B12" s="6">
        <v>319</v>
      </c>
      <c t="n" r="D12" s="6">
        <v>319</v>
      </c>
    </row>
    <row r="13" spans="1:6">
      <c t="s" r="A13" s="4">
        <v>130</v>
      </c>
      <c t="n" r="B13" s="6">
        <v>-8635</v>
      </c>
      <c t="n" r="D13" s="6">
        <v>-8635</v>
      </c>
    </row>
    <row r="14" spans="1:6">
      <c t="s" r="A14" s="4">
        <v>101</v>
      </c>
      <c t="n" r="B14" s="6">
        <v>145689</v>
      </c>
      <c t="n" r="E14" s="6">
        <v>145689</v>
      </c>
    </row>
    <row r="15" spans="1:6">
      <c t="s" r="A15" s="4">
        <v>131</v>
      </c>
      <c t="n" r="B15" s="6">
        <v>-1243</v>
      </c>
      <c t="n" r="F15" s="6">
        <v>-1243</v>
      </c>
    </row>
    <row r="16" spans="1:6">
      <c t="s" r="A16" s="4">
        <v>132</v>
      </c>
      <c t="n" r="B16" s="6">
        <v>888119</v>
      </c>
      <c t="n" r="C16" s="7">
        <v>346</v>
      </c>
      <c t="n" r="D16" s="6">
        <v>143916</v>
      </c>
      <c t="n" r="E16" s="6">
        <v>746500</v>
      </c>
      <c t="n" r="F16" s="6">
        <v>-2643</v>
      </c>
    </row>
    <row r="17" spans="1:6">
      <c t="s" r="A17" s="4">
        <v>133</v>
      </c>
      <c t="n" r="C17" s="6">
        <v>34618</v>
      </c>
    </row>
    <row r="18" spans="1:6">
      <c t="s" r="A18" s="3">
        <v>121</v>
      </c>
    </row>
    <row r="19" spans="1:6">
      <c t="s" r="A19" s="4">
        <v>122</v>
      </c>
      <c t="n" r="D19" s="6">
        <v>2865</v>
      </c>
    </row>
    <row r="20" spans="1:6">
      <c t="s" r="A20" s="4">
        <v>123</v>
      </c>
      <c t="n" r="B20" s="6">
        <v>2865</v>
      </c>
    </row>
    <row r="21" spans="1:6">
      <c t="s" r="A21" s="4">
        <v>124</v>
      </c>
      <c t="n" r="C21" s="6">
        <v>5</v>
      </c>
    </row>
    <row r="22" spans="1:6">
      <c t="s" r="A22" s="4">
        <v>128</v>
      </c>
      <c t="n" r="C22" s="6">
        <v>1</v>
      </c>
    </row>
    <row r="23" spans="1:6">
      <c t="s" r="A23" s="4">
        <v>130</v>
      </c>
      <c t="n" r="B23" s="6">
        <v>-50</v>
      </c>
      <c t="n" r="D23" s="6">
        <v>-50</v>
      </c>
    </row>
    <row r="24" spans="1:6">
      <c t="s" r="A24" s="4">
        <v>101</v>
      </c>
      <c t="n" r="B24" s="6">
        <v>-2685</v>
      </c>
      <c t="n" r="E24" s="6">
        <v>-2685</v>
      </c>
    </row>
    <row r="25" spans="1:6">
      <c t="s" r="A25" s="4">
        <v>131</v>
      </c>
      <c t="n" r="B25" s="6">
        <v>600</v>
      </c>
      <c t="n" r="F25" s="6">
        <v>600</v>
      </c>
    </row>
    <row r="26" spans="1:6">
      <c t="s" r="A26" s="4">
        <v>134</v>
      </c>
      <c t="n" r="B26" s="6">
        <v>888849</v>
      </c>
      <c t="n" r="C26" s="7">
        <v>346</v>
      </c>
      <c t="n" r="D26" s="6">
        <v>146731</v>
      </c>
      <c t="n" r="E26" s="6">
        <v>743815</v>
      </c>
      <c t="n" r="F26" s="6">
        <v>-2043</v>
      </c>
    </row>
    <row r="27" spans="1:6">
      <c t="s" r="A27" s="4">
        <v>135</v>
      </c>
      <c t="n" r="C27" s="6">
        <v>34624</v>
      </c>
    </row>
    <row r="28" spans="1:6">
      <c t="s" r="A28" s="3">
        <v>121</v>
      </c>
    </row>
    <row r="29" spans="1:6">
      <c t="s" r="A29" s="4">
        <v>122</v>
      </c>
      <c t="n" r="D29" s="6">
        <v>13524</v>
      </c>
      <c t="n" r="E29" s="6">
        <v>0</v>
      </c>
      <c t="n" r="F29" s="6">
        <v>0</v>
      </c>
    </row>
    <row r="30" spans="1:6">
      <c t="s" r="A30" s="4">
        <v>123</v>
      </c>
      <c t="n" r="B30" s="6">
        <v>13524</v>
      </c>
    </row>
    <row r="31" spans="1:6">
      <c t="s" r="A31" s="4">
        <v>124</v>
      </c>
      <c t="n" r="C31" s="6">
        <v>11</v>
      </c>
    </row>
    <row r="32" spans="1:6">
      <c t="s" r="A32" s="4">
        <v>127</v>
      </c>
      <c t="n" r="C32" s="7">
        <v>1</v>
      </c>
      <c t="n" r="D32" s="6">
        <v>-1</v>
      </c>
    </row>
    <row r="33" spans="1:6">
      <c t="s" r="A33" s="4">
        <v>128</v>
      </c>
      <c t="n" r="C33" s="6">
        <v>93</v>
      </c>
    </row>
    <row r="34" spans="1:6">
      <c t="s" r="A34" s="4">
        <v>129</v>
      </c>
      <c t="n" r="B34" s="6">
        <v>4197</v>
      </c>
      <c t="n" r="D34" s="6">
        <v>4197</v>
      </c>
    </row>
    <row r="35" spans="1:6">
      <c t="s" r="A35" s="4">
        <v>130</v>
      </c>
      <c t="n" r="B35" s="6">
        <v>-5674</v>
      </c>
      <c t="n" r="D35" s="6">
        <v>-5674</v>
      </c>
    </row>
    <row r="36" spans="1:6">
      <c t="s" r="A36" s="4">
        <v>136</v>
      </c>
      <c t="n" r="B36" s="6">
        <v>-107239</v>
      </c>
      <c t="n" r="C36" s="7">
        <v>-14</v>
      </c>
      <c t="n" r="E36" s="6">
        <v>-107225</v>
      </c>
    </row>
    <row r="37" spans="1:6">
      <c t="s" r="A37" s="4">
        <v>137</v>
      </c>
      <c t="n" r="C37" s="6">
        <v>-1436</v>
      </c>
    </row>
    <row r="38" spans="1:6">
      <c t="s" r="A38" s="4">
        <v>101</v>
      </c>
      <c t="n" r="B38" s="6">
        <v>161780</v>
      </c>
      <c t="n" r="E38" s="6">
        <v>161780</v>
      </c>
    </row>
    <row r="39" spans="1:6">
      <c t="s" r="A39" s="4">
        <v>131</v>
      </c>
      <c t="n" r="B39" s="6">
        <v>-18425</v>
      </c>
      <c t="n" r="F39" s="6">
        <v>-18425</v>
      </c>
    </row>
    <row r="40" spans="1:6">
      <c t="s" r="A40" s="4">
        <v>138</v>
      </c>
      <c t="n" r="B40" s="6">
        <v>937012</v>
      </c>
      <c t="n" r="C40" s="7">
        <v>333</v>
      </c>
      <c t="n" r="D40" s="6">
        <v>158777</v>
      </c>
      <c t="n" r="E40" s="6">
        <v>798370</v>
      </c>
      <c t="n" r="F40" s="6">
        <v>-20468</v>
      </c>
    </row>
    <row r="41" spans="1:6">
      <c t="s" r="A41" s="4">
        <v>139</v>
      </c>
      <c t="n" r="C41" s="6">
        <v>33292</v>
      </c>
    </row>
    <row r="42" spans="1:6">
      <c t="s" r="A42" s="3">
        <v>121</v>
      </c>
    </row>
    <row r="43" spans="1:6">
      <c t="s" r="A43" s="4">
        <v>122</v>
      </c>
      <c t="n" r="B43" s="6">
        <v>6622</v>
      </c>
      <c t="n" r="D43" s="6">
        <v>6622</v>
      </c>
      <c t="n" r="E43" s="6">
        <v>0</v>
      </c>
      <c t="n" r="F43" s="6">
        <v>0</v>
      </c>
    </row>
    <row r="44" spans="1:6">
      <c t="s" r="A44" s="4">
        <v>123</v>
      </c>
      <c t="n" r="B44" s="6">
        <v>6622</v>
      </c>
    </row>
    <row r="45" spans="1:6">
      <c t="s" r="A45" s="4">
        <v>124</v>
      </c>
      <c t="n" r="C45" s="6">
        <v>16</v>
      </c>
    </row>
    <row r="46" spans="1:6">
      <c t="s" r="A46" s="4">
        <v>127</v>
      </c>
      <c t="n" r="C46" s="7">
        <v>1</v>
      </c>
      <c t="n" r="D46" s="6">
        <v>-1</v>
      </c>
    </row>
    <row r="47" spans="1:6">
      <c t="s" r="A47" s="4">
        <v>128</v>
      </c>
      <c t="n" r="C47" s="6">
        <v>132</v>
      </c>
    </row>
    <row r="48" spans="1:6">
      <c t="s" r="A48" s="4">
        <v>129</v>
      </c>
      <c t="n" r="B48" s="6">
        <v>471</v>
      </c>
      <c t="n" r="D48" s="6">
        <v>471</v>
      </c>
    </row>
    <row r="49" spans="1:6">
      <c t="s" r="A49" s="4">
        <v>130</v>
      </c>
      <c t="n" r="B49" s="6">
        <v>-4610</v>
      </c>
      <c t="n" r="D49" s="6">
        <v>-4610</v>
      </c>
    </row>
    <row r="50" spans="1:6">
      <c t="s" r="A50" s="4">
        <v>136</v>
      </c>
      <c t="n" r="B50" s="6">
        <v>-94200</v>
      </c>
      <c t="n" r="C50" s="7">
        <v>-14</v>
      </c>
      <c t="n" r="E50" s="6">
        <v>-94186</v>
      </c>
    </row>
    <row r="51" spans="1:6">
      <c t="s" r="A51" s="4">
        <v>137</v>
      </c>
      <c t="n" r="C51" s="6">
        <v>-1420</v>
      </c>
    </row>
    <row r="52" spans="1:6">
      <c t="s" r="A52" s="4">
        <v>101</v>
      </c>
      <c t="n" r="B52" s="6">
        <v>122265</v>
      </c>
      <c t="n" r="E52" s="6">
        <v>122265</v>
      </c>
    </row>
    <row r="53" spans="1:6">
      <c t="s" r="A53" s="4">
        <v>131</v>
      </c>
      <c t="n" r="B53" s="6">
        <v>-89</v>
      </c>
      <c t="n" r="F53" s="6">
        <v>-89</v>
      </c>
    </row>
    <row r="54" spans="1:6">
      <c t="s" r="A54" s="4">
        <v>140</v>
      </c>
      <c t="n" r="B54" s="7">
        <v>967471</v>
      </c>
      <c t="n" r="C54" s="7">
        <v>320</v>
      </c>
      <c t="n" r="D54" s="7">
        <v>161259</v>
      </c>
      <c t="n" r="E54" s="7">
        <v>826449</v>
      </c>
      <c t="n" r="F54" s="7">
        <v>-20557</v>
      </c>
    </row>
    <row r="55" spans="1:6">
      <c t="s" r="A55" s="4">
        <v>141</v>
      </c>
      <c t="n" r="C55" s="6">
        <v>3202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540</v>
      </c>
      <c t="s" r="B1" s="2">
        <v>352</v>
      </c>
      <c t="s" r="C1" s="2">
        <v>541</v>
      </c>
      <c t="s" r="D1" s="2">
        <v>1</v>
      </c>
    </row>
    <row r="2" spans="1:4">
      <c t="s" r="B2" s="2">
        <v>542</v>
      </c>
      <c t="s" r="C2" s="2">
        <v>543</v>
      </c>
      <c t="s" r="D2" s="2">
        <v>365</v>
      </c>
    </row>
    <row r="3" spans="1:4">
      <c t="s" r="A3" s="3">
        <v>205</v>
      </c>
    </row>
    <row r="4" spans="1:4">
      <c t="s" r="A4" s="4">
        <v>544</v>
      </c>
      <c t="n" r="D4" s="7">
        <v>600000000</v>
      </c>
    </row>
    <row r="5" spans="1:4">
      <c t="s" r="A5" s="4">
        <v>545</v>
      </c>
    </row>
    <row r="6" spans="1:4">
      <c t="s" r="A6" s="3">
        <v>205</v>
      </c>
    </row>
    <row r="7" spans="1:4">
      <c t="s" r="A7" s="4">
        <v>546</v>
      </c>
      <c t="s" r="B7" s="4">
        <v>547</v>
      </c>
    </row>
    <row r="8" spans="1:4">
      <c t="s" r="A8" s="4">
        <v>548</v>
      </c>
      <c t="n" r="B8" s="7">
        <v>400000000</v>
      </c>
    </row>
    <row r="9" spans="1:4">
      <c t="s" r="A9" s="4">
        <v>549</v>
      </c>
      <c t="n" r="B9" s="6">
        <v>75000000</v>
      </c>
    </row>
    <row r="10" spans="1:4">
      <c t="s" r="A10" s="4">
        <v>550</v>
      </c>
      <c t="n" r="B10" s="7">
        <v>5000000</v>
      </c>
    </row>
    <row r="11" spans="1:4">
      <c t="s" r="A11" s="4">
        <v>551</v>
      </c>
      <c t="n" r="D11" s="6">
        <v>200000000</v>
      </c>
    </row>
    <row r="12" spans="1:4">
      <c t="s" r="A12" s="4">
        <v>552</v>
      </c>
      <c t="n" r="D12" s="7">
        <v>150000000</v>
      </c>
    </row>
    <row r="13" spans="1:4">
      <c t="s" r="A13" s="4">
        <v>553</v>
      </c>
      <c t="s" r="D13" s="4">
        <v>554</v>
      </c>
    </row>
    <row r="14" spans="1:4">
      <c t="s" r="A14" s="4">
        <v>555</v>
      </c>
      <c t="s" r="D14" s="4">
        <v>556</v>
      </c>
    </row>
    <row r="15" spans="1:4">
      <c t="s" r="A15" s="4">
        <v>557</v>
      </c>
      <c t="s" r="D15" s="4">
        <v>558</v>
      </c>
    </row>
    <row r="16" spans="1:4">
      <c t="s" r="A16" s="3">
        <v>559</v>
      </c>
    </row>
    <row r="17" spans="1:4">
      <c t="s" r="A17" s="4">
        <v>560</v>
      </c>
      <c t="n" r="D17" s="9">
        <v>2.75</v>
      </c>
    </row>
    <row r="18" spans="1:4">
      <c t="s" r="A18" s="4">
        <v>561</v>
      </c>
    </row>
    <row r="19" spans="1:4">
      <c t="s" r="A19" s="3">
        <v>205</v>
      </c>
    </row>
    <row r="20" spans="1:4">
      <c t="s" r="A20" s="4">
        <v>557</v>
      </c>
      <c t="s" r="D20" s="4">
        <v>558</v>
      </c>
    </row>
    <row r="21" spans="1:4">
      <c t="s" r="A21" s="3">
        <v>559</v>
      </c>
    </row>
    <row r="22" spans="1:4">
      <c t="s" r="A22" s="4">
        <v>562</v>
      </c>
      <c t="n" r="D22" s="9">
        <v>3.25</v>
      </c>
    </row>
    <row r="23" spans="1:4">
      <c t="s" r="A23" s="4">
        <v>563</v>
      </c>
      <c t="n" r="D23" s="9">
        <v>2.25</v>
      </c>
    </row>
    <row r="24" spans="1:4">
      <c t="s" r="A24" s="4">
        <v>564</v>
      </c>
    </row>
    <row r="25" spans="1:4">
      <c t="s" r="A25" s="3">
        <v>205</v>
      </c>
    </row>
    <row r="26" spans="1:4">
      <c t="s" r="A26" s="4">
        <v>557</v>
      </c>
      <c t="s" r="D26" s="4">
        <v>565</v>
      </c>
    </row>
    <row r="27" spans="1:4">
      <c t="s" r="A27" s="3">
        <v>559</v>
      </c>
    </row>
    <row r="28" spans="1:4">
      <c t="s" r="A28" s="4">
        <v>566</v>
      </c>
      <c t="n" r="D28" s="7">
        <v>110000000</v>
      </c>
    </row>
    <row r="29" spans="1:4">
      <c t="s" r="A29" s="4">
        <v>560</v>
      </c>
      <c t="n" r="D29" s="9">
        <v>2.75</v>
      </c>
    </row>
    <row r="30" spans="1:4">
      <c t="s" r="A30" s="4">
        <v>567</v>
      </c>
      <c t="n" r="D30" s="7">
        <v>200000000</v>
      </c>
    </row>
    <row r="31" spans="1:4">
      <c t="s" r="A31" s="4">
        <v>568</v>
      </c>
    </row>
    <row r="32" spans="1:4">
      <c t="s" r="A32" s="3">
        <v>205</v>
      </c>
    </row>
    <row r="33" spans="1:4">
      <c t="s" r="A33" s="4">
        <v>569</v>
      </c>
      <c t="s" r="D33" s="4">
        <v>570</v>
      </c>
    </row>
    <row r="34" spans="1:4">
      <c t="s" r="A34" s="4">
        <v>571</v>
      </c>
    </row>
    <row r="35" spans="1:4">
      <c t="s" r="A35" s="3">
        <v>205</v>
      </c>
    </row>
    <row r="36" spans="1:4">
      <c t="s" r="A36" s="4">
        <v>555</v>
      </c>
      <c t="s" r="D36" s="4">
        <v>572</v>
      </c>
    </row>
    <row r="37" spans="1:4">
      <c t="s" r="A37" s="4">
        <v>573</v>
      </c>
    </row>
    <row r="38" spans="1:4">
      <c t="s" r="A38" s="3">
        <v>205</v>
      </c>
    </row>
    <row r="39" spans="1:4">
      <c t="s" r="A39" s="4">
        <v>574</v>
      </c>
      <c t="s" r="D39" s="4">
        <v>575</v>
      </c>
    </row>
    <row r="40" spans="1:4">
      <c t="s" r="A40" s="4">
        <v>576</v>
      </c>
    </row>
    <row r="41" spans="1:4">
      <c t="s" r="A41" s="3">
        <v>205</v>
      </c>
    </row>
    <row r="42" spans="1:4">
      <c t="s" r="A42" s="4">
        <v>555</v>
      </c>
      <c t="s" r="D42" s="4">
        <v>572</v>
      </c>
    </row>
    <row r="43" spans="1:4">
      <c t="s" r="A43" s="4">
        <v>577</v>
      </c>
    </row>
    <row r="44" spans="1:4">
      <c t="s" r="A44" s="3">
        <v>205</v>
      </c>
    </row>
    <row r="45" spans="1:4">
      <c t="s" r="A45" s="4">
        <v>555</v>
      </c>
      <c t="s" r="D45" s="4">
        <v>578</v>
      </c>
    </row>
    <row r="46" spans="1:4">
      <c t="s" r="A46" s="4">
        <v>579</v>
      </c>
    </row>
    <row r="47" spans="1:4">
      <c t="s" r="A47" s="3">
        <v>205</v>
      </c>
    </row>
    <row r="48" spans="1:4">
      <c t="s" r="A48" s="4">
        <v>555</v>
      </c>
      <c t="s" r="D48" s="4">
        <v>580</v>
      </c>
    </row>
    <row r="49" spans="1:4">
      <c t="s" r="A49" s="4">
        <v>581</v>
      </c>
    </row>
    <row r="50" spans="1:4">
      <c t="s" r="A50" s="3">
        <v>205</v>
      </c>
    </row>
    <row r="51" spans="1:4">
      <c t="s" r="A51" s="4">
        <v>555</v>
      </c>
      <c t="s" r="D51" s="4">
        <v>580</v>
      </c>
    </row>
    <row r="52" spans="1:4">
      <c t="s" r="A52" s="4">
        <v>582</v>
      </c>
    </row>
    <row r="53" spans="1:4">
      <c t="s" r="A53" s="3">
        <v>559</v>
      </c>
    </row>
    <row r="54" spans="1:4">
      <c t="s" r="A54" s="4">
        <v>583</v>
      </c>
      <c t="n" r="C54" s="7">
        <v>113000000</v>
      </c>
    </row>
    <row r="55" spans="1:4">
      <c t="s" r="A55" s="4">
        <v>584</v>
      </c>
    </row>
    <row r="56" spans="1:4">
      <c t="s" r="A56" s="3">
        <v>559</v>
      </c>
    </row>
    <row r="57" spans="1:4">
      <c t="s" r="A57" s="4">
        <v>585</v>
      </c>
      <c t="n" r="D57" s="7">
        <v>1300000</v>
      </c>
    </row>
    <row r="58" spans="1:4">
      <c t="s" r="A58" s="4">
        <v>586</v>
      </c>
    </row>
    <row r="59" spans="1:4">
      <c t="s" r="A59" s="3">
        <v>205</v>
      </c>
    </row>
    <row r="60" spans="1:4">
      <c t="s" r="A60" s="4">
        <v>548</v>
      </c>
      <c t="n" r="D60" s="6">
        <v>53000000</v>
      </c>
    </row>
    <row r="61" spans="1:4">
      <c t="s" r="A61" s="3">
        <v>559</v>
      </c>
    </row>
    <row r="62" spans="1:4">
      <c t="s" r="A62" s="4">
        <v>587</v>
      </c>
      <c t="n" r="D62" s="6">
        <v>426000000</v>
      </c>
    </row>
    <row r="63" spans="1:4">
      <c t="s" r="A63" s="4">
        <v>588</v>
      </c>
      <c t="n" r="D63" s="6">
        <v>373000000</v>
      </c>
    </row>
    <row r="64" spans="1:4">
      <c t="s" r="A64" s="4">
        <v>589</v>
      </c>
      <c t="n" r="D64" s="6">
        <v>700000</v>
      </c>
    </row>
    <row r="65" spans="1:4">
      <c t="s" r="A65" s="4">
        <v>590</v>
      </c>
      <c t="n" r="D65" s="7">
        <v>346300000</v>
      </c>
    </row>
    <row r="66" spans="1:4">
      <c t="s" r="A66" s="4">
        <v>591</v>
      </c>
    </row>
    <row r="67" spans="1:4">
      <c t="s" r="A67" s="3">
        <v>559</v>
      </c>
    </row>
    <row r="68" spans="1:4">
      <c t="s" r="A68" s="4">
        <v>588</v>
      </c>
      <c t="n" r="C68" s="6">
        <v>16000000</v>
      </c>
    </row>
    <row r="69" spans="1:4">
      <c t="s" r="A69" s="4">
        <v>583</v>
      </c>
      <c t="n" r="C69" s="7">
        <v>760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K30"/>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t="s" r="A1" s="1">
        <v>592</v>
      </c>
      <c t="s" r="B1" s="2">
        <v>352</v>
      </c>
      <c t="s" r="C1" s="2">
        <v>541</v>
      </c>
      <c t="s" r="D1" s="2">
        <v>1</v>
      </c>
      <c t="n" r="G1"/>
    </row>
    <row r="2" spans="1:11">
      <c t="s" r="B2" s="2">
        <v>593</v>
      </c>
      <c t="s" r="C2" s="2">
        <v>543</v>
      </c>
      <c t="s" r="D2" s="2">
        <v>365</v>
      </c>
      <c t="s" r="E2" s="2">
        <v>594</v>
      </c>
      <c t="s" r="F2" s="2">
        <v>595</v>
      </c>
      <c t="s" r="G2" s="2">
        <v>596</v>
      </c>
      <c t="s" r="H2" s="2">
        <v>597</v>
      </c>
      <c t="s" r="I2" s="2">
        <v>598</v>
      </c>
      <c t="s" r="J2" s="2">
        <v>599</v>
      </c>
      <c t="s" r="K2" s="2">
        <v>600</v>
      </c>
    </row>
    <row r="3" spans="1:11">
      <c t="s" r="A3" s="4">
        <v>601</v>
      </c>
    </row>
    <row r="4" spans="1:11">
      <c t="s" r="A4" s="3">
        <v>602</v>
      </c>
    </row>
    <row r="5" spans="1:11">
      <c t="s" r="A5" s="4">
        <v>603</v>
      </c>
      <c t="s" r="D5" s="4">
        <v>604</v>
      </c>
      <c t="s" r="E5" s="4">
        <v>604</v>
      </c>
    </row>
    <row r="6" spans="1:11">
      <c t="s" r="A6" s="4">
        <v>605</v>
      </c>
    </row>
    <row r="7" spans="1:11">
      <c t="s" r="A7" s="3">
        <v>602</v>
      </c>
    </row>
    <row r="8" spans="1:11">
      <c t="s" r="A8" s="4">
        <v>583</v>
      </c>
      <c t="n" r="D8" s="7">
        <v>14000</v>
      </c>
    </row>
    <row r="9" spans="1:11">
      <c t="s" r="A9" s="4">
        <v>606</v>
      </c>
    </row>
    <row r="10" spans="1:11">
      <c t="s" r="A10" s="3">
        <v>602</v>
      </c>
    </row>
    <row r="11" spans="1:11">
      <c t="s" r="A11" s="4">
        <v>607</v>
      </c>
      <c t="n" r="F11" s="7">
        <v>10000</v>
      </c>
      <c t="n" r="I11" s="10">
        <v>60000000</v>
      </c>
    </row>
    <row r="12" spans="1:11">
      <c t="s" r="A12" s="4">
        <v>608</v>
      </c>
      <c t="n" r="E12" s="10">
        <v>20000000</v>
      </c>
      <c t="n" r="J12" s="7">
        <v>3300</v>
      </c>
    </row>
    <row r="13" spans="1:11">
      <c t="s" r="A13" s="4">
        <v>609</v>
      </c>
      <c t="n" r="K13" s="10">
        <v>60000000</v>
      </c>
    </row>
    <row r="14" spans="1:11">
      <c t="s" r="A14" s="4">
        <v>610</v>
      </c>
    </row>
    <row r="15" spans="1:11">
      <c t="s" r="A15" s="3">
        <v>602</v>
      </c>
    </row>
    <row r="16" spans="1:11">
      <c t="s" r="A16" s="4">
        <v>611</v>
      </c>
      <c t="s" r="B16" s="4">
        <v>612</v>
      </c>
    </row>
    <row r="17" spans="1:11">
      <c t="s" r="A17" s="4">
        <v>613</v>
      </c>
    </row>
    <row r="18" spans="1:11">
      <c t="s" r="A18" s="3">
        <v>602</v>
      </c>
    </row>
    <row r="19" spans="1:11">
      <c t="s" r="A19" s="4">
        <v>611</v>
      </c>
      <c t="s" r="B19" s="4">
        <v>361</v>
      </c>
    </row>
    <row r="20" spans="1:11">
      <c t="s" r="A20" s="4">
        <v>614</v>
      </c>
    </row>
    <row r="21" spans="1:11">
      <c t="s" r="A21" s="3">
        <v>602</v>
      </c>
    </row>
    <row r="22" spans="1:11">
      <c t="s" r="A22" s="4">
        <v>551</v>
      </c>
      <c t="n" r="G22" s="7">
        <v>23000</v>
      </c>
      <c t="n" r="H22" s="10">
        <v>150000</v>
      </c>
    </row>
    <row r="23" spans="1:11">
      <c t="s" r="A23" s="4">
        <v>615</v>
      </c>
      <c t="n" r="G23" s="7">
        <v>8000</v>
      </c>
      <c t="n" r="H23" s="10">
        <v>50000</v>
      </c>
    </row>
    <row r="24" spans="1:11">
      <c t="s" r="A24" s="4">
        <v>583</v>
      </c>
      <c t="n" r="D24" s="6">
        <v>23000</v>
      </c>
    </row>
    <row r="25" spans="1:11">
      <c t="s" r="A25" s="4">
        <v>588</v>
      </c>
      <c t="n" r="D25" s="7">
        <v>14100</v>
      </c>
    </row>
    <row r="26" spans="1:11">
      <c t="s" r="A26" s="4">
        <v>616</v>
      </c>
      <c t="s" r="D26" s="4">
        <v>617</v>
      </c>
      <c t="s" r="E26" s="4">
        <v>617</v>
      </c>
    </row>
    <row r="27" spans="1:11">
      <c t="s" r="A27" s="4">
        <v>618</v>
      </c>
    </row>
    <row r="28" spans="1:11">
      <c t="s" r="A28" s="3">
        <v>602</v>
      </c>
    </row>
    <row r="29" spans="1:11">
      <c t="s" r="A29" s="4">
        <v>583</v>
      </c>
      <c t="n" r="C29" s="7">
        <v>9200</v>
      </c>
    </row>
    <row r="30" spans="1:11">
      <c t="s" r="A30" s="4">
        <v>588</v>
      </c>
      <c t="n" r="C30" s="7">
        <v>4800</v>
      </c>
    </row>
  </sheetData>
  <mergeCells count="2">
    <mergeCell ref="A1:A2"/>
    <mergeCell ref="G1:H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619</v>
      </c>
      <c t="s" r="B1" s="2">
        <v>1</v>
      </c>
    </row>
    <row r="2" spans="1:3">
      <c t="s" r="B2" s="2">
        <v>365</v>
      </c>
      <c t="s" r="C2" s="2">
        <v>620</v>
      </c>
    </row>
    <row r="3" spans="1:3">
      <c t="s" r="A3" s="3">
        <v>205</v>
      </c>
    </row>
    <row r="4" spans="1:3">
      <c t="s" r="A4" s="4">
        <v>621</v>
      </c>
      <c t="s" r="B4" s="4">
        <v>622</v>
      </c>
    </row>
    <row r="5" spans="1:3">
      <c t="s" r="A5" s="4">
        <v>623</v>
      </c>
      <c t="n" r="B5" s="6">
        <v>1</v>
      </c>
    </row>
    <row r="6" spans="1:3">
      <c t="s" r="A6" s="4">
        <v>624</v>
      </c>
    </row>
    <row r="7" spans="1:3">
      <c t="s" r="A7" s="3">
        <v>205</v>
      </c>
    </row>
    <row r="8" spans="1:3">
      <c t="s" r="A8" s="4">
        <v>548</v>
      </c>
      <c t="n" r="B8" s="7">
        <v>49</v>
      </c>
      <c t="n" r="C8" s="10">
        <v>5500000000</v>
      </c>
    </row>
    <row r="9" spans="1:3">
      <c t="s" r="A9" s="4">
        <v>611</v>
      </c>
      <c t="s" r="B9" s="4">
        <v>625</v>
      </c>
    </row>
    <row r="10" spans="1:3">
      <c t="s" r="A10" s="4">
        <v>626</v>
      </c>
    </row>
    <row r="11" spans="1:3">
      <c t="s" r="A11" s="3">
        <v>205</v>
      </c>
    </row>
    <row r="12" spans="1:3">
      <c t="s" r="A12" s="4">
        <v>555</v>
      </c>
      <c t="s" r="B12" s="4">
        <v>627</v>
      </c>
    </row>
    <row r="13" spans="1:3">
      <c t="s" r="A13" s="4">
        <v>628</v>
      </c>
      <c t="s" r="B13" s="4">
        <v>629</v>
      </c>
      <c t="s" r="C13" s="4">
        <v>629</v>
      </c>
    </row>
    <row r="14" spans="1:3">
      <c t="s" r="A14" s="4">
        <v>616</v>
      </c>
      <c t="s" r="B14" s="4">
        <v>630</v>
      </c>
      <c t="s" r="C14" s="4">
        <v>63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t="s" r="A1" s="1">
        <v>631</v>
      </c>
      <c t="s" r="B1" s="2">
        <v>1</v>
      </c>
    </row>
    <row r="2" spans="1:4">
      <c t="s" r="B2" s="2">
        <v>2</v>
      </c>
      <c t="s" r="C2" s="2">
        <v>30</v>
      </c>
      <c t="s" r="D2" s="2">
        <v>632</v>
      </c>
    </row>
    <row r="3" spans="1:4">
      <c t="s" r="A3" s="3">
        <v>602</v>
      </c>
    </row>
    <row r="4" spans="1:4">
      <c t="s" r="A4" s="4">
        <v>46</v>
      </c>
      <c t="n" r="B4" s="7">
        <v>67475000</v>
      </c>
      <c t="n" r="C4" s="7">
        <v>5383000</v>
      </c>
    </row>
    <row r="5" spans="1:4">
      <c t="s" r="A5" s="4">
        <v>54</v>
      </c>
      <c t="n" r="B5" s="6">
        <v>32631000</v>
      </c>
      <c t="n" r="C5" s="7">
        <v>33154000</v>
      </c>
    </row>
    <row r="6" spans="1:4">
      <c t="s" r="A6" s="4">
        <v>633</v>
      </c>
    </row>
    <row r="7" spans="1:4">
      <c t="s" r="A7" s="3">
        <v>602</v>
      </c>
    </row>
    <row r="8" spans="1:4">
      <c t="s" r="A8" s="4">
        <v>634</v>
      </c>
      <c t="n" r="D8" s="7">
        <v>33900000</v>
      </c>
    </row>
    <row r="9" spans="1:4">
      <c t="s" r="A9" s="4">
        <v>635</v>
      </c>
      <c t="n" r="B9" s="6">
        <v>33200000</v>
      </c>
    </row>
    <row r="10" spans="1:4">
      <c t="s" r="A10" s="4">
        <v>46</v>
      </c>
      <c t="n" r="B10" s="6">
        <v>600000</v>
      </c>
    </row>
    <row r="11" spans="1:4">
      <c t="s" r="A11" s="4">
        <v>54</v>
      </c>
      <c t="n" r="B11" s="7">
        <v>32600000</v>
      </c>
    </row>
    <row r="12" spans="1:4">
      <c t="s" r="A12" s="4">
        <v>636</v>
      </c>
      <c t="s" r="B12" s="4">
        <v>637</v>
      </c>
    </row>
    <row r="13" spans="1:4">
      <c t="s" r="A13" s="4">
        <v>638</v>
      </c>
      <c t="s" r="B13" s="4">
        <v>639</v>
      </c>
    </row>
    <row r="14" spans="1:4">
      <c t="s" r="A14" s="4">
        <v>640</v>
      </c>
      <c t="n" r="B14" s="7">
        <v>23400000</v>
      </c>
    </row>
    <row r="15" spans="1:4">
      <c t="s" r="A15" s="4">
        <v>641</v>
      </c>
      <c t="s" r="B15" s="4">
        <v>547</v>
      </c>
    </row>
    <row r="16" spans="1:4">
      <c t="s" r="A16" s="4">
        <v>642</v>
      </c>
      <c t="n" r="B16" s="7">
        <v>29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643</v>
      </c>
      <c t="s" r="B1" s="2">
        <v>78</v>
      </c>
      <c t="s" r="C1" s="2">
        <v>1</v>
      </c>
    </row>
    <row r="2" spans="1:5">
      <c t="s" r="B2" s="2">
        <v>84</v>
      </c>
      <c t="s" r="C2" s="2">
        <v>2</v>
      </c>
      <c t="s" r="D2" s="2">
        <v>30</v>
      </c>
      <c t="s" r="E2" s="2">
        <v>87</v>
      </c>
    </row>
    <row r="3" spans="1:5">
      <c t="s" r="A3" s="3">
        <v>644</v>
      </c>
    </row>
    <row r="4" spans="1:5">
      <c t="n" r="A4" s="6">
        <v>2017</v>
      </c>
      <c t="n" r="C4" s="7">
        <v>50763</v>
      </c>
    </row>
    <row r="5" spans="1:5">
      <c t="n" r="A5" s="6">
        <v>2018</v>
      </c>
      <c t="n" r="C5" s="6">
        <v>51087</v>
      </c>
    </row>
    <row r="6" spans="1:5">
      <c t="n" r="A6" s="6">
        <v>2019</v>
      </c>
      <c t="n" r="C6" s="6">
        <v>43210</v>
      </c>
    </row>
    <row r="7" spans="1:5">
      <c t="n" r="A7" s="6">
        <v>2020</v>
      </c>
      <c t="n" r="C7" s="6">
        <v>35179</v>
      </c>
    </row>
    <row r="8" spans="1:5">
      <c t="n" r="A8" s="6">
        <v>2021</v>
      </c>
      <c t="n" r="C8" s="6">
        <v>30873</v>
      </c>
    </row>
    <row r="9" spans="1:5">
      <c t="s" r="A9" s="4">
        <v>490</v>
      </c>
      <c t="n" r="C9" s="6">
        <v>104328</v>
      </c>
    </row>
    <row r="10" spans="1:5">
      <c t="s" r="A10" s="4">
        <v>114</v>
      </c>
      <c t="n" r="C10" s="6">
        <v>315440</v>
      </c>
    </row>
    <row r="11" spans="1:5">
      <c t="s" r="A11" s="3">
        <v>645</v>
      </c>
    </row>
    <row r="12" spans="1:5">
      <c t="s" r="A12" s="4">
        <v>646</v>
      </c>
      <c t="n" r="B12" s="7">
        <v>14260</v>
      </c>
      <c t="n" r="C12" s="6">
        <v>61227</v>
      </c>
      <c t="n" r="D12" s="7">
        <v>61363</v>
      </c>
      <c t="n" r="E12" s="7">
        <v>47871</v>
      </c>
    </row>
    <row r="13" spans="1:5">
      <c t="s" r="A13" s="4">
        <v>647</v>
      </c>
      <c t="n" r="B13" s="6">
        <v>3099</v>
      </c>
      <c t="n" r="C13" s="6">
        <v>16067</v>
      </c>
      <c t="n" r="D13" s="6">
        <v>14707</v>
      </c>
      <c t="n" r="E13" s="6">
        <v>12318</v>
      </c>
    </row>
    <row r="14" spans="1:5">
      <c t="s" r="A14" s="4">
        <v>114</v>
      </c>
      <c t="n" r="B14" s="7">
        <v>17359</v>
      </c>
      <c t="n" r="C14" s="7">
        <v>77294</v>
      </c>
      <c t="n" r="D14" s="7">
        <v>76070</v>
      </c>
      <c t="n" r="E14" s="7">
        <v>60189</v>
      </c>
    </row>
    <row r="15" spans="1:5">
      <c t="s" r="A15" s="4">
        <v>366</v>
      </c>
    </row>
    <row r="16" spans="1:5">
      <c t="s" r="A16" s="3">
        <v>208</v>
      </c>
    </row>
    <row r="17" spans="1:5">
      <c t="s" r="A17" s="4">
        <v>648</v>
      </c>
      <c t="s" r="C17" s="4">
        <v>369</v>
      </c>
    </row>
    <row r="18" spans="1:5">
      <c t="s" r="A18" s="4">
        <v>624</v>
      </c>
    </row>
    <row r="19" spans="1:5">
      <c t="s" r="A19" s="3">
        <v>208</v>
      </c>
    </row>
    <row r="20" spans="1:5">
      <c t="s" r="A20" s="4">
        <v>648</v>
      </c>
      <c t="s" r="C20" s="4">
        <v>649</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8"/>
    <col customWidth="1" max="2" min="2" width="21"/>
  </cols>
  <sheetData>
    <row r="1" spans="1:2">
      <c t="s" r="A1" s="1">
        <v>650</v>
      </c>
      <c t="s" r="B1" s="2">
        <v>365</v>
      </c>
    </row>
    <row r="2" spans="1:2">
      <c t="s" r="A2" s="4">
        <v>651</v>
      </c>
    </row>
    <row r="3" spans="1:2">
      <c t="s" r="A3" s="3">
        <v>652</v>
      </c>
    </row>
    <row r="4" spans="1:2">
      <c t="s" r="A4" s="4">
        <v>653</v>
      </c>
      <c t="n" r="B4" s="7">
        <v>0</v>
      </c>
    </row>
    <row r="5" spans="1:2">
      <c t="s" r="A5" s="4">
        <v>654</v>
      </c>
      <c t="n" r="B5" s="6">
        <v>82800</v>
      </c>
    </row>
    <row r="6" spans="1:2">
      <c t="s" r="A6" s="4">
        <v>655</v>
      </c>
      <c t="n" r="B6" s="6">
        <v>16651</v>
      </c>
    </row>
    <row r="7" spans="1:2">
      <c t="s" r="A7" s="4">
        <v>656</v>
      </c>
      <c t="n" r="B7" s="6">
        <v>13374</v>
      </c>
    </row>
    <row r="8" spans="1:2">
      <c t="s" r="A8" s="4">
        <v>657</v>
      </c>
    </row>
    <row r="9" spans="1:2">
      <c t="s" r="A9" s="3">
        <v>652</v>
      </c>
    </row>
    <row r="10" spans="1:2">
      <c t="s" r="A10" s="4">
        <v>653</v>
      </c>
      <c t="n" r="B10" s="6">
        <v>0</v>
      </c>
    </row>
    <row r="11" spans="1:2">
      <c t="s" r="A11" s="4">
        <v>654</v>
      </c>
      <c t="n" r="B11" s="6">
        <v>46865</v>
      </c>
    </row>
    <row r="12" spans="1:2">
      <c t="s" r="A12" s="4">
        <v>655</v>
      </c>
      <c t="n" r="B12" s="6">
        <v>0</v>
      </c>
    </row>
    <row r="13" spans="1:2">
      <c t="s" r="A13" s="4">
        <v>656</v>
      </c>
      <c t="n" r="B13" s="6">
        <v>28060</v>
      </c>
    </row>
    <row r="14" spans="1:2">
      <c t="s" r="A14" s="4">
        <v>658</v>
      </c>
    </row>
    <row r="15" spans="1:2">
      <c t="s" r="A15" s="3">
        <v>652</v>
      </c>
    </row>
    <row r="16" spans="1:2">
      <c t="s" r="A16" s="4">
        <v>653</v>
      </c>
      <c t="n" r="B16" s="6">
        <v>0</v>
      </c>
    </row>
    <row r="17" spans="1:2">
      <c t="s" r="A17" s="4">
        <v>654</v>
      </c>
      <c t="n" r="B17" s="6">
        <v>7200</v>
      </c>
    </row>
    <row r="18" spans="1:2">
      <c t="s" r="A18" s="4">
        <v>655</v>
      </c>
      <c t="n" r="B18" s="6">
        <v>0</v>
      </c>
    </row>
    <row r="19" spans="1:2">
      <c t="s" r="A19" s="4">
        <v>656</v>
      </c>
      <c t="n" r="B19" s="6">
        <v>5711</v>
      </c>
    </row>
    <row r="20" spans="1:2">
      <c t="s" r="A20" s="4">
        <v>659</v>
      </c>
    </row>
    <row r="21" spans="1:2">
      <c t="s" r="A21" s="3">
        <v>652</v>
      </c>
    </row>
    <row r="22" spans="1:2">
      <c t="s" r="A22" s="4">
        <v>653</v>
      </c>
      <c t="n" r="B22" s="6">
        <v>0</v>
      </c>
    </row>
    <row r="23" spans="1:2">
      <c t="s" r="A23" s="4">
        <v>654</v>
      </c>
      <c t="n" r="B23" s="6">
        <v>55200</v>
      </c>
    </row>
    <row r="24" spans="1:2">
      <c t="s" r="A24" s="4">
        <v>655</v>
      </c>
      <c t="n" r="B24" s="6">
        <v>0</v>
      </c>
    </row>
    <row r="25" spans="1:2">
      <c t="s" r="A25" s="4">
        <v>656</v>
      </c>
      <c t="n" r="B25" s="7">
        <v>552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60</v>
      </c>
      <c t="s" r="B1" s="2">
        <v>1</v>
      </c>
    </row>
    <row r="2" spans="1:3">
      <c t="s" r="B2" s="2">
        <v>2</v>
      </c>
      <c t="s" r="C2" s="2">
        <v>30</v>
      </c>
    </row>
    <row r="3" spans="1:3">
      <c t="s" r="A3" s="3">
        <v>208</v>
      </c>
    </row>
    <row r="4" spans="1:3">
      <c t="s" r="A4" s="4">
        <v>661</v>
      </c>
      <c t="n" r="B4" s="7">
        <v>915465</v>
      </c>
    </row>
    <row r="5" spans="1:3">
      <c t="s" r="A5" s="4">
        <v>662</v>
      </c>
      <c t="n" r="B5" s="7">
        <v>14000</v>
      </c>
    </row>
    <row r="6" spans="1:3">
      <c t="s" r="A6" s="4">
        <v>663</v>
      </c>
      <c t="s" r="B6" s="4">
        <v>547</v>
      </c>
    </row>
    <row r="7" spans="1:3">
      <c t="s" r="A7" s="4">
        <v>380</v>
      </c>
    </row>
    <row r="8" spans="1:3">
      <c t="s" r="A8" s="3">
        <v>208</v>
      </c>
    </row>
    <row r="9" spans="1:3">
      <c t="s" r="A9" s="4">
        <v>382</v>
      </c>
      <c t="n" r="B9" s="7">
        <v>19700</v>
      </c>
    </row>
    <row r="10" spans="1:3">
      <c t="s" r="A10" s="4">
        <v>386</v>
      </c>
    </row>
    <row r="11" spans="1:3">
      <c t="s" r="A11" s="3">
        <v>208</v>
      </c>
    </row>
    <row r="12" spans="1:3">
      <c t="s" r="A12" s="4">
        <v>387</v>
      </c>
      <c t="n" r="B12" s="6">
        <v>2000</v>
      </c>
    </row>
    <row r="13" spans="1:3">
      <c t="s" r="A13" s="4">
        <v>388</v>
      </c>
      <c t="n" r="B13" s="6">
        <v>1700</v>
      </c>
    </row>
    <row r="14" spans="1:3">
      <c t="s" r="A14" s="4">
        <v>389</v>
      </c>
      <c t="n" r="B14" s="6">
        <v>300</v>
      </c>
    </row>
    <row r="15" spans="1:3">
      <c t="s" r="A15" s="4">
        <v>664</v>
      </c>
    </row>
    <row r="16" spans="1:3">
      <c t="s" r="A16" s="3">
        <v>208</v>
      </c>
    </row>
    <row r="17" spans="1:3">
      <c t="s" r="A17" s="4">
        <v>665</v>
      </c>
      <c t="n" r="B17" s="6">
        <v>20000</v>
      </c>
      <c t="n" r="C17" s="7">
        <v>14000</v>
      </c>
    </row>
    <row r="18" spans="1:3">
      <c t="s" r="A18" s="4">
        <v>666</v>
      </c>
    </row>
    <row r="19" spans="1:3">
      <c t="s" r="A19" s="3">
        <v>208</v>
      </c>
    </row>
    <row r="20" spans="1:3">
      <c t="s" r="A20" s="4">
        <v>666</v>
      </c>
      <c t="n" r="B20" s="7">
        <v>957887</v>
      </c>
    </row>
    <row r="21" spans="1:3">
      <c t="s" r="A21" s="4">
        <v>667</v>
      </c>
    </row>
    <row r="22" spans="1:3">
      <c t="s" r="A22" s="3">
        <v>208</v>
      </c>
    </row>
    <row r="23" spans="1:3">
      <c t="s" r="A23" s="4">
        <v>384</v>
      </c>
      <c t="s" r="B23" s="4">
        <v>38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0"/>
  </cols>
  <sheetData>
    <row r="1" spans="1:2">
      <c t="s" r="A1" s="1">
        <v>668</v>
      </c>
      <c t="s" r="B1" s="2">
        <v>1</v>
      </c>
    </row>
    <row r="2" spans="1:2">
      <c t="s" r="B2" s="2">
        <v>669</v>
      </c>
    </row>
    <row r="3" spans="1:2">
      <c t="s" r="A3" s="4">
        <v>670</v>
      </c>
    </row>
    <row r="4" spans="1:2">
      <c t="s" r="A4" s="3">
        <v>671</v>
      </c>
    </row>
    <row r="5" spans="1:2">
      <c t="s" r="A5" s="4">
        <v>672</v>
      </c>
      <c t="n" r="B5" s="6">
        <v>1275000</v>
      </c>
    </row>
    <row r="6" spans="1:2">
      <c t="s" r="A6" s="4">
        <v>673</v>
      </c>
      <c t="n" r="B6" s="6">
        <v>750000</v>
      </c>
    </row>
    <row r="7" spans="1:2">
      <c t="s" r="A7" s="4">
        <v>674</v>
      </c>
    </row>
    <row r="8" spans="1:2">
      <c t="s" r="A8" s="3">
        <v>671</v>
      </c>
    </row>
    <row r="9" spans="1:2">
      <c t="s" r="A9" s="4">
        <v>675</v>
      </c>
      <c t="s" r="B9" s="4">
        <v>676</v>
      </c>
    </row>
    <row r="10" spans="1:2">
      <c t="s" r="A10" s="4">
        <v>677</v>
      </c>
    </row>
    <row r="11" spans="1:2">
      <c t="s" r="A11" s="3">
        <v>671</v>
      </c>
    </row>
    <row r="12" spans="1:2">
      <c t="s" r="A12" s="4">
        <v>678</v>
      </c>
      <c t="s" r="B12" s="4">
        <v>67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680</v>
      </c>
      <c t="s" r="B1" s="2">
        <v>681</v>
      </c>
      <c t="s" r="C1" s="2">
        <v>2</v>
      </c>
      <c t="s" r="D1" s="2">
        <v>30</v>
      </c>
      <c t="s" r="E1" s="2">
        <v>682</v>
      </c>
    </row>
    <row r="2" spans="1:5">
      <c t="s" r="A2" s="4">
        <v>683</v>
      </c>
    </row>
    <row r="3" spans="1:5">
      <c t="s" r="A3" s="3">
        <v>671</v>
      </c>
    </row>
    <row r="4" spans="1:5">
      <c t="s" r="A4" s="4">
        <v>684</v>
      </c>
      <c t="n" r="D4" s="8">
        <v>98.29000000000001</v>
      </c>
    </row>
    <row r="5" spans="1:5">
      <c t="s" r="A5" s="4">
        <v>685</v>
      </c>
      <c t="n" r="C5" s="7">
        <v>1400</v>
      </c>
    </row>
    <row r="6" spans="1:5">
      <c t="s" r="A6" s="4">
        <v>686</v>
      </c>
      <c t="n" r="C6" s="7">
        <v>6000</v>
      </c>
    </row>
    <row r="7" spans="1:5">
      <c t="s" r="A7" s="4">
        <v>687</v>
      </c>
    </row>
    <row r="8" spans="1:5">
      <c t="s" r="A8" s="3">
        <v>671</v>
      </c>
    </row>
    <row r="9" spans="1:5">
      <c t="s" r="A9" s="4">
        <v>688</v>
      </c>
      <c t="s" r="C9" s="4">
        <v>689</v>
      </c>
    </row>
    <row r="10" spans="1:5">
      <c t="s" r="A10" s="4">
        <v>690</v>
      </c>
      <c t="n" r="C10" s="6">
        <v>308000000</v>
      </c>
    </row>
    <row r="11" spans="1:5">
      <c t="s" r="A11" s="4">
        <v>684</v>
      </c>
      <c t="n" r="C11" s="8">
        <v>50.05</v>
      </c>
    </row>
    <row r="12" spans="1:5">
      <c t="s" r="A12" s="4">
        <v>686</v>
      </c>
      <c t="n" r="C12" s="7">
        <v>2000</v>
      </c>
    </row>
    <row r="13" spans="1:5">
      <c t="s" r="A13" s="4">
        <v>691</v>
      </c>
    </row>
    <row r="14" spans="1:5">
      <c t="s" r="A14" s="3">
        <v>671</v>
      </c>
    </row>
    <row r="15" spans="1:5">
      <c t="s" r="A15" s="4">
        <v>692</v>
      </c>
      <c t="s" r="C15" s="4">
        <v>410</v>
      </c>
    </row>
    <row r="16" spans="1:5">
      <c t="s" r="A16" s="4">
        <v>693</v>
      </c>
      <c t="s" r="C16" s="4">
        <v>410</v>
      </c>
    </row>
    <row r="17" spans="1:5">
      <c t="s" r="A17" s="4">
        <v>694</v>
      </c>
    </row>
    <row r="18" spans="1:5">
      <c t="s" r="A18" s="3">
        <v>671</v>
      </c>
    </row>
    <row r="19" spans="1:5">
      <c t="s" r="A19" s="4">
        <v>688</v>
      </c>
      <c t="s" r="C19" s="4">
        <v>695</v>
      </c>
    </row>
    <row r="20" spans="1:5">
      <c t="s" r="A20" s="4">
        <v>696</v>
      </c>
    </row>
    <row r="21" spans="1:5">
      <c t="s" r="A21" s="3">
        <v>671</v>
      </c>
    </row>
    <row r="22" spans="1:5">
      <c t="s" r="A22" s="4">
        <v>688</v>
      </c>
      <c t="s" r="C22" s="4">
        <v>697</v>
      </c>
    </row>
    <row r="23" spans="1:5">
      <c t="s" r="A23" s="4">
        <v>698</v>
      </c>
    </row>
    <row r="24" spans="1:5">
      <c t="s" r="A24" s="3">
        <v>671</v>
      </c>
    </row>
    <row r="25" spans="1:5">
      <c t="s" r="A25" s="4">
        <v>688</v>
      </c>
      <c t="s" r="C25" s="4">
        <v>695</v>
      </c>
    </row>
    <row r="26" spans="1:5">
      <c t="s" r="A26" s="4">
        <v>699</v>
      </c>
    </row>
    <row r="27" spans="1:5">
      <c t="s" r="A27" s="3">
        <v>671</v>
      </c>
    </row>
    <row r="28" spans="1:5">
      <c t="s" r="A28" s="4">
        <v>690</v>
      </c>
      <c t="n" r="C28" s="6">
        <v>1</v>
      </c>
    </row>
    <row r="29" spans="1:5">
      <c t="s" r="A29" s="4">
        <v>700</v>
      </c>
    </row>
    <row r="30" spans="1:5">
      <c t="s" r="A30" s="3">
        <v>671</v>
      </c>
    </row>
    <row r="31" spans="1:5">
      <c t="s" r="A31" s="4">
        <v>690</v>
      </c>
      <c t="n" r="C31" s="6">
        <v>1</v>
      </c>
    </row>
    <row r="32" spans="1:5">
      <c t="s" r="A32" s="4">
        <v>701</v>
      </c>
    </row>
    <row r="33" spans="1:5">
      <c t="s" r="A33" s="3">
        <v>671</v>
      </c>
    </row>
    <row r="34" spans="1:5">
      <c t="s" r="A34" s="4">
        <v>690</v>
      </c>
      <c t="n" r="C34" s="6">
        <v>1</v>
      </c>
    </row>
    <row r="35" spans="1:5">
      <c t="s" r="A35" s="4">
        <v>702</v>
      </c>
    </row>
    <row r="36" spans="1:5">
      <c t="s" r="A36" s="3">
        <v>671</v>
      </c>
    </row>
    <row r="37" spans="1:5">
      <c t="s" r="A37" s="4">
        <v>703</v>
      </c>
      <c t="s" r="E37" s="4">
        <v>704</v>
      </c>
    </row>
    <row r="38" spans="1:5">
      <c t="s" r="A38" s="4">
        <v>705</v>
      </c>
    </row>
    <row r="39" spans="1:5">
      <c t="s" r="A39" s="3">
        <v>671</v>
      </c>
    </row>
    <row r="40" spans="1:5">
      <c t="s" r="A40" s="4">
        <v>688</v>
      </c>
      <c t="s" r="B40" s="4">
        <v>697</v>
      </c>
    </row>
    <row r="41" spans="1:5">
      <c t="s" r="A41" s="4">
        <v>706</v>
      </c>
    </row>
    <row r="42" spans="1:5">
      <c t="s" r="A42" s="3">
        <v>671</v>
      </c>
    </row>
    <row r="43" spans="1:5">
      <c t="s" r="A43" s="4">
        <v>707</v>
      </c>
      <c t="n" r="C43" s="7">
        <v>2155000</v>
      </c>
    </row>
    <row r="44" spans="1:5">
      <c t="s" r="A44" s="4">
        <v>708</v>
      </c>
      <c t="n" r="C44" s="6">
        <v>336000</v>
      </c>
    </row>
    <row r="45" spans="1:5">
      <c t="s" r="A45" s="4">
        <v>709</v>
      </c>
    </row>
    <row r="46" spans="1:5">
      <c t="s" r="A46" s="3">
        <v>671</v>
      </c>
    </row>
    <row r="47" spans="1:5">
      <c t="s" r="A47" s="4">
        <v>707</v>
      </c>
      <c t="n" r="C47" s="6">
        <v>2447000</v>
      </c>
    </row>
    <row r="48" spans="1:5">
      <c t="s" r="A48" s="4">
        <v>708</v>
      </c>
      <c t="n" r="C48" s="7">
        <v>394000</v>
      </c>
    </row>
    <row r="49" spans="1:5">
      <c t="s" r="A49" s="4">
        <v>690</v>
      </c>
      <c t="n" r="D49" s="6">
        <v>160000000</v>
      </c>
    </row>
    <row r="50" spans="1:5">
      <c t="s" r="A50" s="4">
        <v>710</v>
      </c>
    </row>
    <row r="51" spans="1:5">
      <c t="s" r="A51" s="3">
        <v>671</v>
      </c>
    </row>
    <row r="52" spans="1:5">
      <c t="s" r="A52" s="4">
        <v>711</v>
      </c>
      <c t="s" r="C52" s="4">
        <v>71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20"/>
  </cols>
  <sheetData>
    <row r="1" spans="1:2">
      <c t="s" r="A1" s="1">
        <v>713</v>
      </c>
      <c t="s" r="B1" s="2">
        <v>352</v>
      </c>
    </row>
    <row r="2" spans="1:2">
      <c t="s" r="B2" s="2">
        <v>714</v>
      </c>
    </row>
    <row r="3" spans="1:2">
      <c t="s" r="A3" s="3">
        <v>671</v>
      </c>
    </row>
    <row r="4" spans="1:2">
      <c t="s" r="A4" s="4">
        <v>672</v>
      </c>
      <c t="n" r="B4" s="6">
        <v>1000000</v>
      </c>
    </row>
    <row r="5" spans="1:2">
      <c t="s" r="A5" s="4">
        <v>715</v>
      </c>
      <c t="s" r="B5" s="4">
        <v>625</v>
      </c>
    </row>
    <row r="6" spans="1:2">
      <c t="s" r="A6" s="4">
        <v>716</v>
      </c>
      <c t="s" r="B6" s="4">
        <v>71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142</v>
      </c>
      <c t="s" r="B1" s="2">
        <v>78</v>
      </c>
      <c t="s" r="C1" s="2">
        <v>1</v>
      </c>
    </row>
    <row r="2" spans="1:5">
      <c t="s" r="B2" s="2">
        <v>84</v>
      </c>
      <c t="s" r="C2" s="2">
        <v>2</v>
      </c>
      <c t="s" r="D2" s="2">
        <v>30</v>
      </c>
      <c t="s" r="E2" s="2">
        <v>87</v>
      </c>
    </row>
    <row r="3" spans="1:5">
      <c t="s" r="A3" s="3">
        <v>143</v>
      </c>
    </row>
    <row r="4" spans="1:5">
      <c t="s" r="A4" s="4">
        <v>101</v>
      </c>
      <c t="n" r="B4" s="7">
        <v>-2685</v>
      </c>
      <c t="n" r="C4" s="7">
        <v>122265</v>
      </c>
      <c t="n" r="D4" s="7">
        <v>161780</v>
      </c>
      <c t="n" r="E4" s="7">
        <v>145689</v>
      </c>
    </row>
    <row r="5" spans="1:5">
      <c t="s" r="A5" s="3">
        <v>144</v>
      </c>
    </row>
    <row r="6" spans="1:5">
      <c t="s" r="A6" s="4">
        <v>145</v>
      </c>
      <c t="n" r="B6" s="6">
        <v>10569</v>
      </c>
      <c t="n" r="C6" s="6">
        <v>50024</v>
      </c>
      <c t="n" r="D6" s="6">
        <v>49293</v>
      </c>
      <c t="n" r="E6" s="6">
        <v>41439</v>
      </c>
    </row>
    <row r="7" spans="1:5">
      <c t="s" r="A7" s="4">
        <v>146</v>
      </c>
      <c t="n" r="B7" s="6">
        <v>705</v>
      </c>
      <c t="n" r="C7" s="6">
        <v>-4411</v>
      </c>
      <c t="n" r="D7" s="6">
        <v>-3574</v>
      </c>
      <c t="n" r="E7" s="6">
        <v>1815</v>
      </c>
    </row>
    <row r="8" spans="1:5">
      <c t="s" r="A8" s="4">
        <v>147</v>
      </c>
      <c t="n" r="B8" s="6">
        <v>-169</v>
      </c>
      <c t="n" r="C8" s="6">
        <v>5120</v>
      </c>
      <c t="n" r="D8" s="6">
        <v>1107</v>
      </c>
      <c t="n" r="E8" s="6">
        <v>125</v>
      </c>
    </row>
    <row r="9" spans="1:5">
      <c t="s" r="A9" s="4">
        <v>148</v>
      </c>
      <c t="n" r="B9" s="6">
        <v>-2736</v>
      </c>
      <c t="n" r="C9" s="6">
        <v>8167</v>
      </c>
      <c t="n" r="D9" s="6">
        <v>9970</v>
      </c>
      <c t="n" r="E9" s="6">
        <v>-4092</v>
      </c>
    </row>
    <row r="10" spans="1:5">
      <c t="s" r="A10" s="4">
        <v>149</v>
      </c>
      <c t="n" r="B10" s="6">
        <v>2865</v>
      </c>
      <c t="n" r="C10" s="6">
        <v>6622</v>
      </c>
      <c t="n" r="D10" s="6">
        <v>13524</v>
      </c>
      <c t="n" r="E10" s="6">
        <v>13136</v>
      </c>
    </row>
    <row r="11" spans="1:5">
      <c t="s" r="A11" s="4">
        <v>150</v>
      </c>
      <c t="n" r="B11" s="6">
        <v>0</v>
      </c>
      <c t="n" r="C11" s="6">
        <v>-1338</v>
      </c>
      <c t="n" r="D11" s="6">
        <v>0</v>
      </c>
      <c t="n" r="E11" s="6">
        <v>0</v>
      </c>
    </row>
    <row r="12" spans="1:5">
      <c t="s" r="A12" s="4">
        <v>151</v>
      </c>
      <c t="n" r="B12" s="6">
        <v>0</v>
      </c>
      <c t="n" r="C12" s="6">
        <v>9773</v>
      </c>
      <c t="n" r="D12" s="6">
        <v>0</v>
      </c>
      <c t="n" r="E12" s="6">
        <v>0</v>
      </c>
    </row>
    <row r="13" spans="1:5">
      <c t="s" r="A13" s="4">
        <v>152</v>
      </c>
      <c t="n" r="B13" s="6">
        <v>0</v>
      </c>
      <c t="n" r="C13" s="6">
        <v>24856</v>
      </c>
      <c t="n" r="D13" s="6">
        <v>0</v>
      </c>
      <c t="n" r="E13" s="6">
        <v>0</v>
      </c>
    </row>
    <row r="14" spans="1:5">
      <c t="s" r="A14" s="4">
        <v>153</v>
      </c>
      <c t="n" r="B14" s="6">
        <v>111</v>
      </c>
      <c t="n" r="C14" s="6">
        <v>56</v>
      </c>
      <c t="n" r="D14" s="6">
        <v>2969</v>
      </c>
      <c t="n" r="E14" s="6">
        <v>1306</v>
      </c>
    </row>
    <row r="15" spans="1:5">
      <c t="s" r="A15" s="3">
        <v>154</v>
      </c>
    </row>
    <row r="16" spans="1:5">
      <c t="s" r="A16" s="4">
        <v>155</v>
      </c>
      <c t="n" r="B16" s="6">
        <v>77983</v>
      </c>
      <c t="n" r="C16" s="6">
        <v>-23545</v>
      </c>
      <c t="n" r="D16" s="6">
        <v>-36885</v>
      </c>
      <c t="n" r="E16" s="6">
        <v>6618</v>
      </c>
    </row>
    <row r="17" spans="1:5">
      <c t="s" r="A17" s="4">
        <v>34</v>
      </c>
      <c t="n" r="B17" s="6">
        <v>49272</v>
      </c>
      <c t="n" r="C17" s="6">
        <v>-61492</v>
      </c>
      <c t="n" r="D17" s="6">
        <v>-26748</v>
      </c>
      <c t="n" r="E17" s="6">
        <v>40580</v>
      </c>
    </row>
    <row r="18" spans="1:5">
      <c t="s" r="A18" s="4">
        <v>156</v>
      </c>
      <c t="n" r="B18" s="6">
        <v>68837</v>
      </c>
      <c t="n" r="C18" s="6">
        <v>-3681</v>
      </c>
      <c t="n" r="D18" s="6">
        <v>-10376</v>
      </c>
      <c t="n" r="E18" s="6">
        <v>-58554</v>
      </c>
    </row>
    <row r="19" spans="1:5">
      <c t="s" r="A19" s="4">
        <v>37</v>
      </c>
      <c t="n" r="B19" s="6">
        <v>0</v>
      </c>
      <c t="n" r="C19" s="6">
        <v>-8286</v>
      </c>
      <c t="n" r="D19" s="6">
        <v>-15170</v>
      </c>
      <c t="n" r="E19" s="6">
        <v>0</v>
      </c>
    </row>
    <row r="20" spans="1:5">
      <c t="s" r="A20" s="4">
        <v>43</v>
      </c>
      <c t="n" r="B20" s="6">
        <v>-758</v>
      </c>
      <c t="n" r="C20" s="6">
        <v>-3082</v>
      </c>
      <c t="n" r="D20" s="6">
        <v>-144</v>
      </c>
      <c t="n" r="E20" s="6">
        <v>-4290</v>
      </c>
    </row>
    <row r="21" spans="1:5">
      <c t="s" r="A21" s="4">
        <v>47</v>
      </c>
      <c t="n" r="B21" s="6">
        <v>-74898</v>
      </c>
      <c t="n" r="C21" s="6">
        <v>14775</v>
      </c>
      <c t="n" r="D21" s="6">
        <v>8912</v>
      </c>
      <c t="n" r="E21" s="6">
        <v>21251</v>
      </c>
    </row>
    <row r="22" spans="1:5">
      <c t="s" r="A22" s="4">
        <v>157</v>
      </c>
      <c t="n" r="B22" s="6">
        <v>-2974</v>
      </c>
      <c t="n" r="C22" s="6">
        <v>-819</v>
      </c>
      <c t="n" r="D22" s="6">
        <v>-364</v>
      </c>
      <c t="n" r="E22" s="6">
        <v>-6458</v>
      </c>
    </row>
    <row r="23" spans="1:5">
      <c t="s" r="A23" s="4">
        <v>158</v>
      </c>
      <c t="n" r="B23" s="6">
        <v>-33666</v>
      </c>
      <c t="n" r="C23" s="6">
        <v>-16221</v>
      </c>
      <c t="n" r="D23" s="6">
        <v>3761</v>
      </c>
      <c t="n" r="E23" s="6">
        <v>33556</v>
      </c>
    </row>
    <row r="24" spans="1:5">
      <c t="s" r="A24" s="4">
        <v>50</v>
      </c>
      <c t="n" r="B24" s="6">
        <v>-46545</v>
      </c>
      <c t="n" r="C24" s="6">
        <v>-397</v>
      </c>
      <c t="n" r="D24" s="6">
        <v>4883</v>
      </c>
      <c t="n" r="E24" s="6">
        <v>24386</v>
      </c>
    </row>
    <row r="25" spans="1:5">
      <c t="s" r="A25" s="4">
        <v>159</v>
      </c>
      <c t="n" r="B25" s="6">
        <v>1998</v>
      </c>
      <c t="n" r="C25" s="6">
        <v>7195</v>
      </c>
      <c t="n" r="D25" s="6">
        <v>6716</v>
      </c>
      <c t="n" r="E25" s="6">
        <v>5618</v>
      </c>
    </row>
    <row r="26" spans="1:5">
      <c t="s" r="A26" s="4">
        <v>160</v>
      </c>
      <c t="n" r="B26" s="6">
        <v>47909</v>
      </c>
      <c t="n" r="C26" s="6">
        <v>125581</v>
      </c>
      <c t="n" r="D26" s="6">
        <v>169654</v>
      </c>
      <c t="n" r="E26" s="6">
        <v>262125</v>
      </c>
    </row>
    <row r="27" spans="1:5">
      <c t="s" r="A27" s="3">
        <v>161</v>
      </c>
    </row>
    <row r="28" spans="1:5">
      <c t="s" r="A28" s="4">
        <v>162</v>
      </c>
      <c t="n" r="B28" s="6">
        <v>-17603</v>
      </c>
      <c t="n" r="C28" s="6">
        <v>-65356</v>
      </c>
      <c t="n" r="D28" s="6">
        <v>-91147</v>
      </c>
      <c t="n" r="E28" s="6">
        <v>-79829</v>
      </c>
    </row>
    <row r="29" spans="1:5">
      <c t="s" r="A29" s="4">
        <v>163</v>
      </c>
      <c t="n" r="B29" s="6">
        <v>-30</v>
      </c>
      <c t="n" r="C29" s="6">
        <v>-4700</v>
      </c>
      <c t="n" r="D29" s="6">
        <v>-9489</v>
      </c>
      <c t="n" r="E29" s="6">
        <v>-5368</v>
      </c>
    </row>
    <row r="30" spans="1:5">
      <c t="s" r="A30" s="4">
        <v>164</v>
      </c>
      <c t="n" r="B30" s="6">
        <v>0</v>
      </c>
      <c t="n" r="C30" s="6">
        <v>2835</v>
      </c>
      <c t="n" r="D30" s="6">
        <v>0</v>
      </c>
      <c t="n" r="E30" s="6">
        <v>0</v>
      </c>
    </row>
    <row r="31" spans="1:5">
      <c t="s" r="A31" s="4">
        <v>165</v>
      </c>
      <c t="n" r="B31" s="6">
        <v>-17633</v>
      </c>
      <c t="n" r="C31" s="6">
        <v>-67221</v>
      </c>
      <c t="n" r="D31" s="6">
        <v>-100636</v>
      </c>
      <c t="n" r="E31" s="6">
        <v>-85197</v>
      </c>
    </row>
    <row r="32" spans="1:5">
      <c t="s" r="A32" s="3">
        <v>166</v>
      </c>
    </row>
    <row r="33" spans="1:5">
      <c t="s" r="A33" s="4">
        <v>167</v>
      </c>
      <c t="n" r="B33" s="6">
        <v>0</v>
      </c>
      <c t="n" r="C33" s="6">
        <v>449200</v>
      </c>
      <c t="n" r="D33" s="6">
        <v>199784</v>
      </c>
      <c t="n" r="E33" s="6">
        <v>320728</v>
      </c>
    </row>
    <row r="34" spans="1:5">
      <c t="s" r="A34" s="4">
        <v>168</v>
      </c>
      <c t="n" r="B34" s="6">
        <v>-3000</v>
      </c>
      <c t="n" r="C34" s="6">
        <v>-387120</v>
      </c>
      <c t="n" r="D34" s="6">
        <v>-201705</v>
      </c>
      <c t="n" r="E34" s="6">
        <v>-344000</v>
      </c>
    </row>
    <row r="35" spans="1:5">
      <c t="s" r="A35" s="4">
        <v>169</v>
      </c>
      <c t="n" r="B35" s="6">
        <v>-3752</v>
      </c>
      <c t="n" r="C35" s="6">
        <v>-3691</v>
      </c>
      <c t="n" r="D35" s="6">
        <v>-5674</v>
      </c>
      <c t="n" r="E35" s="6">
        <v>-6736</v>
      </c>
    </row>
    <row r="36" spans="1:5">
      <c t="s" r="A36" s="4">
        <v>129</v>
      </c>
      <c t="n" r="B36" s="6">
        <v>0</v>
      </c>
      <c t="n" r="C36" s="6">
        <v>471</v>
      </c>
      <c t="n" r="D36" s="6">
        <v>4197</v>
      </c>
      <c t="n" r="E36" s="6">
        <v>2071</v>
      </c>
    </row>
    <row r="37" spans="1:5">
      <c t="s" r="A37" s="4">
        <v>170</v>
      </c>
      <c t="n" r="B37" s="6">
        <v>0</v>
      </c>
      <c t="n" r="E37" s="6">
        <v>52</v>
      </c>
    </row>
    <row r="38" spans="1:5">
      <c t="s" r="A38" s="4">
        <v>171</v>
      </c>
      <c t="n" r="B38" s="6">
        <v>0</v>
      </c>
      <c t="n" r="C38" s="6">
        <v>-94200</v>
      </c>
      <c t="n" r="D38" s="6">
        <v>-107239</v>
      </c>
      <c t="n" r="E38" s="6">
        <v>0</v>
      </c>
    </row>
    <row r="39" spans="1:5">
      <c t="s" r="A39" s="4">
        <v>172</v>
      </c>
      <c t="n" r="B39" s="6">
        <v>-15852</v>
      </c>
      <c t="n" r="C39" s="6">
        <v>-445</v>
      </c>
      <c t="n" r="D39" s="6">
        <v>-115</v>
      </c>
      <c t="n" r="E39" s="6">
        <v>-22628</v>
      </c>
    </row>
    <row r="40" spans="1:5">
      <c t="s" r="A40" s="4">
        <v>173</v>
      </c>
      <c t="n" r="B40" s="6">
        <v>0</v>
      </c>
      <c t="n" r="C40" s="6">
        <v>-62</v>
      </c>
      <c t="n" r="D40" s="6">
        <v>-818</v>
      </c>
      <c t="n" r="E40" s="6">
        <v>0</v>
      </c>
    </row>
    <row r="41" spans="1:5">
      <c t="s" r="A41" s="4">
        <v>174</v>
      </c>
      <c t="n" r="B41" s="6">
        <v>0</v>
      </c>
      <c t="n" r="C41" s="6">
        <v>0</v>
      </c>
      <c t="n" r="D41" s="6">
        <v>33931</v>
      </c>
      <c t="n" r="E41" s="6">
        <v>0</v>
      </c>
    </row>
    <row r="42" spans="1:5">
      <c t="s" r="A42" s="4">
        <v>175</v>
      </c>
      <c t="n" r="C42" s="6">
        <v>0</v>
      </c>
      <c t="n" r="D42" s="6">
        <v>-338</v>
      </c>
    </row>
    <row r="43" spans="1:5">
      <c t="s" r="A43" s="4">
        <v>176</v>
      </c>
      <c t="n" r="B43" s="6">
        <v>0</v>
      </c>
      <c t="n" r="C43" s="6">
        <v>-493</v>
      </c>
      <c t="n" r="D43" s="6">
        <v>-283</v>
      </c>
      <c t="n" r="E43" s="6">
        <v>0</v>
      </c>
    </row>
    <row r="44" spans="1:5">
      <c t="s" r="A44" s="4">
        <v>177</v>
      </c>
      <c t="n" r="B44" s="6">
        <v>-22604</v>
      </c>
      <c t="n" r="C44" s="6">
        <v>-36340</v>
      </c>
      <c t="n" r="D44" s="6">
        <v>-78260</v>
      </c>
      <c t="n" r="E44" s="6">
        <v>-50513</v>
      </c>
    </row>
    <row r="45" spans="1:5">
      <c t="s" r="A45" s="4">
        <v>178</v>
      </c>
      <c t="n" r="B45" s="6">
        <v>291</v>
      </c>
      <c t="n" r="C45" s="6">
        <v>-1207</v>
      </c>
      <c t="n" r="D45" s="6">
        <v>-10703</v>
      </c>
      <c t="n" r="E45" s="6">
        <v>463</v>
      </c>
    </row>
    <row r="46" spans="1:5">
      <c t="s" r="A46" s="4">
        <v>179</v>
      </c>
      <c t="n" r="B46" s="6">
        <v>7963</v>
      </c>
      <c t="n" r="C46" s="6">
        <v>20813</v>
      </c>
      <c t="n" r="D46" s="6">
        <v>-19945</v>
      </c>
      <c t="n" r="E46" s="6">
        <v>126878</v>
      </c>
    </row>
    <row r="47" spans="1:5">
      <c t="s" r="A47" s="4">
        <v>180</v>
      </c>
      <c t="n" r="B47" s="6">
        <v>237125</v>
      </c>
      <c t="n" r="C47" s="6">
        <v>225143</v>
      </c>
      <c t="n" r="D47" s="6">
        <v>245088</v>
      </c>
      <c t="n" r="E47" s="6">
        <v>110247</v>
      </c>
    </row>
    <row r="48" spans="1:5">
      <c t="s" r="A48" s="4">
        <v>181</v>
      </c>
      <c t="n" r="B48" s="6">
        <v>245088</v>
      </c>
      <c t="n" r="C48" s="6">
        <v>245956</v>
      </c>
      <c t="n" r="D48" s="6">
        <v>225143</v>
      </c>
      <c t="n" r="E48" s="6">
        <v>237125</v>
      </c>
    </row>
    <row r="49" spans="1:5">
      <c t="s" r="A49" s="3">
        <v>182</v>
      </c>
    </row>
    <row r="50" spans="1:5">
      <c t="s" r="A50" s="4">
        <v>183</v>
      </c>
      <c t="n" r="B50" s="6">
        <v>48040</v>
      </c>
      <c t="n" r="C50" s="6">
        <v>29916</v>
      </c>
      <c t="n" r="D50" s="6">
        <v>53504</v>
      </c>
      <c t="n" r="E50" s="6">
        <v>39122</v>
      </c>
    </row>
    <row r="51" spans="1:5">
      <c t="s" r="A51" s="4">
        <v>184</v>
      </c>
      <c t="n" r="B51" s="6">
        <v>187</v>
      </c>
      <c t="n" r="C51" s="6">
        <v>4640</v>
      </c>
      <c t="n" r="D51" s="6">
        <v>4315</v>
      </c>
      <c t="n" r="E51" s="6">
        <v>2586</v>
      </c>
    </row>
    <row r="52" spans="1:5">
      <c t="s" r="A52" s="3">
        <v>185</v>
      </c>
    </row>
    <row r="53" spans="1:5">
      <c t="s" r="A53" s="4">
        <v>186</v>
      </c>
      <c t="n" r="B53" s="6">
        <v>4265</v>
      </c>
      <c t="n" r="C53" s="6">
        <v>2640</v>
      </c>
      <c t="n" r="D53" s="6">
        <v>3419</v>
      </c>
      <c t="n" r="E53" s="6">
        <v>2283</v>
      </c>
    </row>
    <row r="54" spans="1:5">
      <c t="s" r="A54" s="4">
        <v>187</v>
      </c>
      <c t="n" r="B54" s="6">
        <v>19</v>
      </c>
      <c t="n" r="C54" s="6">
        <v>1394</v>
      </c>
      <c t="n" r="D54" s="6">
        <v>786</v>
      </c>
      <c t="n" r="E54" s="6">
        <v>1936</v>
      </c>
    </row>
    <row r="55" spans="1:5">
      <c t="s" r="A55" s="4">
        <v>188</v>
      </c>
      <c t="n" r="B55" s="6">
        <v>0</v>
      </c>
      <c t="n" r="C55" s="6">
        <v>919</v>
      </c>
      <c t="n" r="D55" s="6">
        <v>0</v>
      </c>
      <c t="n" r="E55" s="6">
        <v>3702</v>
      </c>
    </row>
    <row r="56" spans="1:5">
      <c t="s" r="A56" s="4">
        <v>189</v>
      </c>
      <c t="n" r="B56" s="7">
        <v>0</v>
      </c>
      <c t="n" r="C56" s="7">
        <v>0</v>
      </c>
      <c t="n" r="D56" s="7">
        <v>0</v>
      </c>
      <c t="n" r="E56" s="7">
        <v>1752</v>
      </c>
    </row>
  </sheetData>
  <mergeCells count="2">
    <mergeCell ref="A1:A2"/>
    <mergeCell ref="C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718</v>
      </c>
      <c t="s" r="B1" s="2">
        <v>719</v>
      </c>
      <c t="s" r="C1" s="2">
        <v>2</v>
      </c>
      <c t="s" r="D1" s="2">
        <v>2</v>
      </c>
      <c t="s" r="E1" s="2">
        <v>720</v>
      </c>
      <c t="s" r="F1" s="2">
        <v>721</v>
      </c>
    </row>
    <row r="2" spans="1:6">
      <c t="s" r="A2" s="3">
        <v>671</v>
      </c>
    </row>
    <row r="3" spans="1:6">
      <c t="s" r="A3" s="4">
        <v>722</v>
      </c>
      <c t="n" r="F3" s="7">
        <v>200000000</v>
      </c>
    </row>
    <row r="4" spans="1:6">
      <c t="s" r="A4" s="4">
        <v>723</v>
      </c>
      <c t="n" r="B4" s="6">
        <v>3823000</v>
      </c>
    </row>
    <row r="5" spans="1:6">
      <c t="s" r="A5" s="4">
        <v>724</v>
      </c>
      <c t="n" r="B5" s="8">
        <v>52.31</v>
      </c>
    </row>
    <row r="6" spans="1:6">
      <c t="s" r="A6" s="4">
        <v>725</v>
      </c>
      <c t="n" r="B6" s="7">
        <v>200000000</v>
      </c>
    </row>
    <row r="7" spans="1:6">
      <c t="s" r="A7" s="4">
        <v>726</v>
      </c>
      <c t="n" r="E7" s="7">
        <v>200000000</v>
      </c>
    </row>
    <row r="8" spans="1:6">
      <c t="s" r="A8" s="4">
        <v>727</v>
      </c>
    </row>
    <row r="9" spans="1:6">
      <c t="s" r="A9" s="3">
        <v>671</v>
      </c>
    </row>
    <row r="10" spans="1:6">
      <c t="s" r="A10" s="4">
        <v>726</v>
      </c>
      <c t="n" r="C10" s="7">
        <v>77900000</v>
      </c>
      <c t="n" r="D10" s="7">
        <v>77900000</v>
      </c>
    </row>
    <row r="11" spans="1:6">
      <c t="s" r="A11" s="4">
        <v>728</v>
      </c>
      <c t="n" r="C11" s="6">
        <v>1420000</v>
      </c>
    </row>
    <row r="12" spans="1:6">
      <c t="s" r="A12" s="4">
        <v>729</v>
      </c>
      <c t="n" r="C12" s="7">
        <v>94200000</v>
      </c>
    </row>
    <row r="13" spans="1:6">
      <c t="s" r="A13" s="4">
        <v>730</v>
      </c>
      <c t="n" r="C13" s="8">
        <v>66.31999999999999</v>
      </c>
      <c t="n" r="D13" s="8">
        <v>67.95</v>
      </c>
    </row>
    <row r="14" spans="1:6">
      <c t="s" r="A14" s="4">
        <v>731</v>
      </c>
      <c t="n" r="C14" s="6">
        <v>1797000</v>
      </c>
      <c t="n" r="D14" s="6">
        <v>1797000</v>
      </c>
    </row>
    <row r="15" spans="1:6">
      <c t="s" r="A15" s="4">
        <v>732</v>
      </c>
      <c t="n" r="C15" s="7">
        <v>122100000</v>
      </c>
      <c t="n" r="D15" s="7">
        <v>1221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14"/>
    <col customWidth="1" max="5" min="5" width="14"/>
  </cols>
  <sheetData>
    <row r="1" spans="1:5">
      <c t="s" r="A1" s="1">
        <v>733</v>
      </c>
      <c t="s" r="B1" s="2">
        <v>78</v>
      </c>
      <c t="s" r="C1" s="2">
        <v>1</v>
      </c>
    </row>
    <row r="2" spans="1:5">
      <c t="s" r="B2" s="2">
        <v>84</v>
      </c>
      <c t="s" r="C2" s="2">
        <v>2</v>
      </c>
      <c t="s" r="D2" s="2">
        <v>30</v>
      </c>
      <c t="s" r="E2" s="2">
        <v>87</v>
      </c>
    </row>
    <row r="3" spans="1:5">
      <c t="s" r="A3" s="3">
        <v>671</v>
      </c>
    </row>
    <row r="4" spans="1:5">
      <c t="s" r="A4" s="4">
        <v>123</v>
      </c>
      <c t="n" r="B4" s="7">
        <v>2865</v>
      </c>
      <c t="n" r="C4" s="7">
        <v>6622</v>
      </c>
      <c t="n" r="D4" s="7">
        <v>13524</v>
      </c>
      <c t="n" r="E4" s="7">
        <v>13136</v>
      </c>
    </row>
    <row r="5" spans="1:5">
      <c t="s" r="A5" s="4">
        <v>122</v>
      </c>
      <c t="n" r="C5" s="6">
        <v>6622</v>
      </c>
    </row>
    <row r="6" spans="1:5">
      <c t="s" r="A6" s="4">
        <v>734</v>
      </c>
      <c t="n" r="B6" s="6">
        <v>-1082</v>
      </c>
      <c t="n" r="C6" s="6">
        <v>-2525</v>
      </c>
      <c t="n" r="D6" s="6">
        <v>-5143</v>
      </c>
      <c t="n" r="E6" s="6">
        <v>-4950</v>
      </c>
    </row>
    <row r="7" spans="1:5">
      <c t="s" r="A7" s="4">
        <v>735</v>
      </c>
      <c t="n" r="B7" s="6">
        <v>1783</v>
      </c>
      <c t="n" r="C7" s="6">
        <v>4097</v>
      </c>
      <c t="n" r="D7" s="6">
        <v>8381</v>
      </c>
      <c t="n" r="E7" s="6">
        <v>8186</v>
      </c>
    </row>
    <row r="8" spans="1:5">
      <c t="s" r="A8" s="4">
        <v>736</v>
      </c>
      <c t="n" r="C8" s="6">
        <v>6702</v>
      </c>
    </row>
    <row r="9" spans="1:5">
      <c t="s" r="A9" s="4">
        <v>737</v>
      </c>
    </row>
    <row r="10" spans="1:5">
      <c t="s" r="A10" s="3">
        <v>671</v>
      </c>
    </row>
    <row r="11" spans="1:5">
      <c t="s" r="A11" s="4">
        <v>738</v>
      </c>
      <c t="n" r="C11" s="6">
        <v>9657</v>
      </c>
    </row>
    <row r="12" spans="1:5">
      <c t="s" r="A12" s="4">
        <v>739</v>
      </c>
    </row>
    <row r="13" spans="1:5">
      <c t="s" r="A13" s="3">
        <v>671</v>
      </c>
    </row>
    <row r="14" spans="1:5">
      <c t="s" r="A14" s="4">
        <v>738</v>
      </c>
      <c t="n" r="C14" s="6">
        <v>13950</v>
      </c>
    </row>
    <row r="15" spans="1:5">
      <c t="s" r="A15" s="4">
        <v>416</v>
      </c>
    </row>
    <row r="16" spans="1:5">
      <c t="s" r="A16" s="3">
        <v>671</v>
      </c>
    </row>
    <row r="17" spans="1:5">
      <c t="s" r="A17" s="4">
        <v>123</v>
      </c>
      <c t="n" r="B17" s="6">
        <v>1863</v>
      </c>
      <c t="n" r="C17" s="6">
        <v>6163</v>
      </c>
      <c t="n" r="D17" s="6">
        <v>9295</v>
      </c>
      <c t="n" r="E17" s="6">
        <v>10545</v>
      </c>
    </row>
    <row r="18" spans="1:5">
      <c t="s" r="A18" s="4">
        <v>736</v>
      </c>
      <c t="n" r="C18" s="7">
        <v>6568</v>
      </c>
    </row>
    <row r="19" spans="1:5">
      <c t="s" r="A19" s="4">
        <v>740</v>
      </c>
      <c t="s" r="C19" s="4">
        <v>741</v>
      </c>
    </row>
    <row r="20" spans="1:5">
      <c t="s" r="A20" s="4">
        <v>421</v>
      </c>
    </row>
    <row r="21" spans="1:5">
      <c t="s" r="A21" s="3">
        <v>671</v>
      </c>
    </row>
    <row r="22" spans="1:5">
      <c t="s" r="A22" s="4">
        <v>123</v>
      </c>
      <c t="n" r="B22" s="6">
        <v>381</v>
      </c>
      <c t="n" r="C22" s="7">
        <v>893</v>
      </c>
      <c t="n" r="D22" s="6">
        <v>1846</v>
      </c>
      <c t="n" r="E22" s="6">
        <v>1302</v>
      </c>
    </row>
    <row r="23" spans="1:5">
      <c t="s" r="A23" s="4">
        <v>736</v>
      </c>
      <c t="n" r="C23" s="7">
        <v>117</v>
      </c>
    </row>
    <row r="24" spans="1:5">
      <c t="s" r="A24" s="4">
        <v>740</v>
      </c>
      <c t="s" r="C24" s="4">
        <v>742</v>
      </c>
    </row>
    <row r="25" spans="1:5">
      <c t="s" r="A25" s="4">
        <v>419</v>
      </c>
    </row>
    <row r="26" spans="1:5">
      <c t="s" r="A26" s="3">
        <v>671</v>
      </c>
    </row>
    <row r="27" spans="1:5">
      <c t="s" r="A27" s="4">
        <v>123</v>
      </c>
      <c t="n" r="B27" s="6">
        <v>354</v>
      </c>
      <c t="n" r="C27" s="7">
        <v>-1511</v>
      </c>
      <c t="n" r="D27" s="6">
        <v>1323</v>
      </c>
      <c t="n" r="E27" s="6">
        <v>287</v>
      </c>
    </row>
    <row r="28" spans="1:5">
      <c t="s" r="A28" s="4">
        <v>736</v>
      </c>
      <c t="n" r="C28" s="7">
        <v>17</v>
      </c>
    </row>
    <row r="29" spans="1:5">
      <c t="s" r="A29" s="4">
        <v>740</v>
      </c>
      <c t="s" r="C29" s="4">
        <v>742</v>
      </c>
    </row>
    <row r="30" spans="1:5">
      <c t="s" r="A30" s="4">
        <v>743</v>
      </c>
    </row>
    <row r="31" spans="1:5">
      <c t="s" r="A31" s="3">
        <v>671</v>
      </c>
    </row>
    <row r="32" spans="1:5">
      <c t="s" r="A32" s="4">
        <v>123</v>
      </c>
      <c t="n" r="B32" s="7">
        <v>267</v>
      </c>
      <c t="n" r="C32" s="7">
        <v>1077</v>
      </c>
      <c t="n" r="D32" s="7">
        <v>1060</v>
      </c>
      <c t="n" r="E32" s="7">
        <v>1002</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744</v>
      </c>
      <c t="s" r="B1" s="2">
        <v>78</v>
      </c>
      <c t="s" r="C1" s="2">
        <v>1</v>
      </c>
    </row>
    <row r="2" spans="1:5">
      <c t="s" r="B2" s="2">
        <v>84</v>
      </c>
      <c t="s" r="C2" s="2">
        <v>2</v>
      </c>
      <c t="s" r="D2" s="2">
        <v>30</v>
      </c>
      <c t="s" r="E2" s="2">
        <v>87</v>
      </c>
    </row>
    <row r="3" spans="1:5">
      <c t="s" r="A3" s="3">
        <v>745</v>
      </c>
    </row>
    <row r="4" spans="1:5">
      <c t="s" r="A4" s="4">
        <v>746</v>
      </c>
      <c t="n" r="B4" s="6">
        <v>340</v>
      </c>
      <c t="n" r="C4" s="6">
        <v>340</v>
      </c>
      <c t="n" r="D4" s="6">
        <v>331</v>
      </c>
      <c t="n" r="E4" s="6">
        <v>371</v>
      </c>
    </row>
    <row r="5" spans="1:5">
      <c t="s" r="A5" s="4">
        <v>747</v>
      </c>
      <c t="n" r="B5" s="8">
        <v>62.23</v>
      </c>
      <c t="n" r="C5" s="8">
        <v>70.11</v>
      </c>
      <c t="n" r="D5" s="8">
        <v>62.21</v>
      </c>
      <c t="n" r="E5" s="8">
        <v>58.51</v>
      </c>
    </row>
    <row r="6" spans="1:5">
      <c t="s" r="A6" s="4">
        <v>748</v>
      </c>
      <c t="n" r="B6" s="6">
        <v>0</v>
      </c>
      <c t="n" r="C6" s="6">
        <v>240</v>
      </c>
      <c t="n" r="D6" s="6">
        <v>196</v>
      </c>
      <c t="n" r="E6" s="6">
        <v>304</v>
      </c>
    </row>
    <row r="7" spans="1:5">
      <c t="s" r="A7" s="4">
        <v>684</v>
      </c>
      <c t="n" r="B7" s="7">
        <v>0</v>
      </c>
      <c t="n" r="C7" s="8">
        <v>70.81999999999999</v>
      </c>
      <c t="n" r="D7" s="8">
        <v>82.34</v>
      </c>
      <c t="n" r="E7" s="8">
        <v>57.3</v>
      </c>
    </row>
    <row r="8" spans="1:5">
      <c t="s" r="A8" s="4">
        <v>749</v>
      </c>
      <c t="n" r="B8" s="6">
        <v>-2</v>
      </c>
      <c t="n" r="C8" s="6">
        <v>-132</v>
      </c>
      <c t="n" r="D8" s="6">
        <v>-142</v>
      </c>
      <c t="n" r="E8" s="6">
        <v>-315</v>
      </c>
    </row>
    <row r="9" spans="1:5">
      <c t="s" r="A9" s="4">
        <v>750</v>
      </c>
      <c t="n" r="B9" s="8">
        <v>58.11</v>
      </c>
      <c t="n" r="C9" s="8">
        <v>66.73999999999999</v>
      </c>
      <c t="n" r="D9" s="8">
        <v>68.39</v>
      </c>
      <c t="n" r="E9" s="8">
        <v>53.19</v>
      </c>
    </row>
    <row r="10" spans="1:5">
      <c t="s" r="A10" s="4">
        <v>751</v>
      </c>
      <c t="n" r="B10" s="6">
        <v>-7</v>
      </c>
      <c t="n" r="C10" s="6">
        <v>-91</v>
      </c>
      <c t="n" r="D10" s="6">
        <v>-30</v>
      </c>
      <c t="n" r="E10" s="6">
        <v>-20</v>
      </c>
    </row>
    <row r="11" spans="1:5">
      <c t="s" r="A11" s="4">
        <v>752</v>
      </c>
      <c t="n" r="B11" s="8">
        <v>64.15000000000001</v>
      </c>
      <c t="n" r="C11" s="8">
        <v>72.84</v>
      </c>
      <c t="n" r="D11" s="8">
        <v>64.18000000000001</v>
      </c>
      <c t="n" r="E11" s="8">
        <v>61.08</v>
      </c>
    </row>
    <row r="12" spans="1:5">
      <c t="s" r="A12" s="4">
        <v>753</v>
      </c>
      <c t="n" r="C12" s="6">
        <v>-154</v>
      </c>
      <c t="n" r="D12" s="6">
        <v>-15</v>
      </c>
    </row>
    <row r="13" spans="1:5">
      <c t="s" r="A13" s="4">
        <v>754</v>
      </c>
      <c t="n" r="C13" s="8">
        <v>74.22</v>
      </c>
      <c t="n" r="D13" s="8">
        <v>84.04000000000001</v>
      </c>
    </row>
    <row r="14" spans="1:5">
      <c t="s" r="A14" s="4">
        <v>755</v>
      </c>
      <c t="n" r="B14" s="6">
        <v>331</v>
      </c>
      <c t="n" r="C14" s="6">
        <v>203</v>
      </c>
      <c t="n" r="D14" s="6">
        <v>340</v>
      </c>
      <c t="n" r="E14" s="6">
        <v>340</v>
      </c>
    </row>
    <row r="15" spans="1:5">
      <c t="s" r="A15" s="4">
        <v>756</v>
      </c>
      <c t="n" r="B15" s="8">
        <v>62.21</v>
      </c>
      <c t="n" r="C15" s="8">
        <v>68.8</v>
      </c>
      <c t="n" r="D15" s="8">
        <v>70.11</v>
      </c>
      <c t="n" r="E15" s="8">
        <v>62.23</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6"/>
    <col customWidth="1" max="6" min="6" width="26"/>
  </cols>
  <sheetData>
    <row r="1" spans="1:6">
      <c t="s" r="A1" s="1">
        <v>757</v>
      </c>
      <c t="s" r="B1" s="2">
        <v>78</v>
      </c>
      <c t="s" r="C1" s="2">
        <v>1</v>
      </c>
    </row>
    <row r="2" spans="1:6">
      <c t="s" r="B2" s="2">
        <v>84</v>
      </c>
      <c t="s" r="C2" s="2">
        <v>2</v>
      </c>
      <c t="s" r="D2" s="2">
        <v>30</v>
      </c>
      <c t="s" r="E2" s="2">
        <v>87</v>
      </c>
      <c t="s" r="F2" s="2">
        <v>758</v>
      </c>
    </row>
    <row r="3" spans="1:6">
      <c t="s" r="A3" s="3">
        <v>745</v>
      </c>
    </row>
    <row r="4" spans="1:6">
      <c t="s" r="A4" s="4">
        <v>759</v>
      </c>
      <c t="n" r="C4" s="7">
        <v>0</v>
      </c>
      <c t="n" r="D4" s="7">
        <v>0</v>
      </c>
    </row>
    <row r="5" spans="1:6">
      <c t="s" r="A5" s="4">
        <v>421</v>
      </c>
    </row>
    <row r="6" spans="1:6">
      <c t="s" r="A6" s="3">
        <v>745</v>
      </c>
    </row>
    <row r="7" spans="1:6">
      <c t="s" r="A7" s="4">
        <v>760</v>
      </c>
      <c t="s" r="C7" s="4">
        <v>460</v>
      </c>
    </row>
    <row r="8" spans="1:6">
      <c t="s" r="A8" s="4">
        <v>761</v>
      </c>
      <c t="s" r="C8" s="4">
        <v>649</v>
      </c>
    </row>
    <row r="9" spans="1:6">
      <c t="s" r="A9" s="4">
        <v>762</v>
      </c>
    </row>
    <row r="10" spans="1:6">
      <c t="s" r="A10" s="3">
        <v>745</v>
      </c>
    </row>
    <row r="11" spans="1:6">
      <c t="s" r="A11" s="4">
        <v>746</v>
      </c>
      <c t="n" r="B11" s="6">
        <v>730</v>
      </c>
      <c t="n" r="C11" s="6">
        <v>715</v>
      </c>
      <c t="n" r="D11" s="6">
        <v>730</v>
      </c>
      <c t="n" r="E11" s="6">
        <v>745</v>
      </c>
    </row>
    <row r="12" spans="1:6">
      <c t="s" r="A12" s="4">
        <v>763</v>
      </c>
      <c t="n" r="B12" s="8">
        <v>26.73</v>
      </c>
      <c t="n" r="C12" s="8">
        <v>26.73</v>
      </c>
      <c t="n" r="D12" s="8">
        <v>26.73</v>
      </c>
      <c t="n" r="E12" s="8">
        <v>26.73</v>
      </c>
    </row>
    <row r="13" spans="1:6">
      <c t="s" r="A13" s="4">
        <v>764</v>
      </c>
      <c t="s" r="B13" s="4">
        <v>765</v>
      </c>
      <c t="s" r="C13" s="4">
        <v>766</v>
      </c>
      <c t="s" r="D13" s="4">
        <v>767</v>
      </c>
      <c t="s" r="E13" s="4">
        <v>768</v>
      </c>
      <c t="s" r="F13" s="4">
        <v>769</v>
      </c>
    </row>
    <row r="14" spans="1:6">
      <c t="s" r="A14" s="4">
        <v>770</v>
      </c>
      <c t="n" r="B14" s="7">
        <v>38700</v>
      </c>
      <c t="n" r="C14" s="7">
        <v>20600</v>
      </c>
      <c t="n" r="D14" s="7">
        <v>33000</v>
      </c>
      <c t="n" r="E14" s="7">
        <v>42100</v>
      </c>
      <c t="n" r="F14" s="7">
        <v>10100</v>
      </c>
    </row>
    <row r="15" spans="1:6">
      <c t="s" r="A15" s="4">
        <v>748</v>
      </c>
      <c t="n" r="B15" s="6">
        <v>0</v>
      </c>
      <c t="n" r="C15" s="6">
        <v>0</v>
      </c>
      <c t="n" r="D15" s="6">
        <v>0</v>
      </c>
      <c t="n" r="E15" s="6">
        <v>0</v>
      </c>
    </row>
    <row r="16" spans="1:6">
      <c t="s" r="A16" s="4">
        <v>759</v>
      </c>
      <c t="n" r="B16" s="7">
        <v>0</v>
      </c>
      <c t="n" r="E16" s="7">
        <v>0</v>
      </c>
    </row>
    <row r="17" spans="1:6">
      <c t="s" r="A17" s="4">
        <v>771</v>
      </c>
      <c t="n" r="B17" s="6">
        <v>0</v>
      </c>
      <c t="n" r="C17" s="6">
        <v>-80</v>
      </c>
      <c t="n" r="D17" s="6">
        <v>-15</v>
      </c>
      <c t="n" r="E17" s="6">
        <v>-15</v>
      </c>
    </row>
    <row r="18" spans="1:6">
      <c t="s" r="A18" s="4">
        <v>772</v>
      </c>
      <c t="n" r="B18" s="7">
        <v>0</v>
      </c>
      <c t="n" r="C18" s="8">
        <v>26.73</v>
      </c>
      <c t="n" r="D18" s="8">
        <v>26.73</v>
      </c>
      <c t="n" r="E18" s="8">
        <v>26.73</v>
      </c>
    </row>
    <row r="19" spans="1:6">
      <c t="s" r="A19" s="4">
        <v>751</v>
      </c>
      <c t="n" r="B19" s="6">
        <v>0</v>
      </c>
      <c t="n" r="C19" s="6">
        <v>-15</v>
      </c>
      <c t="n" r="D19" s="6">
        <v>0</v>
      </c>
      <c t="n" r="E19" s="6">
        <v>0</v>
      </c>
    </row>
    <row r="20" spans="1:6">
      <c t="s" r="A20" s="4">
        <v>752</v>
      </c>
      <c t="n" r="B20" s="7">
        <v>0</v>
      </c>
      <c t="n" r="C20" s="8">
        <v>26.73</v>
      </c>
      <c t="n" r="D20" s="7">
        <v>0</v>
      </c>
      <c t="n" r="E20" s="7">
        <v>0</v>
      </c>
    </row>
    <row r="21" spans="1:6">
      <c t="s" r="A21" s="4">
        <v>755</v>
      </c>
      <c t="n" r="B21" s="6">
        <v>730</v>
      </c>
      <c t="n" r="C21" s="6">
        <v>620</v>
      </c>
      <c t="n" r="D21" s="6">
        <v>715</v>
      </c>
      <c t="n" r="E21" s="6">
        <v>730</v>
      </c>
      <c t="n" r="F21" s="6">
        <v>745</v>
      </c>
    </row>
    <row r="22" spans="1:6">
      <c t="s" r="A22" s="4">
        <v>773</v>
      </c>
      <c t="n" r="B22" s="8">
        <v>26.73</v>
      </c>
      <c t="n" r="C22" s="8">
        <v>26.73</v>
      </c>
      <c t="n" r="D22" s="8">
        <v>26.73</v>
      </c>
      <c t="n" r="E22" s="8">
        <v>26.73</v>
      </c>
      <c t="n" r="F22" s="8">
        <v>26.73</v>
      </c>
    </row>
    <row r="23" spans="1:6">
      <c t="s" r="A23" s="4">
        <v>774</v>
      </c>
      <c t="s" r="B23" s="4">
        <v>765</v>
      </c>
      <c t="s" r="C23" s="4">
        <v>766</v>
      </c>
      <c t="s" r="D23" s="4">
        <v>767</v>
      </c>
      <c t="s" r="E23" s="4">
        <v>768</v>
      </c>
      <c t="s" r="F23" s="4">
        <v>769</v>
      </c>
    </row>
    <row r="24" spans="1:6">
      <c t="s" r="A24" s="4">
        <v>775</v>
      </c>
      <c t="n" r="B24" s="7">
        <v>38700</v>
      </c>
      <c t="n" r="C24" s="7">
        <v>20600</v>
      </c>
      <c t="n" r="D24" s="7">
        <v>33000</v>
      </c>
      <c t="n" r="E24" s="7">
        <v>42100</v>
      </c>
      <c t="n" r="F24" s="7">
        <v>10100</v>
      </c>
    </row>
    <row r="25" spans="1:6">
      <c t="s" r="A25" s="4">
        <v>776</v>
      </c>
      <c t="n" r="C25" s="6">
        <v>530</v>
      </c>
    </row>
    <row r="26" spans="1:6">
      <c t="s" r="A26" s="4">
        <v>777</v>
      </c>
      <c t="n" r="C26" s="8">
        <v>26.73</v>
      </c>
    </row>
    <row r="27" spans="1:6">
      <c t="s" r="A27" s="4">
        <v>778</v>
      </c>
      <c t="s" r="C27" s="4">
        <v>779</v>
      </c>
    </row>
    <row r="28" spans="1:6">
      <c t="s" r="A28" s="4">
        <v>780</v>
      </c>
      <c t="n" r="C28" s="7">
        <v>17600</v>
      </c>
    </row>
    <row r="29" spans="1:6">
      <c t="s" r="A29" s="4">
        <v>781</v>
      </c>
      <c t="n" r="C29" s="6">
        <v>620</v>
      </c>
    </row>
    <row r="30" spans="1:6">
      <c t="s" r="A30" s="4">
        <v>782</v>
      </c>
      <c t="n" r="C30" s="8">
        <v>26.73</v>
      </c>
    </row>
    <row r="31" spans="1:6">
      <c t="s" r="A31" s="4">
        <v>783</v>
      </c>
      <c t="s" r="C31" s="4">
        <v>766</v>
      </c>
    </row>
    <row r="32" spans="1:6">
      <c t="s" r="A32" s="4">
        <v>784</v>
      </c>
      <c t="n" r="C32" s="7">
        <v>20600</v>
      </c>
    </row>
  </sheetData>
  <mergeCells count="2">
    <mergeCell ref="A1:A2"/>
    <mergeCell ref="C1:F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785</v>
      </c>
      <c t="s" r="B1" s="2">
        <v>78</v>
      </c>
      <c t="s" r="C1" s="2">
        <v>1</v>
      </c>
    </row>
    <row r="2" spans="1:5">
      <c t="s" r="B2" s="2">
        <v>84</v>
      </c>
      <c t="s" r="C2" s="2">
        <v>2</v>
      </c>
      <c t="s" r="D2" s="2">
        <v>30</v>
      </c>
      <c t="s" r="E2" s="2">
        <v>87</v>
      </c>
    </row>
    <row r="3" spans="1:5">
      <c t="s" r="A3" s="3">
        <v>745</v>
      </c>
    </row>
    <row r="4" spans="1:5">
      <c t="s" r="A4" s="4">
        <v>746</v>
      </c>
      <c t="n" r="B4" s="6">
        <v>795</v>
      </c>
      <c t="n" r="C4" s="6">
        <v>624</v>
      </c>
      <c t="n" r="D4" s="6">
        <v>729</v>
      </c>
      <c t="n" r="E4" s="6">
        <v>671</v>
      </c>
    </row>
    <row r="5" spans="1:5">
      <c t="s" r="A5" s="4">
        <v>747</v>
      </c>
      <c t="n" r="B5" s="8">
        <v>67.03</v>
      </c>
      <c t="n" r="C5" s="8">
        <v>68.81999999999999</v>
      </c>
      <c t="n" r="D5" s="8">
        <v>67.01000000000001</v>
      </c>
      <c t="n" r="E5" s="8">
        <v>62.8</v>
      </c>
    </row>
    <row r="6" spans="1:5">
      <c t="s" r="A6" s="4">
        <v>690</v>
      </c>
      <c t="n" r="B6" s="6">
        <v>0</v>
      </c>
      <c t="n" r="C6" s="6">
        <v>308</v>
      </c>
      <c t="n" r="D6" s="6">
        <v>160</v>
      </c>
      <c t="n" r="E6" s="6">
        <v>156</v>
      </c>
    </row>
    <row r="7" spans="1:5">
      <c t="s" r="A7" s="4">
        <v>786</v>
      </c>
      <c t="n" r="B7" s="7">
        <v>0</v>
      </c>
      <c t="n" r="C7" s="8">
        <v>50.05</v>
      </c>
      <c t="n" r="D7" s="8">
        <v>98.29000000000001</v>
      </c>
      <c t="n" r="E7" s="8">
        <v>84.52</v>
      </c>
    </row>
    <row r="8" spans="1:5">
      <c t="s" r="A8" s="4">
        <v>749</v>
      </c>
      <c t="n" r="B8" s="6">
        <v>0</v>
      </c>
      <c t="n" r="C8" s="6">
        <v>-47</v>
      </c>
      <c t="n" r="D8" s="6">
        <v>0</v>
      </c>
      <c t="n" r="E8" s="6">
        <v>0</v>
      </c>
    </row>
    <row r="9" spans="1:5">
      <c t="s" r="A9" s="4">
        <v>750</v>
      </c>
      <c t="n" r="B9" s="7">
        <v>0</v>
      </c>
      <c t="n" r="C9" s="8">
        <v>26.73</v>
      </c>
      <c t="n" r="D9" s="7">
        <v>0</v>
      </c>
      <c t="n" r="E9" s="7">
        <v>0</v>
      </c>
    </row>
    <row r="10" spans="1:5">
      <c t="s" r="A10" s="4">
        <v>751</v>
      </c>
      <c t="n" r="B10" s="6">
        <v>-66</v>
      </c>
      <c t="n" r="C10" s="6">
        <v>-232</v>
      </c>
      <c t="n" r="D10" s="6">
        <v>-35</v>
      </c>
      <c t="n" r="E10" s="6">
        <v>-32</v>
      </c>
    </row>
    <row r="11" spans="1:5">
      <c t="s" r="A11" s="4">
        <v>752</v>
      </c>
      <c t="n" r="B11" s="8">
        <v>67.23</v>
      </c>
      <c t="n" r="C11" s="8">
        <v>70.98</v>
      </c>
      <c t="n" r="D11" s="8">
        <v>78.39</v>
      </c>
      <c t="n" r="E11" s="8">
        <v>63.69</v>
      </c>
    </row>
    <row r="12" spans="1:5">
      <c t="s" r="A12" s="4">
        <v>753</v>
      </c>
      <c t="n" r="C12" s="6">
        <v>-264</v>
      </c>
      <c t="n" r="D12" s="6">
        <v>-230</v>
      </c>
    </row>
    <row r="13" spans="1:5">
      <c t="s" r="A13" s="4">
        <v>754</v>
      </c>
      <c t="n" r="C13" s="8">
        <v>63.22</v>
      </c>
      <c t="n" r="D13" s="8">
        <v>82.09</v>
      </c>
    </row>
    <row r="14" spans="1:5">
      <c t="s" r="A14" s="4">
        <v>755</v>
      </c>
      <c t="n" r="B14" s="6">
        <v>729</v>
      </c>
      <c t="n" r="C14" s="6">
        <v>389</v>
      </c>
      <c t="n" r="D14" s="6">
        <v>624</v>
      </c>
      <c t="n" r="E14" s="6">
        <v>795</v>
      </c>
    </row>
    <row r="15" spans="1:5">
      <c t="s" r="A15" s="4">
        <v>756</v>
      </c>
      <c t="n" r="B15" s="8">
        <v>67.01000000000001</v>
      </c>
      <c t="n" r="C15" s="8">
        <v>61.53</v>
      </c>
      <c t="n" r="D15" s="8">
        <v>68.81999999999999</v>
      </c>
      <c t="n" r="E15" s="8">
        <v>67.03</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21"/>
    <col customWidth="1" max="3" min="3" width="33"/>
    <col customWidth="1" max="4" min="4" width="33"/>
  </cols>
  <sheetData>
    <row r="1" spans="1:4">
      <c t="s" r="A1" s="1">
        <v>787</v>
      </c>
      <c t="s" r="B1" s="2">
        <v>541</v>
      </c>
      <c t="s" r="C1" s="2">
        <v>1</v>
      </c>
    </row>
    <row r="2" spans="1:4">
      <c t="s" r="B2" s="2">
        <v>543</v>
      </c>
      <c t="s" r="C2" s="2">
        <v>788</v>
      </c>
      <c t="s" r="D2" s="2">
        <v>789</v>
      </c>
    </row>
    <row r="3" spans="1:4">
      <c t="s" r="A3" s="3">
        <v>790</v>
      </c>
    </row>
    <row r="4" spans="1:4">
      <c t="s" r="A4" s="4">
        <v>791</v>
      </c>
      <c t="n" r="D4" s="6">
        <v>4</v>
      </c>
    </row>
    <row r="5" spans="1:4">
      <c t="s" r="A5" s="4">
        <v>792</v>
      </c>
    </row>
    <row r="6" spans="1:4">
      <c t="s" r="A6" s="3">
        <v>790</v>
      </c>
    </row>
    <row r="7" spans="1:4">
      <c t="s" r="A7" s="4">
        <v>793</v>
      </c>
      <c t="n" r="C7" s="7">
        <v>105000</v>
      </c>
      <c t="n" r="D7" s="7">
        <v>46000</v>
      </c>
    </row>
    <row r="8" spans="1:4">
      <c t="s" r="A8" s="4">
        <v>791</v>
      </c>
      <c t="n" r="C8" s="6">
        <v>7</v>
      </c>
    </row>
    <row r="9" spans="1:4">
      <c t="s" r="A9" s="4">
        <v>794</v>
      </c>
      <c t="s" r="C9" s="4">
        <v>361</v>
      </c>
    </row>
    <row r="10" spans="1:4">
      <c t="s" r="A10" s="3">
        <v>795</v>
      </c>
    </row>
    <row r="11" spans="1:4">
      <c t="s" r="A11" s="4">
        <v>796</v>
      </c>
      <c t="n" r="C11" s="7">
        <v>-1532</v>
      </c>
      <c t="n" r="D11" s="6">
        <v>6383</v>
      </c>
    </row>
    <row r="12" spans="1:4">
      <c t="s" r="A12" s="4">
        <v>797</v>
      </c>
    </row>
    <row r="13" spans="1:4">
      <c t="s" r="A13" s="3">
        <v>795</v>
      </c>
    </row>
    <row r="14" spans="1:4">
      <c t="s" r="A14" s="4">
        <v>798</v>
      </c>
      <c t="n" r="C14" s="6">
        <v>-1592</v>
      </c>
      <c t="n" r="D14" s="6">
        <v>1226</v>
      </c>
    </row>
    <row r="15" spans="1:4">
      <c t="s" r="A15" s="4">
        <v>799</v>
      </c>
      <c t="n" r="C15" s="6">
        <v>207</v>
      </c>
      <c t="n" r="D15" s="6">
        <v>-69</v>
      </c>
    </row>
    <row r="16" spans="1:4">
      <c t="s" r="A16" s="4">
        <v>800</v>
      </c>
    </row>
    <row r="17" spans="1:4">
      <c t="s" r="A17" s="3">
        <v>795</v>
      </c>
    </row>
    <row r="18" spans="1:4">
      <c t="s" r="A18" s="4">
        <v>801</v>
      </c>
      <c t="n" r="C18" s="6">
        <v>-850</v>
      </c>
      <c t="n" r="D18" s="6">
        <v>1556</v>
      </c>
    </row>
    <row r="19" spans="1:4">
      <c t="s" r="A19" s="4">
        <v>802</v>
      </c>
    </row>
    <row r="20" spans="1:4">
      <c t="s" r="A20" s="3">
        <v>795</v>
      </c>
    </row>
    <row r="21" spans="1:4">
      <c t="s" r="A21" s="4">
        <v>803</v>
      </c>
      <c t="n" r="C21" s="6">
        <v>32000</v>
      </c>
      <c t="n" r="D21" s="7">
        <v>46000</v>
      </c>
    </row>
    <row r="22" spans="1:4">
      <c t="s" r="A22" s="4">
        <v>804</v>
      </c>
    </row>
    <row r="23" spans="1:4">
      <c t="s" r="A23" s="3">
        <v>795</v>
      </c>
    </row>
    <row r="24" spans="1:4">
      <c t="s" r="A24" s="4">
        <v>805</v>
      </c>
      <c t="n" r="C24" s="7">
        <v>261000</v>
      </c>
    </row>
    <row r="25" spans="1:4">
      <c t="s" r="A25" s="4">
        <v>806</v>
      </c>
    </row>
    <row r="26" spans="1:4">
      <c t="s" r="A26" s="3">
        <v>790</v>
      </c>
    </row>
    <row r="27" spans="1:4">
      <c t="s" r="A27" s="4">
        <v>793</v>
      </c>
      <c t="n" r="B27" s="7">
        <v>11000</v>
      </c>
    </row>
    <row r="28" spans="1:4">
      <c t="s" r="A28" s="4">
        <v>807</v>
      </c>
    </row>
    <row r="29" spans="1:4">
      <c t="s" r="A29" s="3">
        <v>790</v>
      </c>
    </row>
    <row r="30" spans="1:4">
      <c t="s" r="A30" s="4">
        <v>793</v>
      </c>
      <c t="n" r="B30" s="7">
        <v>63000</v>
      </c>
    </row>
    <row r="31" spans="1:4">
      <c t="s" r="A31" s="4">
        <v>794</v>
      </c>
      <c t="s" r="B31" s="4">
        <v>361</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N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14"/>
  </cols>
  <sheetData>
    <row r="1" spans="1:14">
      <c t="s" r="A1" s="1">
        <v>808</v>
      </c>
      <c t="s" r="B1" s="2">
        <v>78</v>
      </c>
      <c t="s" r="K1" s="2">
        <v>79</v>
      </c>
      <c t="s" r="L1" s="2">
        <v>1</v>
      </c>
    </row>
    <row r="2" spans="1:14">
      <c t="s" r="B2" s="2">
        <v>2</v>
      </c>
      <c t="s" r="C2" s="2">
        <v>80</v>
      </c>
      <c t="s" r="D2" s="2">
        <v>4</v>
      </c>
      <c t="s" r="E2" s="2">
        <v>81</v>
      </c>
      <c t="s" r="F2" s="2">
        <v>30</v>
      </c>
      <c t="s" r="G2" s="2">
        <v>82</v>
      </c>
      <c t="s" r="H2" s="2">
        <v>83</v>
      </c>
      <c t="s" r="I2" s="2">
        <v>84</v>
      </c>
      <c t="s" r="J2" s="2">
        <v>85</v>
      </c>
      <c t="s" r="K2" s="2">
        <v>86</v>
      </c>
      <c t="s" r="L2" s="2">
        <v>2</v>
      </c>
      <c t="s" r="M2" s="2">
        <v>30</v>
      </c>
      <c t="s" r="N2" s="2">
        <v>87</v>
      </c>
    </row>
    <row r="3" spans="1:14">
      <c t="s" r="A3" s="3">
        <v>218</v>
      </c>
    </row>
    <row r="4" spans="1:14">
      <c t="s" r="A4" s="4">
        <v>89</v>
      </c>
      <c t="n" r="B4" s="7">
        <v>378635</v>
      </c>
      <c t="n" r="C4" s="7">
        <v>795902</v>
      </c>
      <c t="n" r="D4" s="7">
        <v>486855</v>
      </c>
      <c t="n" r="E4" s="7">
        <v>213805</v>
      </c>
      <c t="n" r="F4" s="7">
        <v>340637</v>
      </c>
      <c t="n" r="G4" s="7">
        <v>784678</v>
      </c>
      <c t="n" r="H4" s="7">
        <v>480273</v>
      </c>
      <c t="n" r="I4" s="7">
        <v>294716</v>
      </c>
      <c t="n" r="J4" s="7">
        <v>263760</v>
      </c>
      <c t="n" r="K4" s="7">
        <v>211469</v>
      </c>
      <c t="n" r="L4" s="7">
        <v>1875197</v>
      </c>
      <c t="n" r="M4" s="7">
        <v>1817057</v>
      </c>
      <c t="n" r="N4" s="7">
        <v>1556618</v>
      </c>
    </row>
    <row r="5" spans="1:14">
      <c t="s" r="A5" s="4">
        <v>90</v>
      </c>
      <c t="n" r="I5" s="6">
        <v>150456</v>
      </c>
      <c t="n" r="J5" s="6">
        <v>140201</v>
      </c>
      <c t="n" r="L5" s="6">
        <v>1028529</v>
      </c>
      <c t="n" r="M5" s="6">
        <v>938949</v>
      </c>
      <c t="n" r="N5" s="6">
        <v>820135</v>
      </c>
    </row>
    <row r="6" spans="1:14">
      <c t="s" r="A6" s="4">
        <v>91</v>
      </c>
      <c t="n" r="B6" s="7">
        <v>154942</v>
      </c>
      <c t="n" r="C6" s="7">
        <v>391017</v>
      </c>
      <c t="n" r="D6" s="7">
        <v>214113</v>
      </c>
      <c t="n" r="E6" s="7">
        <v>86596</v>
      </c>
      <c t="n" r="F6" s="7">
        <v>152324</v>
      </c>
      <c t="n" r="G6" s="7">
        <v>415139</v>
      </c>
      <c t="n" r="H6" s="7">
        <v>223873</v>
      </c>
      <c t="n" r="I6" s="6">
        <v>144260</v>
      </c>
      <c t="n" r="J6" s="6">
        <v>123559</v>
      </c>
      <c t="n" r="K6" s="7">
        <v>86772</v>
      </c>
      <c t="n" r="L6" s="6">
        <v>846668</v>
      </c>
      <c t="n" r="M6" s="6">
        <v>878108</v>
      </c>
      <c t="n" r="N6" s="6">
        <v>736483</v>
      </c>
    </row>
    <row r="7" spans="1:14">
      <c t="s" r="A7" s="4">
        <v>92</v>
      </c>
      <c t="n" r="I7" s="6">
        <v>144668</v>
      </c>
      <c t="n" r="J7" s="6">
        <v>120907</v>
      </c>
      <c t="n" r="L7" s="6">
        <v>684541</v>
      </c>
      <c t="n" r="M7" s="6">
        <v>653689</v>
      </c>
      <c t="n" r="N7" s="6">
        <v>528586</v>
      </c>
    </row>
    <row r="8" spans="1:14">
      <c t="s" r="A8" s="4">
        <v>93</v>
      </c>
      <c t="n" r="I8" s="6">
        <v>-408</v>
      </c>
      <c t="n" r="J8" s="6">
        <v>2652</v>
      </c>
      <c t="n" r="L8" s="6">
        <v>162127</v>
      </c>
      <c t="n" r="M8" s="6">
        <v>224419</v>
      </c>
      <c t="n" r="N8" s="6">
        <v>207897</v>
      </c>
    </row>
    <row r="9" spans="1:14">
      <c t="s" r="A9" s="3">
        <v>94</v>
      </c>
    </row>
    <row r="10" spans="1:14">
      <c t="s" r="A10" s="4">
        <v>95</v>
      </c>
      <c t="n" r="I10" s="6">
        <v>-65</v>
      </c>
      <c t="n" r="J10" s="6">
        <v>-26</v>
      </c>
      <c t="n" r="L10" s="6">
        <v>-420</v>
      </c>
      <c t="n" r="M10" s="6">
        <v>-207</v>
      </c>
      <c t="n" r="N10" s="6">
        <v>-60</v>
      </c>
    </row>
    <row r="11" spans="1:14">
      <c t="s" r="A11" s="4">
        <v>96</v>
      </c>
      <c t="n" r="I11" s="6">
        <v>516</v>
      </c>
      <c t="n" r="J11" s="6">
        <v>339</v>
      </c>
      <c t="n" r="L11" s="6">
        <v>5814</v>
      </c>
      <c t="n" r="M11" s="6">
        <v>4220</v>
      </c>
      <c t="n" r="N11" s="6">
        <v>3079</v>
      </c>
    </row>
    <row r="12" spans="1:14">
      <c t="s" r="A12" s="4">
        <v>97</v>
      </c>
      <c t="n" r="I12" s="6">
        <v>-117</v>
      </c>
      <c t="n" r="J12" s="6">
        <v>-171</v>
      </c>
      <c t="n" r="L12" s="6">
        <v>-152</v>
      </c>
      <c t="n" r="M12" s="6">
        <v>-733</v>
      </c>
      <c t="n" r="N12" s="6">
        <v>-679</v>
      </c>
    </row>
    <row r="13" spans="1:14">
      <c t="s" r="A13" s="4">
        <v>98</v>
      </c>
      <c t="n" r="I13" s="6">
        <v>334</v>
      </c>
      <c t="n" r="J13" s="6">
        <v>142</v>
      </c>
      <c t="n" r="L13" s="6">
        <v>5242</v>
      </c>
      <c t="n" r="M13" s="6">
        <v>3280</v>
      </c>
      <c t="n" r="N13" s="6">
        <v>2340</v>
      </c>
    </row>
    <row r="14" spans="1:14">
      <c t="s" r="A14" s="4">
        <v>809</v>
      </c>
      <c t="n" r="I14" s="6">
        <v>-742</v>
      </c>
      <c t="n" r="J14" s="6">
        <v>2510</v>
      </c>
      <c t="n" r="L14" s="6">
        <v>156885</v>
      </c>
      <c t="n" r="M14" s="6">
        <v>221139</v>
      </c>
      <c t="n" r="N14" s="6">
        <v>205557</v>
      </c>
    </row>
    <row r="15" spans="1:14">
      <c t="s" r="A15" s="4">
        <v>100</v>
      </c>
      <c t="n" r="I15" s="6">
        <v>1943</v>
      </c>
      <c t="n" r="J15" s="6">
        <v>1503</v>
      </c>
      <c t="n" r="L15" s="6">
        <v>34620</v>
      </c>
      <c t="n" r="M15" s="6">
        <v>59359</v>
      </c>
      <c t="n" r="N15" s="6">
        <v>59868</v>
      </c>
    </row>
    <row r="16" spans="1:14">
      <c t="s" r="A16" s="4">
        <v>101</v>
      </c>
      <c t="n" r="I16" s="6">
        <v>-2685</v>
      </c>
      <c t="n" r="J16" s="6">
        <v>1007</v>
      </c>
      <c t="n" r="L16" s="6">
        <v>122265</v>
      </c>
      <c t="n" r="M16" s="6">
        <v>161780</v>
      </c>
      <c t="n" r="N16" s="6">
        <v>145689</v>
      </c>
    </row>
    <row r="17" spans="1:14">
      <c t="s" r="A17" s="3">
        <v>810</v>
      </c>
    </row>
    <row r="18" spans="1:14">
      <c t="s" r="A18" s="4">
        <v>811</v>
      </c>
      <c t="n" r="I18" s="6">
        <v>-273</v>
      </c>
      <c t="n" r="J18" s="6">
        <v>1530</v>
      </c>
      <c t="n" r="L18" s="6">
        <v>461</v>
      </c>
      <c t="n" r="M18" s="6">
        <v>450</v>
      </c>
      <c t="n" r="N18" s="6">
        <v>-486</v>
      </c>
    </row>
    <row r="19" spans="1:14">
      <c t="s" r="A19" s="4">
        <v>104</v>
      </c>
      <c t="n" r="I19" s="6">
        <v>873</v>
      </c>
      <c t="n" r="J19" s="6">
        <v>-674</v>
      </c>
      <c t="n" r="L19" s="6">
        <v>-550</v>
      </c>
      <c t="n" r="M19" s="6">
        <v>-18875</v>
      </c>
      <c t="n" r="N19" s="6">
        <v>-757</v>
      </c>
    </row>
    <row r="20" spans="1:14">
      <c t="s" r="A20" s="4">
        <v>105</v>
      </c>
      <c t="n" r="I20" s="6">
        <v>600</v>
      </c>
      <c t="n" r="J20" s="6">
        <v>856</v>
      </c>
      <c t="n" r="L20" s="6">
        <v>-89</v>
      </c>
      <c t="n" r="M20" s="6">
        <v>-18425</v>
      </c>
      <c t="n" r="N20" s="6">
        <v>-1243</v>
      </c>
    </row>
    <row r="21" spans="1:14">
      <c t="s" r="A21" s="4">
        <v>106</v>
      </c>
      <c t="n" r="I21" s="7">
        <v>-2085</v>
      </c>
      <c t="n" r="J21" s="7">
        <v>1863</v>
      </c>
      <c t="n" r="L21" s="7">
        <v>122176</v>
      </c>
      <c t="n" r="M21" s="7">
        <v>143355</v>
      </c>
      <c t="n" r="N21" s="7">
        <v>144446</v>
      </c>
    </row>
    <row r="22" spans="1:14">
      <c t="s" r="A22" s="3">
        <v>812</v>
      </c>
    </row>
    <row r="23" spans="1:14">
      <c t="s" r="A23" s="4">
        <v>108</v>
      </c>
      <c t="n" r="B23" s="8">
        <v>-0.73</v>
      </c>
      <c t="n" r="C23" s="8">
        <v>4.85</v>
      </c>
      <c t="n" r="D23" s="8">
        <v>1.12</v>
      </c>
      <c t="n" r="E23" s="8">
        <v>-1.43</v>
      </c>
      <c t="n" r="F23" s="8">
        <v>0.04</v>
      </c>
      <c t="n" r="G23" s="8">
        <v>4.54</v>
      </c>
      <c t="n" r="H23" s="8">
        <v>1.18</v>
      </c>
      <c t="n" r="I23" s="8">
        <v>-0.08</v>
      </c>
      <c t="n" r="J23" s="8">
        <v>0.03</v>
      </c>
      <c t="n" r="K23" s="8">
        <v>-1.07</v>
      </c>
      <c t="n" r="L23" s="8">
        <v>3.76</v>
      </c>
      <c t="n" r="M23" s="8">
        <v>4.7</v>
      </c>
      <c t="n" r="N23" s="8">
        <v>4.23</v>
      </c>
    </row>
    <row r="24" spans="1:14">
      <c t="s" r="A24" s="4">
        <v>109</v>
      </c>
      <c t="n" r="B24" s="8">
        <v>-0.73</v>
      </c>
      <c t="n" r="C24" s="8">
        <v>4.78</v>
      </c>
      <c t="n" r="D24" s="8">
        <v>1.11</v>
      </c>
      <c t="n" r="E24" s="8">
        <v>-1.43</v>
      </c>
      <c t="n" r="F24" s="8">
        <v>0.04</v>
      </c>
      <c t="n" r="G24" s="8">
        <v>4.5</v>
      </c>
      <c t="n" r="H24" s="8">
        <v>1.17</v>
      </c>
      <c t="n" r="I24" s="8">
        <v>-0.08</v>
      </c>
      <c t="n" r="J24" s="8">
        <v>0.03</v>
      </c>
      <c t="n" r="K24" s="8">
        <v>-1.07</v>
      </c>
      <c t="n" r="L24" s="8">
        <v>3.7</v>
      </c>
      <c t="n" r="M24" s="8">
        <v>4.66</v>
      </c>
      <c t="n" r="N24" s="8">
        <v>4.18</v>
      </c>
    </row>
    <row r="25" spans="1:14">
      <c t="s" r="A25" s="3">
        <v>110</v>
      </c>
    </row>
    <row r="26" spans="1:14">
      <c t="s" r="A26" s="4">
        <v>111</v>
      </c>
      <c t="n" r="I26" s="6">
        <v>34621</v>
      </c>
      <c t="n" r="J26" s="6">
        <v>34404</v>
      </c>
      <c t="n" r="L26" s="6">
        <v>32556</v>
      </c>
      <c t="n" r="M26" s="6">
        <v>34433</v>
      </c>
      <c t="n" r="N26" s="6">
        <v>34473</v>
      </c>
    </row>
    <row r="27" spans="1:14">
      <c t="s" r="A27" s="4">
        <v>112</v>
      </c>
      <c t="n" r="I27" s="6">
        <v>34621</v>
      </c>
      <c t="n" r="J27" s="6">
        <v>34788</v>
      </c>
      <c t="n" r="L27" s="6">
        <v>33039</v>
      </c>
      <c t="n" r="M27" s="6">
        <v>34733</v>
      </c>
      <c t="n" r="N27" s="6">
        <v>34829</v>
      </c>
    </row>
  </sheetData>
  <mergeCells count="3">
    <mergeCell ref="A1:A2"/>
    <mergeCell ref="B1:J1"/>
    <mergeCell ref="L1:N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813</v>
      </c>
      <c t="s" r="B1" s="2">
        <v>2</v>
      </c>
      <c t="s" r="C1" s="2">
        <v>30</v>
      </c>
    </row>
    <row r="2" spans="1:3">
      <c t="s" r="A2" s="3">
        <v>814</v>
      </c>
    </row>
    <row r="3" spans="1:3">
      <c t="s" r="A3" s="4">
        <v>815</v>
      </c>
      <c t="n" r="B3" s="7">
        <v>-20709</v>
      </c>
      <c t="n" r="C3" s="7">
        <v>-20159</v>
      </c>
    </row>
    <row r="4" spans="1:3">
      <c t="s" r="A4" s="4">
        <v>816</v>
      </c>
      <c t="n" r="B4" s="6">
        <v>152</v>
      </c>
      <c t="n" r="C4" s="6">
        <v>-309</v>
      </c>
    </row>
    <row r="5" spans="1:3">
      <c t="s" r="A5" s="4">
        <v>65</v>
      </c>
      <c t="n" r="B5" s="7">
        <v>-20557</v>
      </c>
      <c t="n" r="C5" s="7">
        <v>-2046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N54"/>
  <sheetViews>
    <sheetView workbookViewId="0">
      <selection activeCell="A1" sqref="A1"/>
    </sheetView>
  </sheetViews>
  <sheetFormatPr baseColWidth="10" defaultRowHeight="15"/>
  <cols>
    <col customWidth="1" max="1" min="1" width="60"/>
    <col customWidth="1" max="2" min="2" width="21"/>
    <col customWidth="1" max="3" min="3" width="21"/>
    <col customWidth="1" max="4" min="4" width="21"/>
    <col customWidth="1" max="5" min="5" width="28"/>
    <col customWidth="1" max="6" min="6" width="21"/>
    <col customWidth="1" max="7" min="7" width="21"/>
    <col customWidth="1" max="8" min="8" width="21"/>
    <col customWidth="1" max="9" min="9" width="21"/>
    <col customWidth="1" max="10" min="10" width="21"/>
    <col customWidth="1" max="11" min="11" width="21"/>
    <col customWidth="1" max="12" min="12" width="33"/>
    <col customWidth="1" max="13" min="13" width="33"/>
    <col customWidth="1" max="14" min="14" width="21"/>
  </cols>
  <sheetData>
    <row r="1" spans="1:14">
      <c t="s" r="A1" s="1">
        <v>817</v>
      </c>
      <c t="s" r="B1" s="2">
        <v>78</v>
      </c>
      <c t="s" r="K1" s="2">
        <v>79</v>
      </c>
      <c t="s" r="L1" s="2">
        <v>1</v>
      </c>
    </row>
    <row r="2" spans="1:14">
      <c t="s" r="B2" s="2">
        <v>365</v>
      </c>
      <c t="s" r="C2" s="2">
        <v>595</v>
      </c>
      <c t="s" r="D2" s="2">
        <v>818</v>
      </c>
      <c t="s" r="E2" s="2">
        <v>819</v>
      </c>
      <c t="s" r="F2" s="2">
        <v>424</v>
      </c>
      <c t="s" r="G2" s="2">
        <v>820</v>
      </c>
      <c t="s" r="H2" s="2">
        <v>821</v>
      </c>
      <c t="s" r="I2" s="2">
        <v>423</v>
      </c>
      <c t="s" r="J2" s="2">
        <v>822</v>
      </c>
      <c t="s" r="K2" s="2">
        <v>823</v>
      </c>
      <c t="s" r="L2" s="2">
        <v>824</v>
      </c>
      <c t="s" r="M2" s="2">
        <v>825</v>
      </c>
      <c t="s" r="N2" s="2">
        <v>425</v>
      </c>
    </row>
    <row r="3" spans="1:14">
      <c t="s" r="A3" s="3">
        <v>826</v>
      </c>
    </row>
    <row r="4" spans="1:14">
      <c t="s" r="A4" s="4">
        <v>358</v>
      </c>
      <c t="n" r="E4" s="6">
        <v>1</v>
      </c>
      <c t="n" r="L4" s="6">
        <v>5</v>
      </c>
      <c t="n" r="M4" s="6">
        <v>5</v>
      </c>
    </row>
    <row r="5" spans="1:14">
      <c t="s" r="A5" s="4">
        <v>827</v>
      </c>
      <c t="n" r="L5" s="6">
        <v>3</v>
      </c>
      <c t="n" r="M5" s="6">
        <v>7</v>
      </c>
    </row>
    <row r="6" spans="1:14">
      <c t="s" r="A6" s="4">
        <v>828</v>
      </c>
      <c t="n" r="B6" s="7">
        <v>378635</v>
      </c>
      <c t="n" r="C6" s="7">
        <v>795902</v>
      </c>
      <c t="n" r="D6" s="7">
        <v>486855</v>
      </c>
      <c t="n" r="E6" s="7">
        <v>213805</v>
      </c>
      <c t="n" r="F6" s="7">
        <v>340637</v>
      </c>
      <c t="n" r="G6" s="7">
        <v>784678</v>
      </c>
      <c t="n" r="H6" s="7">
        <v>480273</v>
      </c>
      <c t="n" r="I6" s="7">
        <v>294716</v>
      </c>
      <c t="n" r="J6" s="7">
        <v>263760</v>
      </c>
      <c t="n" r="K6" s="7">
        <v>211469</v>
      </c>
      <c t="n" r="L6" s="7">
        <v>1875197</v>
      </c>
      <c t="n" r="M6" s="7">
        <v>1817057</v>
      </c>
      <c t="n" r="N6" s="7">
        <v>1556618</v>
      </c>
    </row>
    <row r="7" spans="1:14">
      <c t="s" r="A7" s="4">
        <v>93</v>
      </c>
      <c t="n" r="I7" s="6">
        <v>-408</v>
      </c>
      <c t="n" r="J7" s="7">
        <v>2652</v>
      </c>
      <c t="n" r="L7" s="6">
        <v>162127</v>
      </c>
      <c t="n" r="M7" s="6">
        <v>224419</v>
      </c>
      <c t="n" r="N7" s="6">
        <v>207897</v>
      </c>
    </row>
    <row r="8" spans="1:14">
      <c t="s" r="A8" s="4">
        <v>829</v>
      </c>
      <c t="n" r="I8" s="6">
        <v>10569</v>
      </c>
      <c t="n" r="L8" s="6">
        <v>50024</v>
      </c>
      <c t="n" r="M8" s="6">
        <v>49293</v>
      </c>
      <c t="n" r="N8" s="6">
        <v>41439</v>
      </c>
    </row>
    <row r="9" spans="1:14">
      <c t="s" r="A9" s="4">
        <v>830</v>
      </c>
      <c t="n" r="I9" s="6">
        <v>10538</v>
      </c>
      <c t="n" r="L9" s="6">
        <v>49741</v>
      </c>
      <c t="n" r="M9" s="6">
        <v>49150</v>
      </c>
      <c t="n" r="N9" s="6">
        <v>41370</v>
      </c>
    </row>
    <row r="10" spans="1:14">
      <c t="s" r="A10" s="4">
        <v>831</v>
      </c>
      <c t="n" r="I10" s="6">
        <v>17620</v>
      </c>
      <c t="n" r="L10" s="6">
        <v>66186</v>
      </c>
      <c t="n" r="M10" s="6">
        <v>91853</v>
      </c>
      <c t="n" r="N10" s="6">
        <v>79830</v>
      </c>
    </row>
    <row r="11" spans="1:14">
      <c t="s" r="A11" s="4">
        <v>44</v>
      </c>
      <c t="n" r="B11" s="6">
        <v>1278068</v>
      </c>
      <c t="n" r="F11" s="6">
        <v>1169933</v>
      </c>
      <c t="n" r="L11" s="6">
        <v>1278068</v>
      </c>
      <c t="n" r="M11" s="6">
        <v>1169933</v>
      </c>
    </row>
    <row r="12" spans="1:14">
      <c t="s" r="A12" s="4">
        <v>832</v>
      </c>
    </row>
    <row r="13" spans="1:14">
      <c t="s" r="A13" s="3">
        <v>826</v>
      </c>
    </row>
    <row r="14" spans="1:14">
      <c t="s" r="A14" s="4">
        <v>828</v>
      </c>
      <c t="n" r="I14" s="6">
        <v>83271</v>
      </c>
      <c t="n" r="L14" s="6">
        <v>918102</v>
      </c>
      <c t="n" r="M14" s="6">
        <v>903926</v>
      </c>
      <c t="n" r="N14" s="6">
        <v>818377</v>
      </c>
    </row>
    <row r="15" spans="1:14">
      <c t="s" r="A15" s="4">
        <v>93</v>
      </c>
      <c t="n" r="I15" s="6">
        <v>13595</v>
      </c>
      <c t="n" r="L15" s="6">
        <v>246990</v>
      </c>
      <c t="n" r="M15" s="6">
        <v>269489</v>
      </c>
      <c t="n" r="N15" s="6">
        <v>224738</v>
      </c>
    </row>
    <row r="16" spans="1:14">
      <c t="s" r="A16" s="4">
        <v>829</v>
      </c>
      <c t="n" r="I16" s="6">
        <v>137</v>
      </c>
      <c t="n" r="L16" s="6">
        <v>2107</v>
      </c>
      <c t="n" r="M16" s="6">
        <v>5029</v>
      </c>
      <c t="n" r="N16" s="6">
        <v>641</v>
      </c>
    </row>
    <row r="17" spans="1:14">
      <c t="s" r="A17" s="4">
        <v>831</v>
      </c>
      <c t="n" r="I17" s="6">
        <v>119</v>
      </c>
      <c t="n" r="L17" s="6">
        <v>1458</v>
      </c>
      <c t="n" r="M17" s="6">
        <v>246</v>
      </c>
      <c t="n" r="N17" s="6">
        <v>313</v>
      </c>
    </row>
    <row r="18" spans="1:14">
      <c t="s" r="A18" s="4">
        <v>44</v>
      </c>
      <c t="n" r="B18" s="6">
        <v>248937</v>
      </c>
      <c t="n" r="F18" s="6">
        <v>194720</v>
      </c>
      <c t="n" r="I18" s="6">
        <v>153341</v>
      </c>
      <c t="n" r="L18" s="6">
        <v>248937</v>
      </c>
      <c t="n" r="M18" s="6">
        <v>194720</v>
      </c>
      <c t="n" r="N18" s="6">
        <v>314122</v>
      </c>
    </row>
    <row r="19" spans="1:14">
      <c t="s" r="A19" s="4">
        <v>833</v>
      </c>
    </row>
    <row r="20" spans="1:14">
      <c t="s" r="A20" s="3">
        <v>826</v>
      </c>
    </row>
    <row r="21" spans="1:14">
      <c t="s" r="A21" s="4">
        <v>828</v>
      </c>
      <c t="n" r="I21" s="6">
        <v>45283</v>
      </c>
      <c t="n" r="L21" s="6">
        <v>121239</v>
      </c>
      <c t="n" r="M21" s="6">
        <v>116931</v>
      </c>
      <c t="n" r="N21" s="6">
        <v>109334</v>
      </c>
    </row>
    <row r="22" spans="1:14">
      <c t="s" r="A22" s="4">
        <v>93</v>
      </c>
      <c t="n" r="I22" s="6">
        <v>6425</v>
      </c>
      <c t="n" r="L22" s="6">
        <v>17692</v>
      </c>
      <c t="n" r="M22" s="6">
        <v>13320</v>
      </c>
      <c t="n" r="N22" s="6">
        <v>9166</v>
      </c>
    </row>
    <row r="23" spans="1:14">
      <c t="s" r="A23" s="4">
        <v>829</v>
      </c>
      <c t="n" r="I23" s="6">
        <v>33</v>
      </c>
      <c t="n" r="L23" s="6">
        <v>54</v>
      </c>
      <c t="n" r="M23" s="6">
        <v>94</v>
      </c>
      <c t="n" r="N23" s="6">
        <v>641</v>
      </c>
    </row>
    <row r="24" spans="1:14">
      <c t="s" r="A24" s="4">
        <v>831</v>
      </c>
      <c t="n" r="I24" s="6">
        <v>0</v>
      </c>
      <c t="n" r="L24" s="6">
        <v>0</v>
      </c>
      <c t="n" r="M24" s="6">
        <v>51</v>
      </c>
      <c t="n" r="N24" s="6">
        <v>63</v>
      </c>
    </row>
    <row r="25" spans="1:14">
      <c t="s" r="A25" s="4">
        <v>44</v>
      </c>
      <c t="n" r="B25" s="6">
        <v>87225</v>
      </c>
      <c t="n" r="F25" s="6">
        <v>77423</v>
      </c>
      <c t="n" r="I25" s="6">
        <v>81766</v>
      </c>
      <c t="n" r="L25" s="6">
        <v>87225</v>
      </c>
      <c t="n" r="M25" s="6">
        <v>77423</v>
      </c>
      <c t="n" r="N25" s="6">
        <v>54868</v>
      </c>
    </row>
    <row r="26" spans="1:14">
      <c t="s" r="A26" s="4">
        <v>834</v>
      </c>
    </row>
    <row r="27" spans="1:14">
      <c t="s" r="A27" s="3">
        <v>826</v>
      </c>
    </row>
    <row r="28" spans="1:14">
      <c t="s" r="A28" s="4">
        <v>828</v>
      </c>
      <c t="n" r="I28" s="6">
        <v>28793</v>
      </c>
      <c t="n" r="L28" s="6">
        <v>90719</v>
      </c>
      <c t="n" r="M28" s="6">
        <v>102690</v>
      </c>
      <c t="n" r="N28" s="6">
        <v>94420</v>
      </c>
    </row>
    <row r="29" spans="1:14">
      <c t="s" r="A29" s="4">
        <v>93</v>
      </c>
      <c t="n" r="I29" s="6">
        <v>7530</v>
      </c>
      <c t="n" r="L29" s="6">
        <v>15565</v>
      </c>
      <c t="n" r="M29" s="6">
        <v>21914</v>
      </c>
      <c t="n" r="N29" s="6">
        <v>20591</v>
      </c>
    </row>
    <row r="30" spans="1:14">
      <c t="s" r="A30" s="4">
        <v>829</v>
      </c>
      <c t="n" r="I30" s="6">
        <v>1769</v>
      </c>
      <c t="n" r="L30" s="6">
        <v>6556</v>
      </c>
      <c t="n" r="M30" s="6">
        <v>6969</v>
      </c>
      <c t="n" r="N30" s="6">
        <v>7761</v>
      </c>
    </row>
    <row r="31" spans="1:14">
      <c t="s" r="A31" s="4">
        <v>831</v>
      </c>
      <c t="n" r="I31" s="6">
        <v>2</v>
      </c>
      <c t="n" r="L31" s="6">
        <v>881</v>
      </c>
      <c t="n" r="M31" s="6">
        <v>487</v>
      </c>
      <c t="n" r="N31" s="6">
        <v>91</v>
      </c>
    </row>
    <row r="32" spans="1:14">
      <c t="s" r="A32" s="4">
        <v>44</v>
      </c>
      <c t="n" r="B32" s="6">
        <v>212816</v>
      </c>
      <c t="n" r="F32" s="6">
        <v>224974</v>
      </c>
      <c t="n" r="I32" s="6">
        <v>214627</v>
      </c>
      <c t="n" r="L32" s="6">
        <v>212816</v>
      </c>
      <c t="n" r="M32" s="6">
        <v>224974</v>
      </c>
      <c t="n" r="N32" s="6">
        <v>208669</v>
      </c>
    </row>
    <row r="33" spans="1:14">
      <c t="s" r="A33" s="4">
        <v>835</v>
      </c>
    </row>
    <row r="34" spans="1:14">
      <c t="s" r="A34" s="3">
        <v>826</v>
      </c>
    </row>
    <row r="35" spans="1:14">
      <c t="s" r="A35" s="4">
        <v>828</v>
      </c>
      <c t="n" r="I35" s="6">
        <v>18662</v>
      </c>
      <c t="n" r="L35" s="6">
        <v>100820</v>
      </c>
      <c t="n" r="M35" s="6">
        <v>76152</v>
      </c>
      <c t="n" r="N35" s="6">
        <v>38276</v>
      </c>
    </row>
    <row r="36" spans="1:14">
      <c t="s" r="A36" s="4">
        <v>93</v>
      </c>
      <c t="n" r="I36" s="6">
        <v>-758</v>
      </c>
      <c t="n" r="L36" s="6">
        <v>-4384</v>
      </c>
      <c t="n" r="M36" s="6">
        <v>-9838</v>
      </c>
      <c t="n" r="N36" s="6">
        <v>-9807</v>
      </c>
    </row>
    <row r="37" spans="1:14">
      <c t="s" r="A37" s="4">
        <v>829</v>
      </c>
      <c t="n" r="I37" s="6">
        <v>250</v>
      </c>
      <c t="n" r="L37" s="6">
        <v>1101</v>
      </c>
      <c t="n" r="M37" s="6">
        <v>940</v>
      </c>
      <c t="n" r="N37" s="6">
        <v>507</v>
      </c>
    </row>
    <row r="38" spans="1:14">
      <c t="s" r="A38" s="4">
        <v>831</v>
      </c>
      <c t="n" r="I38" s="6">
        <v>26</v>
      </c>
      <c t="n" r="L38" s="6">
        <v>51</v>
      </c>
      <c t="n" r="M38" s="6">
        <v>351</v>
      </c>
      <c t="n" r="N38" s="6">
        <v>477</v>
      </c>
    </row>
    <row r="39" spans="1:14">
      <c t="s" r="A39" s="4">
        <v>44</v>
      </c>
      <c t="n" r="B39" s="6">
        <v>65072</v>
      </c>
      <c t="n" r="F39" s="6">
        <v>53634</v>
      </c>
      <c t="n" r="I39" s="6">
        <v>41281</v>
      </c>
      <c t="n" r="L39" s="6">
        <v>65072</v>
      </c>
      <c t="n" r="M39" s="6">
        <v>53634</v>
      </c>
      <c t="n" r="N39" s="6">
        <v>34315</v>
      </c>
    </row>
    <row r="40" spans="1:14">
      <c t="s" r="A40" s="4">
        <v>836</v>
      </c>
    </row>
    <row r="41" spans="1:14">
      <c t="s" r="A41" s="3">
        <v>826</v>
      </c>
    </row>
    <row r="42" spans="1:14">
      <c t="s" r="A42" s="4">
        <v>828</v>
      </c>
      <c t="n" r="I42" s="6">
        <v>118707</v>
      </c>
      <c t="n" r="L42" s="6">
        <v>644317</v>
      </c>
      <c t="n" r="M42" s="6">
        <v>617358</v>
      </c>
      <c t="n" r="N42" s="6">
        <v>496211</v>
      </c>
    </row>
    <row r="43" spans="1:14">
      <c t="s" r="A43" s="4">
        <v>93</v>
      </c>
      <c t="n" r="I43" s="6">
        <v>20918</v>
      </c>
      <c t="n" r="L43" s="6">
        <v>101756</v>
      </c>
      <c t="n" r="M43" s="6">
        <v>150320</v>
      </c>
      <c t="n" r="N43" s="6">
        <v>132532</v>
      </c>
    </row>
    <row r="44" spans="1:14">
      <c t="s" r="A44" s="4">
        <v>829</v>
      </c>
      <c t="n" r="I44" s="6">
        <v>5209</v>
      </c>
      <c t="n" r="L44" s="6">
        <v>18931</v>
      </c>
      <c t="n" r="M44" s="6">
        <v>21088</v>
      </c>
      <c t="n" r="N44" s="6">
        <v>21861</v>
      </c>
    </row>
    <row r="45" spans="1:14">
      <c t="s" r="A45" s="4">
        <v>831</v>
      </c>
      <c t="n" r="I45" s="6">
        <v>3557</v>
      </c>
      <c t="n" r="L45" s="6">
        <v>18445</v>
      </c>
      <c t="n" r="M45" s="6">
        <v>19128</v>
      </c>
      <c t="n" r="N45" s="6">
        <v>35669</v>
      </c>
    </row>
    <row r="46" spans="1:14">
      <c t="s" r="A46" s="4">
        <v>44</v>
      </c>
      <c t="n" r="B46" s="6">
        <v>148733</v>
      </c>
      <c t="n" r="F46" s="6">
        <v>147423</v>
      </c>
      <c t="n" r="I46" s="6">
        <v>163664</v>
      </c>
      <c t="n" r="L46" s="6">
        <v>148733</v>
      </c>
      <c t="n" r="M46" s="6">
        <v>147423</v>
      </c>
      <c t="n" r="N46" s="6">
        <v>189822</v>
      </c>
    </row>
    <row r="47" spans="1:14">
      <c t="s" r="A47" s="4">
        <v>837</v>
      </c>
    </row>
    <row r="48" spans="1:14">
      <c t="s" r="A48" s="3">
        <v>826</v>
      </c>
    </row>
    <row r="49" spans="1:14">
      <c t="s" r="A49" s="4">
        <v>93</v>
      </c>
      <c t="n" r="I49" s="6">
        <v>-48118</v>
      </c>
      <c t="n" r="L49" s="6">
        <v>-215492</v>
      </c>
      <c t="n" r="M49" s="6">
        <v>-220786</v>
      </c>
      <c t="n" r="N49" s="6">
        <v>-169323</v>
      </c>
    </row>
    <row r="50" spans="1:14">
      <c t="s" r="A50" s="4">
        <v>829</v>
      </c>
      <c t="n" r="I50" s="6">
        <v>3140</v>
      </c>
      <c t="n" r="L50" s="6">
        <v>20992</v>
      </c>
      <c t="n" r="M50" s="6">
        <v>15030</v>
      </c>
      <c t="n" r="N50" s="6">
        <v>9959</v>
      </c>
    </row>
    <row r="51" spans="1:14">
      <c t="s" r="A51" s="4">
        <v>831</v>
      </c>
      <c t="n" r="I51" s="6">
        <v>13916</v>
      </c>
      <c t="n" r="L51" s="6">
        <v>45351</v>
      </c>
      <c t="n" r="M51" s="6">
        <v>71590</v>
      </c>
      <c t="n" r="N51" s="6">
        <v>43217</v>
      </c>
    </row>
    <row r="52" spans="1:14">
      <c t="s" r="A52" s="4">
        <v>838</v>
      </c>
    </row>
    <row r="53" spans="1:14">
      <c t="s" r="A53" s="3">
        <v>826</v>
      </c>
    </row>
    <row r="54" spans="1:14">
      <c t="s" r="A54" s="4">
        <v>44</v>
      </c>
      <c t="n" r="B54" s="7">
        <v>762783</v>
      </c>
      <c t="n" r="F54" s="7">
        <v>698174</v>
      </c>
      <c t="n" r="I54" s="7">
        <v>654679</v>
      </c>
      <c t="n" r="L54" s="7">
        <v>762783</v>
      </c>
      <c t="n" r="M54" s="7">
        <v>698174</v>
      </c>
      <c t="n" r="N54" s="7">
        <v>801796</v>
      </c>
    </row>
  </sheetData>
  <mergeCells count="3">
    <mergeCell ref="A1:A2"/>
    <mergeCell ref="B1:J1"/>
    <mergeCell ref="L1:N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839</v>
      </c>
      <c t="s" r="B1" s="2">
        <v>2</v>
      </c>
      <c t="s" r="C1" s="2">
        <v>30</v>
      </c>
      <c t="s" r="D1" s="2">
        <v>84</v>
      </c>
      <c t="s" r="E1" s="2">
        <v>87</v>
      </c>
      <c t="s" r="F1" s="2">
        <v>758</v>
      </c>
    </row>
    <row r="2" spans="1:6">
      <c t="s" r="A2" s="3">
        <v>840</v>
      </c>
    </row>
    <row r="3" spans="1:6">
      <c t="s" r="A3" s="4">
        <v>32</v>
      </c>
      <c t="n" r="B3" s="7">
        <v>245956</v>
      </c>
      <c t="n" r="C3" s="7">
        <v>225143</v>
      </c>
      <c t="n" r="D3" s="7">
        <v>245088</v>
      </c>
      <c t="n" r="E3" s="7">
        <v>237125</v>
      </c>
      <c t="n" r="F3" s="7">
        <v>110247</v>
      </c>
    </row>
    <row r="4" spans="1:6">
      <c t="s" r="A4" s="4">
        <v>841</v>
      </c>
      <c t="n" r="B4" s="6">
        <v>20636</v>
      </c>
      <c t="n" r="C4" s="6">
        <v>29083</v>
      </c>
    </row>
    <row r="5" spans="1:6">
      <c t="s" r="A5" s="4">
        <v>44</v>
      </c>
      <c t="n" r="B5" s="6">
        <v>1278068</v>
      </c>
      <c t="n" r="C5" s="6">
        <v>1169933</v>
      </c>
    </row>
    <row r="6" spans="1:6">
      <c t="s" r="A6" s="4">
        <v>838</v>
      </c>
    </row>
    <row r="7" spans="1:6">
      <c t="s" r="A7" s="3">
        <v>840</v>
      </c>
    </row>
    <row r="8" spans="1:6">
      <c t="s" r="A8" s="4">
        <v>44</v>
      </c>
      <c t="n" r="B8" s="6">
        <v>762783</v>
      </c>
      <c t="n" r="C8" s="6">
        <v>698174</v>
      </c>
      <c t="n" r="D8" s="7">
        <v>654679</v>
      </c>
      <c t="n" r="E8" s="7">
        <v>801796</v>
      </c>
    </row>
    <row r="9" spans="1:6">
      <c t="s" r="A9" s="4">
        <v>837</v>
      </c>
    </row>
    <row r="10" spans="1:6">
      <c t="s" r="A10" s="3">
        <v>840</v>
      </c>
    </row>
    <row r="11" spans="1:6">
      <c t="s" r="A11" s="4">
        <v>842</v>
      </c>
      <c t="n" r="B11" s="7">
        <v>248693</v>
      </c>
      <c t="n" r="C11" s="7">
        <v>21753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22"/>
  </cols>
  <sheetData>
    <row r="1" spans="1:5">
      <c t="s" r="A1" s="1">
        <v>843</v>
      </c>
      <c t="s" r="B1" s="2">
        <v>78</v>
      </c>
      <c t="s" r="C1" s="2">
        <v>1</v>
      </c>
    </row>
    <row r="2" spans="1:5">
      <c t="s" r="B2" s="2">
        <v>844</v>
      </c>
      <c t="s" r="C2" s="2">
        <v>845</v>
      </c>
      <c t="s" r="D2" s="2">
        <v>846</v>
      </c>
      <c t="s" r="E2" s="2">
        <v>847</v>
      </c>
    </row>
    <row r="3" spans="1:5">
      <c t="s" r="A3" s="3">
        <v>848</v>
      </c>
    </row>
    <row r="4" spans="1:5">
      <c t="s" r="A4" s="4">
        <v>367</v>
      </c>
      <c t="n" r="C4" s="7">
        <v>237246</v>
      </c>
      <c t="n" r="D4" s="7">
        <v>232317</v>
      </c>
    </row>
    <row r="5" spans="1:5">
      <c t="s" r="A5" s="4">
        <v>849</v>
      </c>
      <c t="n" r="C5" s="6">
        <v>5</v>
      </c>
    </row>
    <row r="6" spans="1:5">
      <c t="s" r="A6" s="4">
        <v>850</v>
      </c>
      <c t="n" r="C6" s="6">
        <v>2</v>
      </c>
    </row>
    <row r="7" spans="1:5">
      <c t="s" r="A7" s="4">
        <v>851</v>
      </c>
      <c t="n" r="C7" s="6">
        <v>1</v>
      </c>
    </row>
    <row r="8" spans="1:5">
      <c t="s" r="A8" s="4">
        <v>852</v>
      </c>
    </row>
    <row r="9" spans="1:5">
      <c t="s" r="A9" s="3">
        <v>848</v>
      </c>
    </row>
    <row r="10" spans="1:5">
      <c t="s" r="A10" s="4">
        <v>853</v>
      </c>
      <c t="s" r="C10" s="4">
        <v>854</v>
      </c>
    </row>
    <row r="11" spans="1:5">
      <c t="s" r="A11" s="4">
        <v>855</v>
      </c>
    </row>
    <row r="12" spans="1:5">
      <c t="s" r="A12" s="3">
        <v>848</v>
      </c>
    </row>
    <row r="13" spans="1:5">
      <c t="s" r="A13" s="4">
        <v>853</v>
      </c>
      <c t="s" r="B13" s="4">
        <v>856</v>
      </c>
      <c t="s" r="C13" s="4">
        <v>385</v>
      </c>
      <c t="s" r="D13" s="4">
        <v>857</v>
      </c>
      <c t="s" r="E13" s="4">
        <v>858</v>
      </c>
    </row>
    <row r="14" spans="1:5">
      <c t="s" r="A14" s="4">
        <v>859</v>
      </c>
      <c t="s" r="C14" s="4">
        <v>854</v>
      </c>
    </row>
    <row r="15" spans="1:5">
      <c t="s" r="A15" s="4">
        <v>860</v>
      </c>
    </row>
    <row r="16" spans="1:5">
      <c t="s" r="A16" s="3">
        <v>848</v>
      </c>
    </row>
    <row r="17" spans="1:5">
      <c t="s" r="A17" s="4">
        <v>853</v>
      </c>
      <c t="s" r="C17" s="4">
        <v>861</v>
      </c>
      <c t="s" r="D17" s="4">
        <v>862</v>
      </c>
    </row>
    <row r="18" spans="1:5">
      <c t="s" r="A18" s="4">
        <v>863</v>
      </c>
    </row>
    <row r="19" spans="1:5">
      <c t="s" r="A19" s="3">
        <v>848</v>
      </c>
    </row>
    <row r="20" spans="1:5">
      <c t="s" r="A20" s="4">
        <v>853</v>
      </c>
      <c t="s" r="C20" s="4">
        <v>854</v>
      </c>
      <c t="s" r="D20" s="4">
        <v>864</v>
      </c>
    </row>
    <row r="21" spans="1:5">
      <c t="s" r="A21" s="4">
        <v>849</v>
      </c>
      <c t="n" r="B21" s="6">
        <v>1</v>
      </c>
      <c t="n" r="C21" s="6">
        <v>1</v>
      </c>
      <c t="n" r="D21" s="6">
        <v>1</v>
      </c>
      <c t="n" r="E21" s="6">
        <v>1</v>
      </c>
    </row>
    <row r="22" spans="1:5">
      <c t="s" r="A22" s="4">
        <v>865</v>
      </c>
    </row>
    <row r="23" spans="1:5">
      <c t="s" r="A23" s="3">
        <v>848</v>
      </c>
    </row>
    <row r="24" spans="1:5">
      <c t="s" r="A24" s="4">
        <v>853</v>
      </c>
      <c t="s" r="C24" s="4">
        <v>854</v>
      </c>
    </row>
    <row r="25" spans="1:5">
      <c t="s" r="A25" s="4">
        <v>866</v>
      </c>
    </row>
    <row r="26" spans="1:5">
      <c t="s" r="A26" s="3">
        <v>848</v>
      </c>
    </row>
    <row r="27" spans="1:5">
      <c t="s" r="A27" s="4">
        <v>367</v>
      </c>
      <c t="n" r="C27" s="7">
        <v>211111</v>
      </c>
      <c t="n" r="D27" s="7">
        <v>196513</v>
      </c>
    </row>
    <row r="28" spans="1:5">
      <c t="s" r="A28" s="4">
        <v>867</v>
      </c>
    </row>
    <row r="29" spans="1:5">
      <c t="s" r="A29" s="3">
        <v>848</v>
      </c>
    </row>
    <row r="30" spans="1:5">
      <c t="s" r="A30" s="4">
        <v>868</v>
      </c>
      <c t="n" r="C30" s="6">
        <v>526000</v>
      </c>
      <c t="n" r="D30" s="6">
        <v>519000</v>
      </c>
    </row>
    <row r="31" spans="1:5">
      <c t="s" r="A31" s="4">
        <v>367</v>
      </c>
      <c t="n" r="C31" s="7">
        <v>26135</v>
      </c>
      <c t="n" r="D31" s="7">
        <v>35804</v>
      </c>
    </row>
    <row r="32" spans="1:5">
      <c t="s" r="A32" s="4">
        <v>853</v>
      </c>
      <c t="s" r="C32" s="4">
        <v>869</v>
      </c>
      <c t="s" r="D32" s="4">
        <v>870</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871</v>
      </c>
      <c t="s" r="B1" s="2">
        <v>2</v>
      </c>
      <c t="s" r="C1" s="2">
        <v>30</v>
      </c>
      <c t="s" r="D1" s="2">
        <v>84</v>
      </c>
      <c t="s" r="E1" s="2">
        <v>87</v>
      </c>
      <c t="s" r="F1" s="2">
        <v>758</v>
      </c>
    </row>
    <row r="2" spans="1:6">
      <c t="s" r="A2" s="3">
        <v>227</v>
      </c>
    </row>
    <row r="3" spans="1:6">
      <c t="s" r="A3" s="4">
        <v>359</v>
      </c>
      <c t="n" r="B3" s="7">
        <v>195575</v>
      </c>
      <c t="n" r="C3" s="7">
        <v>127900</v>
      </c>
    </row>
    <row r="4" spans="1:6">
      <c t="s" r="A4" s="4">
        <v>872</v>
      </c>
      <c t="n" r="B4" s="6">
        <v>50381</v>
      </c>
      <c t="n" r="C4" s="6">
        <v>97243</v>
      </c>
    </row>
    <row r="5" spans="1:6">
      <c t="s" r="A5" s="4">
        <v>32</v>
      </c>
      <c t="n" r="B5" s="7">
        <v>245956</v>
      </c>
      <c t="n" r="C5" s="7">
        <v>225143</v>
      </c>
      <c t="n" r="D5" s="7">
        <v>245088</v>
      </c>
      <c t="n" r="E5" s="7">
        <v>237125</v>
      </c>
      <c t="n" r="F5" s="7">
        <v>11024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N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14"/>
  </cols>
  <sheetData>
    <row r="1" spans="1:14">
      <c t="s" r="A1" s="1">
        <v>873</v>
      </c>
      <c t="s" r="B1" s="2">
        <v>78</v>
      </c>
      <c t="s" r="K1" s="2">
        <v>79</v>
      </c>
      <c t="s" r="L1" s="2">
        <v>1</v>
      </c>
    </row>
    <row r="2" spans="1:14">
      <c t="s" r="B2" s="2">
        <v>2</v>
      </c>
      <c t="s" r="C2" s="2">
        <v>80</v>
      </c>
      <c t="s" r="D2" s="2">
        <v>4</v>
      </c>
      <c t="s" r="E2" s="2">
        <v>81</v>
      </c>
      <c t="s" r="F2" s="2">
        <v>30</v>
      </c>
      <c t="s" r="G2" s="2">
        <v>82</v>
      </c>
      <c t="s" r="H2" s="2">
        <v>83</v>
      </c>
      <c t="s" r="I2" s="2">
        <v>84</v>
      </c>
      <c t="s" r="J2" s="2">
        <v>85</v>
      </c>
      <c t="s" r="K2" s="2">
        <v>86</v>
      </c>
      <c t="s" r="L2" s="2">
        <v>2</v>
      </c>
      <c t="s" r="M2" s="2">
        <v>30</v>
      </c>
      <c t="s" r="N2" s="2">
        <v>87</v>
      </c>
    </row>
    <row r="3" spans="1:14">
      <c t="s" r="A3" s="3">
        <v>874</v>
      </c>
    </row>
    <row r="4" spans="1:14">
      <c t="s" r="A4" s="4">
        <v>89</v>
      </c>
      <c t="n" r="B4" s="7">
        <v>378635</v>
      </c>
      <c t="n" r="C4" s="7">
        <v>795902</v>
      </c>
      <c t="n" r="D4" s="7">
        <v>486855</v>
      </c>
      <c t="n" r="E4" s="7">
        <v>213805</v>
      </c>
      <c t="n" r="F4" s="7">
        <v>340637</v>
      </c>
      <c t="n" r="G4" s="7">
        <v>784678</v>
      </c>
      <c t="n" r="H4" s="7">
        <v>480273</v>
      </c>
      <c t="n" r="I4" s="7">
        <v>294716</v>
      </c>
      <c t="n" r="J4" s="7">
        <v>263760</v>
      </c>
      <c t="n" r="K4" s="7">
        <v>211469</v>
      </c>
      <c t="n" r="L4" s="7">
        <v>1875197</v>
      </c>
      <c t="n" r="M4" s="7">
        <v>1817057</v>
      </c>
      <c t="n" r="N4" s="7">
        <v>1556618</v>
      </c>
    </row>
    <row r="5" spans="1:14">
      <c t="s" r="A5" s="4">
        <v>91</v>
      </c>
      <c t="n" r="B5" s="6">
        <v>154942</v>
      </c>
      <c t="n" r="C5" s="6">
        <v>391017</v>
      </c>
      <c t="n" r="D5" s="6">
        <v>214113</v>
      </c>
      <c t="n" r="E5" s="6">
        <v>86596</v>
      </c>
      <c t="n" r="F5" s="6">
        <v>152324</v>
      </c>
      <c t="n" r="G5" s="6">
        <v>415139</v>
      </c>
      <c t="n" r="H5" s="6">
        <v>223873</v>
      </c>
      <c t="n" r="I5" s="7">
        <v>144260</v>
      </c>
      <c t="n" r="J5" s="7">
        <v>123559</v>
      </c>
      <c t="n" r="K5" s="6">
        <v>86772</v>
      </c>
      <c t="n" r="L5" s="7">
        <v>846668</v>
      </c>
      <c t="n" r="M5" s="7">
        <v>878108</v>
      </c>
      <c t="n" r="N5" s="7">
        <v>736483</v>
      </c>
    </row>
    <row r="6" spans="1:14">
      <c t="s" r="A6" s="4">
        <v>875</v>
      </c>
      <c t="n" r="B6" s="7">
        <v>-23706</v>
      </c>
      <c t="n" r="C6" s="7">
        <v>156921</v>
      </c>
      <c t="n" r="D6" s="7">
        <v>36377</v>
      </c>
      <c t="n" r="E6" s="7">
        <v>-47327</v>
      </c>
      <c t="n" r="F6" s="7">
        <v>1406</v>
      </c>
      <c t="n" r="G6" s="7">
        <v>156706</v>
      </c>
      <c t="n" r="H6" s="7">
        <v>40730</v>
      </c>
      <c t="n" r="K6" s="7">
        <v>-37062</v>
      </c>
    </row>
    <row r="7" spans="1:14">
      <c t="s" r="A7" s="3">
        <v>107</v>
      </c>
    </row>
    <row r="8" spans="1:14">
      <c t="s" r="A8" s="4">
        <v>108</v>
      </c>
      <c t="n" r="B8" s="8">
        <v>-0.73</v>
      </c>
      <c t="n" r="C8" s="8">
        <v>4.85</v>
      </c>
      <c t="n" r="D8" s="8">
        <v>1.12</v>
      </c>
      <c t="n" r="E8" s="8">
        <v>-1.43</v>
      </c>
      <c t="n" r="F8" s="8">
        <v>0.04</v>
      </c>
      <c t="n" r="G8" s="8">
        <v>4.54</v>
      </c>
      <c t="n" r="H8" s="8">
        <v>1.18</v>
      </c>
      <c t="n" r="I8" s="8">
        <v>-0.08</v>
      </c>
      <c t="n" r="J8" s="8">
        <v>0.03</v>
      </c>
      <c t="n" r="K8" s="8">
        <v>-1.07</v>
      </c>
      <c t="n" r="L8" s="8">
        <v>3.76</v>
      </c>
      <c t="n" r="M8" s="8">
        <v>4.7</v>
      </c>
      <c t="n" r="N8" s="8">
        <v>4.23</v>
      </c>
    </row>
    <row r="9" spans="1:14">
      <c t="s" r="A9" s="4">
        <v>109</v>
      </c>
      <c t="n" r="B9" s="8">
        <v>-0.73</v>
      </c>
      <c t="n" r="C9" s="8">
        <v>4.78</v>
      </c>
      <c t="n" r="D9" s="8">
        <v>1.11</v>
      </c>
      <c t="n" r="E9" s="8">
        <v>-1.43</v>
      </c>
      <c t="n" r="F9" s="8">
        <v>0.04</v>
      </c>
      <c t="n" r="G9" s="8">
        <v>4.5</v>
      </c>
      <c t="n" r="H9" s="8">
        <v>1.17</v>
      </c>
      <c t="n" r="I9" s="8">
        <v>-0.08</v>
      </c>
      <c t="n" r="J9" s="8">
        <v>0.03</v>
      </c>
      <c t="n" r="K9" s="8">
        <v>-1.07</v>
      </c>
      <c t="n" r="L9" s="8">
        <v>3.7</v>
      </c>
      <c t="n" r="M9" s="8">
        <v>4.66</v>
      </c>
      <c t="n" r="N9" s="8">
        <v>4.18</v>
      </c>
    </row>
  </sheetData>
  <mergeCells count="3">
    <mergeCell ref="A1:A2"/>
    <mergeCell ref="B1:J1"/>
    <mergeCell ref="L1:N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t="s" r="A1" s="1">
        <v>876</v>
      </c>
      <c t="s" r="B1" s="2">
        <v>78</v>
      </c>
      <c t="s" r="C1" s="2">
        <v>1</v>
      </c>
    </row>
    <row r="2" spans="1:7">
      <c t="s" r="B2" s="2">
        <v>84</v>
      </c>
      <c t="s" r="C2" s="2">
        <v>2</v>
      </c>
      <c t="s" r="D2" s="2">
        <v>30</v>
      </c>
      <c t="s" r="E2" s="2">
        <v>87</v>
      </c>
      <c t="s" r="F2" s="2">
        <v>82</v>
      </c>
      <c t="s" r="G2" s="2">
        <v>877</v>
      </c>
    </row>
    <row r="3" spans="1:7">
      <c t="s" r="A3" s="3">
        <v>878</v>
      </c>
    </row>
    <row r="4" spans="1:7">
      <c t="s" r="A4" s="4">
        <v>879</v>
      </c>
      <c t="n" r="B4" s="7">
        <v>25068</v>
      </c>
      <c t="n" r="C4" s="7">
        <v>18218</v>
      </c>
      <c t="n" r="D4" s="7">
        <v>15569</v>
      </c>
    </row>
    <row r="5" spans="1:7">
      <c t="s" r="A5" s="4">
        <v>880</v>
      </c>
      <c t="n" r="B5" s="6">
        <v>15569</v>
      </c>
      <c t="n" r="C5" s="6">
        <v>30195</v>
      </c>
      <c t="n" r="D5" s="6">
        <v>18218</v>
      </c>
      <c t="n" r="E5" s="7">
        <v>25068</v>
      </c>
    </row>
    <row r="6" spans="1:7">
      <c t="s" r="A6" s="4">
        <v>114</v>
      </c>
      <c t="n" r="B6" s="6">
        <v>25068</v>
      </c>
      <c t="n" r="C6" s="6">
        <v>18218</v>
      </c>
      <c t="n" r="D6" s="6">
        <v>15569</v>
      </c>
      <c t="n" r="E6" s="6">
        <v>25068</v>
      </c>
    </row>
    <row r="7" spans="1:7">
      <c t="s" r="A7" s="4">
        <v>881</v>
      </c>
    </row>
    <row r="8" spans="1:7">
      <c t="s" r="A8" s="3">
        <v>878</v>
      </c>
    </row>
    <row r="9" spans="1:7">
      <c t="s" r="A9" s="4">
        <v>879</v>
      </c>
      <c t="n" r="B9" s="6">
        <v>2039</v>
      </c>
      <c t="n" r="C9" s="6">
        <v>2297</v>
      </c>
      <c t="n" r="D9" s="6">
        <v>1798</v>
      </c>
      <c t="n" r="E9" s="6">
        <v>2782</v>
      </c>
    </row>
    <row r="10" spans="1:7">
      <c t="s" r="A10" s="4">
        <v>882</v>
      </c>
      <c t="n" r="B10" s="6">
        <v>594</v>
      </c>
      <c t="n" r="C10" s="6">
        <v>5120</v>
      </c>
      <c t="n" r="D10" s="6">
        <v>1107</v>
      </c>
      <c t="n" r="E10" s="6">
        <v>125</v>
      </c>
    </row>
    <row r="11" spans="1:7">
      <c t="s" r="A11" s="4">
        <v>883</v>
      </c>
      <c t="n" r="B11" s="6">
        <v>835</v>
      </c>
      <c t="n" r="C11" s="6">
        <v>1923</v>
      </c>
      <c t="n" r="D11" s="6">
        <v>608</v>
      </c>
      <c t="n" r="E11" s="6">
        <v>868</v>
      </c>
    </row>
    <row r="12" spans="1:7">
      <c t="s" r="A12" s="4">
        <v>880</v>
      </c>
      <c t="n" r="B12" s="6">
        <v>1798</v>
      </c>
      <c t="n" r="C12" s="6">
        <v>5494</v>
      </c>
      <c t="n" r="D12" s="6">
        <v>2297</v>
      </c>
      <c t="n" r="E12" s="6">
        <v>2039</v>
      </c>
    </row>
    <row r="13" spans="1:7">
      <c t="s" r="A13" s="4">
        <v>114</v>
      </c>
      <c t="n" r="B13" s="6">
        <v>2039</v>
      </c>
      <c t="n" r="C13" s="6">
        <v>2297</v>
      </c>
      <c t="n" r="D13" s="6">
        <v>1798</v>
      </c>
      <c t="n" r="E13" s="6">
        <v>2782</v>
      </c>
      <c t="n" r="F13" s="7">
        <v>2039</v>
      </c>
      <c t="n" r="G13" s="7">
        <v>1798</v>
      </c>
    </row>
    <row r="14" spans="1:7">
      <c t="s" r="A14" s="4">
        <v>884</v>
      </c>
    </row>
    <row r="15" spans="1:7">
      <c t="s" r="A15" s="3">
        <v>878</v>
      </c>
    </row>
    <row r="16" spans="1:7">
      <c t="s" r="A16" s="4">
        <v>879</v>
      </c>
      <c t="n" r="B16" s="6">
        <v>3540</v>
      </c>
      <c t="n" r="C16" s="6">
        <v>2348</v>
      </c>
      <c t="n" r="D16" s="6">
        <v>2121</v>
      </c>
      <c t="n" r="E16" s="6">
        <v>3836</v>
      </c>
    </row>
    <row r="17" spans="1:7">
      <c t="s" r="A17" s="4">
        <v>882</v>
      </c>
      <c t="n" r="B17" s="6">
        <v>978</v>
      </c>
      <c t="n" r="C17" s="6">
        <v>93431</v>
      </c>
      <c t="n" r="D17" s="6">
        <v>68620</v>
      </c>
      <c t="n" r="E17" s="6">
        <v>46989</v>
      </c>
    </row>
    <row r="18" spans="1:7">
      <c t="s" r="A18" s="4">
        <v>883</v>
      </c>
      <c t="n" r="B18" s="6">
        <v>2397</v>
      </c>
      <c t="n" r="C18" s="6">
        <v>93107</v>
      </c>
      <c t="n" r="D18" s="6">
        <v>68393</v>
      </c>
      <c t="n" r="E18" s="6">
        <v>47285</v>
      </c>
    </row>
    <row r="19" spans="1:7">
      <c t="s" r="A19" s="4">
        <v>880</v>
      </c>
      <c t="n" r="B19" s="6">
        <v>2121</v>
      </c>
      <c t="n" r="C19" s="6">
        <v>2672</v>
      </c>
      <c t="n" r="D19" s="6">
        <v>2348</v>
      </c>
      <c t="n" r="E19" s="6">
        <v>3540</v>
      </c>
    </row>
    <row r="20" spans="1:7">
      <c t="s" r="A20" s="4">
        <v>114</v>
      </c>
      <c t="n" r="B20" s="6">
        <v>3540</v>
      </c>
      <c t="n" r="C20" s="6">
        <v>2348</v>
      </c>
      <c t="n" r="D20" s="6">
        <v>2121</v>
      </c>
      <c t="n" r="E20" s="6">
        <v>3836</v>
      </c>
      <c t="n" r="G20" s="6">
        <v>2121</v>
      </c>
    </row>
    <row r="21" spans="1:7">
      <c t="s" r="A21" s="4">
        <v>885</v>
      </c>
    </row>
    <row r="22" spans="1:7">
      <c t="s" r="A22" s="3">
        <v>878</v>
      </c>
    </row>
    <row r="23" spans="1:7">
      <c t="s" r="A23" s="4">
        <v>879</v>
      </c>
      <c t="n" r="B23" s="6">
        <v>14554</v>
      </c>
      <c t="n" r="C23" s="6">
        <v>9532</v>
      </c>
      <c t="n" r="D23" s="6">
        <v>8586</v>
      </c>
      <c t="n" r="E23" s="6">
        <v>12905</v>
      </c>
    </row>
    <row r="24" spans="1:7">
      <c t="s" r="A24" s="4">
        <v>882</v>
      </c>
      <c t="n" r="B24" s="6">
        <v>674</v>
      </c>
      <c t="n" r="C24" s="6">
        <v>112675</v>
      </c>
      <c t="n" r="D24" s="6">
        <v>94138</v>
      </c>
      <c t="n" r="E24" s="6">
        <v>67800</v>
      </c>
    </row>
    <row r="25" spans="1:7">
      <c t="s" r="A25" s="4">
        <v>883</v>
      </c>
      <c t="n" r="B25" s="6">
        <v>6642</v>
      </c>
      <c t="n" r="C25" s="6">
        <v>105146</v>
      </c>
      <c t="n" r="D25" s="6">
        <v>93192</v>
      </c>
      <c t="n" r="E25" s="6">
        <v>66151</v>
      </c>
    </row>
    <row r="26" spans="1:7">
      <c t="s" r="A26" s="4">
        <v>880</v>
      </c>
      <c t="n" r="B26" s="6">
        <v>8586</v>
      </c>
      <c t="n" r="C26" s="6">
        <v>17061</v>
      </c>
      <c t="n" r="D26" s="6">
        <v>9532</v>
      </c>
      <c t="n" r="E26" s="6">
        <v>14554</v>
      </c>
    </row>
    <row r="27" spans="1:7">
      <c t="s" r="A27" s="4">
        <v>114</v>
      </c>
      <c t="n" r="B27" s="6">
        <v>14554</v>
      </c>
      <c t="n" r="C27" s="6">
        <v>9532</v>
      </c>
      <c t="n" r="D27" s="6">
        <v>8586</v>
      </c>
      <c t="n" r="E27" s="6">
        <v>12905</v>
      </c>
      <c t="n" r="G27" s="6">
        <v>8586</v>
      </c>
    </row>
    <row r="28" spans="1:7">
      <c t="s" r="A28" s="4">
        <v>886</v>
      </c>
    </row>
    <row r="29" spans="1:7">
      <c t="s" r="A29" s="3">
        <v>878</v>
      </c>
    </row>
    <row r="30" spans="1:7">
      <c t="s" r="A30" s="4">
        <v>879</v>
      </c>
      <c t="n" r="B30" s="6">
        <v>4935</v>
      </c>
      <c t="n" r="C30" s="6">
        <v>4041</v>
      </c>
      <c t="n" r="D30" s="6">
        <v>3064</v>
      </c>
      <c t="n" r="E30" s="6">
        <v>5563</v>
      </c>
    </row>
    <row r="31" spans="1:7">
      <c t="s" r="A31" s="4">
        <v>882</v>
      </c>
      <c t="n" r="B31" s="6">
        <v>213</v>
      </c>
      <c t="n" r="C31" s="6">
        <v>2267</v>
      </c>
      <c t="n" r="D31" s="6">
        <v>2610</v>
      </c>
      <c t="n" r="E31" s="6">
        <v>187</v>
      </c>
    </row>
    <row r="32" spans="1:7">
      <c t="s" r="A32" s="4">
        <v>883</v>
      </c>
      <c t="n" r="B32" s="6">
        <v>2084</v>
      </c>
      <c t="n" r="C32" s="6">
        <v>1340</v>
      </c>
      <c t="n" r="D32" s="6">
        <v>1633</v>
      </c>
      <c t="n" r="E32" s="6">
        <v>815</v>
      </c>
    </row>
    <row r="33" spans="1:7">
      <c t="s" r="A33" s="4">
        <v>880</v>
      </c>
      <c t="n" r="B33" s="6">
        <v>3064</v>
      </c>
      <c t="n" r="C33" s="6">
        <v>4968</v>
      </c>
      <c t="n" r="D33" s="6">
        <v>4041</v>
      </c>
      <c t="n" r="E33" s="6">
        <v>4935</v>
      </c>
    </row>
    <row r="34" spans="1:7">
      <c t="s" r="A34" s="4">
        <v>114</v>
      </c>
      <c t="n" r="B34" s="7">
        <v>4935</v>
      </c>
      <c t="n" r="C34" s="7">
        <v>4041</v>
      </c>
      <c t="n" r="D34" s="7">
        <v>3064</v>
      </c>
      <c t="n" r="E34" s="7">
        <v>5563</v>
      </c>
      <c t="n" r="G34" s="7">
        <v>3064</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vt:lpstr>
      <vt:lpstr>CONSOLIDATED BALANCE SHEETS (Pa</vt:lpstr>
      <vt:lpstr>CONSOLIDATED STATEMENTS OF COMP</vt:lpstr>
      <vt:lpstr>CONSOLIDATED STATEMENTS OF STOC</vt:lpstr>
      <vt:lpstr>CONSOLIDATED STATEMENTS OF CASH</vt:lpstr>
      <vt:lpstr>The Company and Summary of Sign</vt:lpstr>
      <vt:lpstr>Restructuring</vt:lpstr>
      <vt:lpstr>Property and Equipment</vt:lpstr>
      <vt:lpstr>Goodwill and Other Intangible A</vt:lpstr>
      <vt:lpstr>Income Taxes</vt:lpstr>
      <vt:lpstr>Notes Payable and Long-Term Deb</vt:lpstr>
      <vt:lpstr>Commitments and Contingencies</vt:lpstr>
      <vt:lpstr>Stockholders' Equity</vt:lpstr>
      <vt:lpstr>Foreign Currency Exchange Contr</vt:lpstr>
      <vt:lpstr>Transition Period</vt:lpstr>
      <vt:lpstr>Accumulated Other Comprehensive</vt:lpstr>
      <vt:lpstr>Business Segments</vt:lpstr>
      <vt:lpstr>Concentration of Business, Sign</vt:lpstr>
      <vt:lpstr>Quarterly Summary of Informatio</vt:lpstr>
      <vt:lpstr>Schedule II VALUATION AND QUALI</vt:lpstr>
      <vt:lpstr>The Company and Summary of Si22</vt:lpstr>
      <vt:lpstr>The Company and Summary of Si23</vt:lpstr>
      <vt:lpstr>Property and Equipment (Tables)</vt:lpstr>
      <vt:lpstr>Goodwill and Other Intangible25</vt:lpstr>
      <vt:lpstr>Income Taxes (Tables)</vt:lpstr>
      <vt:lpstr>Commitments and Contingencies (</vt:lpstr>
      <vt:lpstr>Stockholders' Equity (Tables)</vt:lpstr>
      <vt:lpstr>Foreign Currency Exchange Con29</vt:lpstr>
      <vt:lpstr>Transition Period (Tables)</vt:lpstr>
      <vt:lpstr>Accumulated Other Comprehensi31</vt:lpstr>
      <vt:lpstr>Business Segments (Tables)</vt:lpstr>
      <vt:lpstr>Concentration of Business, Si33</vt:lpstr>
      <vt:lpstr>Quarterly Summary of Informat34</vt:lpstr>
      <vt:lpstr>The Company and Summary of Si35</vt:lpstr>
      <vt:lpstr>The Company and Summary of Si36</vt:lpstr>
      <vt:lpstr>The Company and Summary of Si37</vt:lpstr>
      <vt:lpstr>The Company and Summary of Si38</vt:lpstr>
      <vt:lpstr>The Company and Summary of Si39</vt:lpstr>
      <vt:lpstr>The Company and Summary of Si40</vt:lpstr>
      <vt:lpstr>The Company and Summary of Si41</vt:lpstr>
      <vt:lpstr>Restructuring (Details)</vt:lpstr>
      <vt:lpstr>Property and Equipment (Details</vt:lpstr>
      <vt:lpstr>Goodwill and Other Intangible44</vt:lpstr>
      <vt:lpstr>Goodwill and Other Intangible45</vt:lpstr>
      <vt:lpstr>Goodwill and Other Intangible46</vt:lpstr>
      <vt:lpstr>Income Taxes - Income Tax Expen</vt:lpstr>
      <vt:lpstr>Income Taxes - Deferred Tax Ass</vt:lpstr>
      <vt:lpstr>Income Taxes - Unrecognized Tax</vt:lpstr>
      <vt:lpstr>Notes Payable and Long-Term D50</vt:lpstr>
      <vt:lpstr>Notes Payable and Long-Term D51</vt:lpstr>
      <vt:lpstr>Notes Payable and Long-Term D52</vt:lpstr>
      <vt:lpstr>Notes Payable and Long-Term D53</vt:lpstr>
      <vt:lpstr>Commitments and Contingencies -</vt:lpstr>
      <vt:lpstr>Commitments and Contingencies55</vt:lpstr>
      <vt:lpstr>Commitments and Contingencies56</vt:lpstr>
      <vt:lpstr>Stockholders' Equity - Incentiv</vt:lpstr>
      <vt:lpstr>Stockholders' Equity - LTIP (De</vt:lpstr>
      <vt:lpstr>Stockholders' Equity -ESPP (Det</vt:lpstr>
      <vt:lpstr>Stockholders' Equity - Stock Re</vt:lpstr>
      <vt:lpstr>Stockholders' Equity - Stock Co</vt:lpstr>
      <vt:lpstr>Stockholders' Equity - Nonveste</vt:lpstr>
      <vt:lpstr>Stockholders' Equity - Stock Ap</vt:lpstr>
      <vt:lpstr>Stockholders' Equity - Restrict</vt:lpstr>
      <vt:lpstr>Foreign Currency Exchange Con65</vt:lpstr>
      <vt:lpstr>Transition Period (Details)</vt:lpstr>
      <vt:lpstr>Accumulated Other Comprehensi67</vt:lpstr>
      <vt:lpstr>Business Segments (Details)</vt:lpstr>
      <vt:lpstr>Business Segments - Reconciliat</vt:lpstr>
      <vt:lpstr>Concentration of Business, Si70</vt:lpstr>
      <vt:lpstr>Concentration of Business, Si71</vt:lpstr>
      <vt:lpstr>Quarterly Summary of Informat72</vt:lpstr>
      <vt:lpstr>Schedule II VALUATION AND QUA7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31T16:50:55Z</dcterms:created>
  <dcterms:modified xmlns:dcterms="http://purl.org/dc/terms/" xmlns:xsi="http://www.w3.org/2001/XMLSchema-instance" xsi:type="dcterms:W3CDTF">2016-05-31T16:50:55Z</dcterms:modified>
  <dc:title xmlns:dc="http://purl.org/dc/elements/1.1/">Untitled</dc:title>
  <dc:description xmlns:dc="http://purl.org/dc/elements/1.1/"/>
  <dc:subject xmlns:dc="http://purl.org/dc/elements/1.1/"/>
  <cp:keywords/>
  <cp:category/>
</cp:coreProperties>
</file>